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GROWTH TRUST</t>
        </is>
      </c>
    </row>
    <row r="7">
      <c r="A7" s="4" t="inlineStr">
        <is>
          <t>Entity Central Index Key</t>
        </is>
      </c>
      <c r="B7" s="4" t="inlineStr">
        <is>
          <t>00001028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TON VANCE GROWTH TRUST</t>
        </is>
      </c>
    </row>
    <row r="7">
      <c r="A7" s="4" t="inlineStr">
        <is>
          <t>Entity Central Index Key</t>
        </is>
      </c>
      <c r="B7" s="4" t="inlineStr">
        <is>
          <t>000010281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098128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aton Vance Focused Growth Opportunities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EAFG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annual shareholder report contains important information about the Eaton Vance Focused Growth Opportunities Fund for the period of March 1, 2024 to February 28, 2025. 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open-end-mutual-fund-documents.php</t>
        </is>
      </c>
    </row>
    <row r="18">
      <c r="A18" s="4" t="inlineStr">
        <is>
          <t>Additional Information Phone Number</t>
        </is>
      </c>
      <c r="B18" s="4" t="inlineStr">
        <is>
          <t>1-800-262-1122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 white-space-collapse: preserve-breaks;"&gt;www.eatonvance.com/open-end-mutual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 Costs of a $10,000 investment Costs paid as a percentage of a $10,000 investment
Class A $115 1.05%</t>
        </is>
      </c>
    </row>
    <row r="21">
      <c r="A21" s="4" t="inlineStr">
        <is>
          <t>Expenses Paid, Amount</t>
        </is>
      </c>
      <c r="B21" s="5" t="n">
        <v>115</v>
      </c>
    </row>
    <row r="22">
      <c r="A22" s="4" t="inlineStr">
        <is>
          <t>Expense Ratio, Percent</t>
        </is>
      </c>
      <c r="B22" s="6" t="n">
        <v>0.0105</v>
      </c>
    </row>
    <row r="23">
      <c r="A23" s="4" t="inlineStr">
        <is>
          <t>Factors Affecting Performance [Text Block]</t>
        </is>
      </c>
      <c r="B23" s="4" t="inlineStr">
        <is>
          <t xml:space="preserve">How did the Fund perform last year and what affected its performance? Key contributors to (↑) and detractors from (↓) performance, relative to the Russell 1000 ® ↓ An overweight position in marketing/publishing software firm Adobe Inc. lost value over concerns about competition from artificial intelligence (AI) products ↓ Not owning electric car maker Tesla Inc. ― an Index component ― hurt returns as its stock rose over optimism about the potential launch of autonomous vehicles ↓ An overweight position in semiconductor fabrication equipment maker Lam Research Corp. lost value over concerns about declining capital spending by its clients ↓ Among sectors, stock selections and overweight exposures to the industrials and health care sectors, and stock selections in the financials sector hurt returns ↑ An overweight position in NVIDIA Corp. ― a major microchip supplier for AI applications ― helped relative returns as its stock price soared during the period ↑ An out-of-Index position in global retail and grocery giant Walmart Inc. rose in value as its core U.S. retail business gained market share during the period ↑ An overweight position in video streaming giant Netflix Inc. rose in value as it increased ad revenue, grew its subscriber base, and raised subscription rates ↑ Among sectors, stock selections in consumer staples, as well as stock selections and an overweight exposure to the communication services sector, helped returns 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 GUARANTEE OF FUTURE RESULTS.</t>
        </is>
      </c>
    </row>
    <row r="25">
      <c r="A25" s="4" t="inlineStr">
        <is>
          <t>Line Graph [Table Text Block]</t>
        </is>
      </c>
      <c r="B25" s="4" t="inlineStr">
        <is>
          <t>Class A with Maximum Sales Charge S&amp;P 500 ® Russell 1000 ®
2/15 $10,000 $10,000 $10,000
3/15 $9,427 $9,842 $9,886
4/15 $9,321 $9,936 $9,936
5/15 $9,532 $10,064 $10,076
6/15 $9,418 $9,869 $9,898
7/15 $9,659 $10,076 $10,234
8/15 $9,021 $9,468 $9,612
9/15 $8,727 $9,234 $9,375
10/15 $9,382 $10,013 $10,182
11/15 $9,533 $10,042 $10,210
12/15 $9,484 $9,884 $10,060
1/16 $8,739 $9,394 $9,499
2/16 $8,564 $9,381 $9,495
3/16 $9,160 $10,017 $10,135
4/16 $9,202 $10,056 $10,043
5/16 $9,448 $10,237 $10,238
6/16 $9,298 $10,263 $10,197
7/16 $9,863 $10,642 $10,679
8/16 $9,863 $10,657 $10,626
9/16 $9,930 $10,659 $10,665
10/16 $9,719 $10,464 $10,414
11/16 $9,797 $10,852 $10,641
12/16 $9,797 $11,066 $10,772
1/17 $10,242 $11,276 $11,135
2/17 $10,585 $11,724 $11,598
3/17 $10,567 $11,738 $11,732
4/17 $10,850 $11,858 $12,000
5/17 $11,138 $12,025 $12,312
6/17 $11,144 $12,100 $12,280
7/17 $11,317 $12,349 $12,606
8/17 $11,371 $12,387 $12,837
9/17 $11,474 $12,642 $13,004
10/17 $11,666 $12,937 $13,508
11/17 $12,063 $13,334 $13,919
12/17 $12,262 $13,482 $14,027
1/18 $13,260 $14,254 $15,020
2/18 $13,020 $13,729 $14,627
3/18 $12,599 $13,380 $14,226
4/18 $12,791 $13,431 $14,275
5/18 $13,387 $13,755 $14,901
6/18 $13,489 $13,839 $15,044
7/18 $13,868 $14,354 $15,486
8/18 $14,415 $14,822 $16,333
9/18 $14,650 $14,906 $16,424
10/18 $13,334 $13,888 $14,955
11/18 $13,371 $14,171 $15,114
12/18 $12,338 $12,891 $13,815
1/19 $13,655 $13,924 $15,056
2/19 $14,169 $14,371 $15,595
3/19 $14,419 $14,650 $16,039
4/19 $14,999 $15,244 $16,764
5/19 $13,582 $14,275 $15,705
6/19 $14,643 $15,281 $16,783
7/19 $14,952 $15,501 $17,162
8/19 $14,531 $15,255 $17,031
9/19 $14,319 $15,540 $17,033
10/19 $14,824 $15,877 $17,513
11/19 $15,568 $16,453 $18,290
12/19 $15,971 $16,950 $18,842
1/20 $16,172 $16,943 $19,263
2/20 $15,068 $15,549 $17,951
3/20 $13,423 $13,628 $16,185
4/20 $15,540 $15,375 $18,580
5/20 $16,790 $16,107 $19,828
6/20 $17,589 $16,428 $20,691
7/20 $18,728 $17,354 $22,283
8/20 $20,548 $18,601 $24,582
9/20 $19,644 $17,895 $23,426
10/20 $19,196 $17,419 $22,630
11/20 $22,028 $19,326 $24,947
12/20 $23,031 $20,069 $26,095
1/21 $22,719 $19,866 $25,901
2/21 $23,685 $20,414 $25,895
3/21 $23,556 $21,308 $26,340
4/21 $24,818 $22,445 $28,133
5/21 $24,574 $22,602 $27,743
6/21 $25,654 $23,129 $29,484
7/21 $25,905 $23,679 $30,456
8/21 $26,506 $24,399 $31,594
9/21 $25,031 $23,264 $29,825
10/21 $26,643 $24,894 $32,408
11/21 $26,202 $24,721 $32,606
12/21 $26,769 $25,829 $33,296
1/22 $24,228 $24,493 $30,438
2/22 $23,455 $23,759 $29,145
3/22 $23,349 $24,642 $30,285
4/22 $20,266 $22,493 $26,628
5/22 $20,017 $22,534 $26,009
6/22 $18,036 $20,674 $23,949
7/22 $20,328 $22,580 $26,823
8/22 $19,404 $21,659 $25,574
9/22 $17,396 $19,665 $23,088
10/22 $18,738 $21,257 $24,437
11/22 $19,653 $22,445 $25,550
12/22 $18,093 $21,151 $23,594
1/23 $19,746 $22,480 $25,561
2/23 $19,066 $21,932 $25,257
3/23 $20,543 $22,737 $26,984
4/23 $20,848 $23,092 $27,250
5/23 $21,763 $23,192 $28,492
6/23 $23,287 $24,725 $30,441
7/23 $24,178 $25,519 $31,466
8/23 $24,084 $25,113 $31,184
9/23 $22,677 $23,916 $29,488
10/23 $22,302 $23,413 $29,068
11/23 $24,577 $25,551 $32,237
12/23 $25,671 $26,712 $33,664
1/24 $26,757 $27,161 $34,504
2/24 $28,833 $28,611 $36,858
3/24 $29,352 $29,531 $37,507
4/24 $27,831 $28,325 $35,916
5/24 $29,968 $29,730 $38,066
6/24 $32,116 $30,796 $40,633
7/24 $31,525 $31,171 $39,942
8/24 $32,406 $31,927 $40,773
9/24 $32,949 $32,609 $41,929
10/24 $32,828 $32,313 $41,790
11/24 $34,590 $34,210 $44,500
12/24 $34,472 $33,395 $44,893
1/25 $35,262 $34,325 $45,781
2/25 $34,277 $33,877 $44,136</t>
        </is>
      </c>
    </row>
    <row r="26">
      <c r="A26" s="4" t="inlineStr">
        <is>
          <t>Average Annual Return [Table Text Block]</t>
        </is>
      </c>
      <c r="B26" s="4" t="inlineStr">
        <is>
          <t>Fund 1 Year 5 Years 10 Years
Class A 18.85% 17.85% 13.71%
Class A with 5.25% Maximum Sales Charge 12.63% 16.59% 13.10%
S&amp;P 500 ® 18.41% 16.84% 12.97%
Russell 1000 ® 19.75% 19.70% 15.99%</t>
        </is>
      </c>
    </row>
    <row r="27">
      <c r="A27" s="4" t="inlineStr">
        <is>
          <t>AssetsNet</t>
        </is>
      </c>
      <c r="B27" s="5" t="n">
        <v>120725854</v>
      </c>
    </row>
    <row r="28">
      <c r="A28" s="4" t="inlineStr">
        <is>
          <t>Holdings Count | Holding</t>
        </is>
      </c>
      <c r="B28" s="7" t="n">
        <v>37</v>
      </c>
    </row>
    <row r="29">
      <c r="A29" s="4" t="inlineStr">
        <is>
          <t>Advisory Fees Paid, Amount</t>
        </is>
      </c>
      <c r="B29" s="5" t="n">
        <v>1129480</v>
      </c>
    </row>
    <row r="30">
      <c r="A30" s="4" t="inlineStr">
        <is>
          <t>InvestmentCompanyPortfolioTurnover</t>
        </is>
      </c>
      <c r="B30" s="8" t="n">
        <v>0.23</v>
      </c>
    </row>
    <row r="31">
      <c r="A31" s="4" t="inlineStr">
        <is>
          <t>Additional Fund Statistics [Text Block]</t>
        </is>
      </c>
      <c r="B31" s="4" t="inlineStr">
        <is>
          <t>Key Fund Statistics
Total Net Assets $120,725,854
# of Portfolio Holdings 37
Portfolio Turnover Rate 23%
Total Advisory Fees Paid $1,129,480</t>
        </is>
      </c>
    </row>
    <row r="32">
      <c r="A32" s="4" t="inlineStr">
        <is>
          <t>Holdings [Text Block]</t>
        </is>
      </c>
      <c r="B32" s="4" t="inlineStr">
        <is>
          <t>Sector Allocation (% of total investments)
Value Value
Real Estate 0.8%
Short-Term Investments 0.8%
Consumer Staples 3.8%
Financials 6.4%
Health Care 7.0%
Industrials 7.3%
Consumer Discretionary 12.2%
Communication Services 15.2%
Information Technology 46.5% Top Ten Holdings (% of total investments) Footnote Reference a
NVIDIA Corp. 10.8%
Apple, Inc. 9.9%
Microsoft Corp. 9.6%
Amazon.com, Inc. 8.6%
Alphabet, Inc., Class C 6.2%
Meta Platforms, Inc., Class A 5.5%
Broadcom, Inc. 4.2%
Eli Lilly &amp; Co. 3.8%
Netflix, Inc. 3.5%
TJX Cos., Inc. 2.5%
Total 64.6%
Footnote Description
Footnote a Excluding cash equivalents</t>
        </is>
      </c>
    </row>
    <row r="33">
      <c r="A33" s="4" t="inlineStr">
        <is>
          <t>Material Fund Change [Text Block]</t>
        </is>
      </c>
    </row>
    <row r="34">
      <c r="A34" s="4" t="inlineStr">
        <is>
          <t>Updated Prospectus Phone Number</t>
        </is>
      </c>
      <c r="B34" s="4" t="inlineStr">
        <is>
          <t>1-800-262-1122</t>
        </is>
      </c>
    </row>
    <row r="35">
      <c r="A35" s="4" t="inlineStr">
        <is>
          <t>C000098129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Eaton Vance Focused Growth Opportunities Fund</t>
        </is>
      </c>
    </row>
    <row r="38">
      <c r="A38" s="4" t="inlineStr">
        <is>
          <t>Class Name</t>
        </is>
      </c>
      <c r="B38" s="4" t="inlineStr">
        <is>
          <t xml:space="preserve">Class C </t>
        </is>
      </c>
    </row>
    <row r="39">
      <c r="A39" s="4" t="inlineStr">
        <is>
          <t>Trading Symbol</t>
        </is>
      </c>
      <c r="B39" s="4" t="inlineStr">
        <is>
          <t>ECFGX</t>
        </is>
      </c>
    </row>
    <row r="40">
      <c r="A40" s="4" t="inlineStr">
        <is>
          <t>Annual or Semi-Annual Statement [Text Block]</t>
        </is>
      </c>
      <c r="B40" s="4" t="inlineStr">
        <is>
          <t xml:space="preserve">This annual shareholder report contains important information about the Eaton Vance Focused Growth Opportunities Fund for the period of March 1, 2024 to February 28, 2025. </t>
        </is>
      </c>
    </row>
    <row r="41">
      <c r="A41" s="4" t="inlineStr">
        <is>
          <t>Shareholder Report Annual or Semi-Annual</t>
        </is>
      </c>
      <c r="B41" s="4" t="inlineStr">
        <is>
          <t>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www.eatonvance.com/open-end-mutual-fund-documents.php</t>
        </is>
      </c>
    </row>
    <row r="43">
      <c r="A43" s="4" t="inlineStr">
        <is>
          <t>Additional Information Phone Number</t>
        </is>
      </c>
      <c r="B43" s="4" t="inlineStr">
        <is>
          <t>1-800-262-1122</t>
        </is>
      </c>
    </row>
    <row r="44">
      <c r="A44" s="4" t="inlineStr">
        <is>
          <t>Additional Information Website</t>
        </is>
      </c>
      <c r="B44" s="4" t="inlineStr">
        <is>
          <t>&amp;lt;span style="box-sizing: border-box; color: rgb(0, 0, 0); display: inline; flex-wrap: nowrap; font-size: 10.6667px; font-weight: 400; grid-area: auto; line-height: 16px; margin: 0px; overflow: visible; text-align: left; white-space-collapse: preserve-breaks;"&gt;www.eatonvance.com/open-end-mutual-fund-documents.php&amp;lt;/span&gt;</t>
        </is>
      </c>
    </row>
    <row r="45">
      <c r="A45" s="4" t="inlineStr">
        <is>
          <t>Expenses [Text Block]</t>
        </is>
      </c>
      <c r="B45" s="4" t="inlineStr">
        <is>
          <t>What were the Fund costs for the last year? (based on a hypothetical $10,000 investment)
Class Name Costs of a $10,000 investment Costs paid as a percentage of a $10,000 investment
Class C $196 1.80%</t>
        </is>
      </c>
    </row>
    <row r="46">
      <c r="A46" s="4" t="inlineStr">
        <is>
          <t>Expenses Paid, Amount</t>
        </is>
      </c>
      <c r="B46" s="5" t="n">
        <v>196</v>
      </c>
    </row>
    <row r="47">
      <c r="A47" s="4" t="inlineStr">
        <is>
          <t>Expense Ratio, Percent</t>
        </is>
      </c>
      <c r="B47" s="6" t="n">
        <v>0.018</v>
      </c>
    </row>
    <row r="48">
      <c r="A48" s="4" t="inlineStr">
        <is>
          <t>Factors Affecting Performance [Text Block]</t>
        </is>
      </c>
      <c r="B48" s="4" t="inlineStr">
        <is>
          <t xml:space="preserve">How did the Fund perform last year and what affected its performance? Key contributors to (↑) and detractors from (↓) performance, relative to the Russell 1000 ® ↓ An overweight position in marketing/publishing software firm Adobe Inc. lost value over concerns about competition from artificial intelligence (AI) products ↓ Not owning electric car maker Tesla Inc. ― an Index component ― hurt returns as its stock rose over optimism about the potential launch of autonomous vehicles ↓ An overweight position in semiconductor fabrication equipment maker Lam Research Corp. lost value over concerns about declining capital spending by its clients ↓ Among sectors, stock selections and overweight exposures to the industrials and health care sectors, and stock selections in the financials sector hurt returns ↑ An overweight position in NVIDIA Corp. ― a major microchip supplier for AI applications ― helped relative returns as its stock price soared during the period ↑ An out-of-Index position in global retail and grocery giant Walmart Inc. rose in value as its core U.S. retail business gained market share during the period ↑ An overweight position in video streaming giant Netflix Inc. rose in value as it increased ad revenue, grew its subscriber base, and raised subscription rates ↑ Among sectors, stock selections in consumer staples, as well as stock selections and an overweight exposure to the communication services sector, helped returns </t>
        </is>
      </c>
    </row>
    <row r="49">
      <c r="A49" s="4" t="inlineStr">
        <is>
          <t>Performance Past Does Not Indicate Future [Text]</t>
        </is>
      </c>
      <c r="B49" s="4" t="inlineStr">
        <is>
          <t>THE FUND'S PAST PERFORMANCE IS NO GUARANTEE OF FUTURE RESULTS.</t>
        </is>
      </c>
    </row>
    <row r="50">
      <c r="A50" s="4" t="inlineStr">
        <is>
          <t>Line Graph [Table Text Block]</t>
        </is>
      </c>
      <c r="B50" s="4" t="inlineStr">
        <is>
          <t>Class C S&amp;P 500 ® Russell 1000 ®
2/15 $10,000 $10,000 $10,000
3/15 $9,942 $9,842 $9,886
4/15 $9,826 $9,936 $9,936
5/15 $10,043 $10,064 $10,076
6/15 $9,919 $9,869 $9,898
7/15 $10,160 $10,076 $10,234
8/15 $9,482 $9,468 $9,612
9/15 $9,162 $9,234 $9,375
10/15 $9,853 $10,013 $10,182
11/15 $10,004 $10,042 $10,210
12/15 $9,945 $9,884 $10,060
1/16 $9,162 $9,394 $9,499
2/16 $8,973 $9,381 $9,495
3/16 $9,586 $10,017 $10,135
4/16 $9,625 $10,056 $10,043
5/16 $9,880 $10,237 $10,238
6/16 $9,710 $10,263 $10,197
7/16 $10,297 $10,642 $10,679
8/16 $10,291 $10,657 $10,626
9/16 $10,356 $10,659 $10,665
10/16 $10,128 $10,464 $10,414
11/16 $10,206 $10,852 $10,641
12/16 $10,193 $11,066 $10,772
1/17 $10,656 $11,276 $11,135
2/17 $11,002 $11,724 $11,598
3/17 $10,982 $11,738 $11,732
4/17 $11,263 $11,858 $12,000
5/17 $11,557 $12,025 $12,312
6/17 $11,557 $12,100 $12,280
7/17 $11,726 $12,349 $12,606
8/17 $11,772 $12,387 $12,837
9/17 $11,870 $12,642 $13,004
10/17 $12,059 $12,937 $13,508
11/17 $12,464 $13,334 $13,919
12/17 $12,666 $13,482 $14,027
1/18 $13,690 $14,254 $15,020
2/18 $13,429 $13,729 $14,627
3/18 $12,992 $13,380 $14,226
4/18 $13,181 $13,431 $14,275
5/18 $13,782 $13,755 $14,901
6/18 $13,886 $13,839 $15,044
7/18 $14,264 $14,354 $15,486
8/18 $14,811 $14,822 $16,333
9/18 $15,046 $14,906 $16,424
10/18 $13,684 $13,888 $14,955
11/18 $13,718 $14,171 $15,114
12/18 $12,648 $12,891 $13,815
1/19 $13,992 $13,924 $15,056
2/19 $14,509 $14,371 $15,595
3/19 $14,760 $14,650 $16,039
4/19 $15,342 $15,244 $16,764
5/19 $13,884 $14,275 $15,705
6/19 $14,961 $15,281 $16,783
7/19 $15,263 $15,501 $17,162
8/19 $14,825 $15,255 $17,031
9/19 $14,593 $15,540 $17,033
10/19 $15,100 $15,877 $17,513
11/19 $15,854 $16,453 $18,290
12/19 $16,250 $16,950 $18,842
1/20 $16,448 $16,943 $19,263
2/20 $15,316 $15,549 $17,951
3/20 $13,636 $13,628 $16,185
4/20 $15,772 $15,375 $18,580
5/20 $17,034 $16,107 $19,828
6/20 $17,832 $16,428 $20,691
7/20 $18,972 $17,354 $22,283
8/20 $20,806 $18,601 $24,582
9/20 $19,876 $17,895 $23,426
10/20 $19,415 $17,419 $22,630
11/20 $22,265 $19,326 $24,947
12/20 $23,263 $20,069 $26,095
1/21 $22,936 $19,866 $25,901
2/21 $23,892 $20,414 $25,895
3/21 $23,749 $21,308 $26,340
4/21 $25,007 $22,445 $28,133
5/21 $24,748 $22,602 $27,743
6/21 $25,813 $23,129 $29,484
7/21 $26,056 $23,679 $30,456
8/21 $26,643 $24,399 $31,594
9/21 $25,141 $23,264 $29,825
10/21 $26,744 $24,894 $32,408
11/21 $26,282 $24,721 $32,606
12/21 $26,837 $25,829 $33,296
1/22 $24,272 $24,493 $30,438
2/22 $23,490 $23,759 $29,145
3/22 $23,361 $24,642 $30,285
4/22 $20,271 $22,493 $26,628
5/22 $20,004 $22,534 $26,009
6/22 $18,014 $20,674 $23,949
7/22 $20,291 $22,580 $26,823
8/22 $19,350 $21,659 $25,574
9/22 $17,340 $19,665 $23,088
10/22 $18,667 $21,257 $24,437
11/22 $19,568 $22,445 $25,550
12/22 $18,008 $21,151 $23,594
1/23 $19,639 $22,480 $25,561
2/23 $18,946 $21,932 $25,257
3/23 $20,400 $22,737 $26,984
4/23 $20,686 $23,092 $27,250
5/23 $21,583 $23,192 $28,492
6/23 $23,078 $24,725 $30,441
7/23 $23,947 $25,519 $31,466
8/23 $23,839 $25,113 $31,184
9/23 $22,425 $23,916 $29,488
10/23 $22,045 $23,413 $29,068
11/23 $24,287 $25,551 $32,237
12/23 $25,351 $26,712 $33,664
1/24 $26,406 $27,161 $34,504
2/24 $28,445 $28,611 $36,858
3/24 $28,937 $29,531 $37,507
4/24 $27,418 $28,325 $35,916
5/24 $29,499 $29,730 $38,066
6/24 $31,608 $30,796 $40,633
7/24 $31,004 $31,171 $39,942
8/24 $31,847 $31,927 $40,773
9/24 $32,353 $32,609 $41,929
10/24 $32,213 $32,313 $41,790
11/24 $33,928 $34,210 $44,500
12/24 $33,789 $33,395 $44,893
1/25 $34,539 $34,325 $45,781
2/25 $34,054 $33,877 $44,136</t>
        </is>
      </c>
    </row>
    <row r="51">
      <c r="A51" s="4" t="inlineStr">
        <is>
          <t>Average Annual Return [Table Text Block]</t>
        </is>
      </c>
      <c r="B51" s="4" t="inlineStr">
        <is>
          <t>Fund 1 Year 5 Years 10 Years
Class C, with conversion to Class A after 8 years 17.94% 16.97% 13.02%
Class C, with 1% Maximum Contingent Deferred Sales Charge and conversion to Class A after 8 years 16.94% 16.97% 13.02%
S&amp;P 500 ® 18.41% 16.84% 12.97%
Russell 1000 ® 19.75% 19.70% 15.99%</t>
        </is>
      </c>
    </row>
    <row r="52">
      <c r="A52" s="4" t="inlineStr">
        <is>
          <t>AssetsNet</t>
        </is>
      </c>
      <c r="B52" s="5" t="n">
        <v>120725854</v>
      </c>
    </row>
    <row r="53">
      <c r="A53" s="4" t="inlineStr">
        <is>
          <t>Holdings Count | Holding</t>
        </is>
      </c>
      <c r="B53" s="7" t="n">
        <v>37</v>
      </c>
    </row>
    <row r="54">
      <c r="A54" s="4" t="inlineStr">
        <is>
          <t>Advisory Fees Paid, Amount</t>
        </is>
      </c>
      <c r="B54" s="5" t="n">
        <v>1129480</v>
      </c>
    </row>
    <row r="55">
      <c r="A55" s="4" t="inlineStr">
        <is>
          <t>InvestmentCompanyPortfolioTurnover</t>
        </is>
      </c>
      <c r="B55" s="8" t="n">
        <v>0.23</v>
      </c>
    </row>
    <row r="56">
      <c r="A56" s="4" t="inlineStr">
        <is>
          <t>Additional Fund Statistics [Text Block]</t>
        </is>
      </c>
      <c r="B56" s="4" t="inlineStr">
        <is>
          <t>Key Fund Statistics
Total Net Assets $120,725,854
# of Portfolio Holdings 37
Portfolio Turnover Rate 23%
Total Advisory Fees Paid $1,129,480</t>
        </is>
      </c>
    </row>
    <row r="57">
      <c r="A57" s="4" t="inlineStr">
        <is>
          <t>Holdings [Text Block]</t>
        </is>
      </c>
      <c r="B57" s="4" t="inlineStr">
        <is>
          <t>Sector Allocation (% of total investments)
Value Value
Real Estate 0.8%
Short-Term Investments 0.8%
Consumer Staples 3.8%
Financials 6.4%
Health Care 7.0%
Industrials 7.3%
Consumer Discretionary 12.2%
Communication Services 15.2%
Information Technology 46.5% Top Ten Holdings (% of total investments) Footnote Reference a
NVIDIA Corp. 10.8%
Apple, Inc. 9.9%
Microsoft Corp. 9.6%
Amazon.com, Inc. 8.6%
Alphabet, Inc., Class C 6.2%
Meta Platforms, Inc., Class A 5.5%
Broadcom, Inc. 4.2%
Eli Lilly &amp; Co. 3.8%
Netflix, Inc. 3.5%
TJX Cos., Inc. 2.5%
Total 64.6%
Footnote Description
Footnote a Excluding cash equivalents</t>
        </is>
      </c>
    </row>
    <row r="58">
      <c r="A58" s="4" t="inlineStr">
        <is>
          <t>Material Fund Change [Text Block]</t>
        </is>
      </c>
    </row>
    <row r="59">
      <c r="A59" s="4" t="inlineStr">
        <is>
          <t>Updated Prospectus Phone Number</t>
        </is>
      </c>
      <c r="B59" s="4" t="inlineStr">
        <is>
          <t>1-800-262-1122</t>
        </is>
      </c>
    </row>
    <row r="60">
      <c r="A60" s="4" t="inlineStr">
        <is>
          <t>C000098130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Eaton Vance Focused Growth Opportunities Fund</t>
        </is>
      </c>
    </row>
    <row r="63">
      <c r="A63" s="4" t="inlineStr">
        <is>
          <t>Class Name</t>
        </is>
      </c>
      <c r="B63" s="4" t="inlineStr">
        <is>
          <t xml:space="preserve">Class I </t>
        </is>
      </c>
    </row>
    <row r="64">
      <c r="A64" s="4" t="inlineStr">
        <is>
          <t>Trading Symbol</t>
        </is>
      </c>
      <c r="B64" s="4" t="inlineStr">
        <is>
          <t>EIFGX</t>
        </is>
      </c>
    </row>
    <row r="65">
      <c r="A65" s="4" t="inlineStr">
        <is>
          <t>Annual or Semi-Annual Statement [Text Block]</t>
        </is>
      </c>
      <c r="B65" s="4" t="inlineStr">
        <is>
          <t xml:space="preserve">This annual shareholder report contains important information about the Eaton Vance Focused Growth Opportunities Fund for the period of March 1, 2024 to February 28, 2025. </t>
        </is>
      </c>
    </row>
    <row r="66">
      <c r="A66" s="4" t="inlineStr">
        <is>
          <t>Shareholder Report Annual or Semi-Annual</t>
        </is>
      </c>
      <c r="B66" s="4" t="inlineStr">
        <is>
          <t>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www.eatonvance.com/open-end-mutual-fund-documents.php</t>
        </is>
      </c>
    </row>
    <row r="68">
      <c r="A68" s="4" t="inlineStr">
        <is>
          <t>Additional Information Phone Number</t>
        </is>
      </c>
      <c r="B68" s="4" t="inlineStr">
        <is>
          <t>1-800-262-1122</t>
        </is>
      </c>
    </row>
    <row r="69">
      <c r="A69" s="4" t="inlineStr">
        <is>
          <t>Additional Information Website</t>
        </is>
      </c>
      <c r="B69" s="4" t="inlineStr">
        <is>
          <t>&amp;lt;span style="box-sizing: border-box; color: rgb(0, 0, 0); display: inline; flex-wrap: nowrap; font-size: 10.6667px; font-weight: 400; grid-area: auto; line-height: 16px; margin: 0px; overflow: visible; text-align: left; white-space-collapse: preserve-breaks;"&gt;www.eatonvance.com/open-end-mutual-fund-documents.php&amp;lt;/span&gt;</t>
        </is>
      </c>
    </row>
    <row r="70">
      <c r="A70" s="4" t="inlineStr">
        <is>
          <t>Expenses [Text Block]</t>
        </is>
      </c>
      <c r="B70" s="4" t="inlineStr">
        <is>
          <t>What were the Fund costs for the last year? (based on a hypothetical $10,000 investment)
Class Name Costs of a $10,000 investment Costs paid as a percentage of a $10,000 investment
Class I $88 0.80%</t>
        </is>
      </c>
    </row>
    <row r="71">
      <c r="A71" s="4" t="inlineStr">
        <is>
          <t>Expenses Paid, Amount</t>
        </is>
      </c>
      <c r="B71" s="5" t="n">
        <v>88</v>
      </c>
    </row>
    <row r="72">
      <c r="A72" s="4" t="inlineStr">
        <is>
          <t>Expense Ratio, Percent</t>
        </is>
      </c>
      <c r="B72" s="6" t="n">
        <v>0.008</v>
      </c>
    </row>
    <row r="73">
      <c r="A73" s="4" t="inlineStr">
        <is>
          <t>Factors Affecting Performance [Text Block]</t>
        </is>
      </c>
      <c r="B73" s="4" t="inlineStr">
        <is>
          <t xml:space="preserve">How did the Fund perform last year and what affected its performance? Key contributors to (↑) and detractors from (↓) performance, relative to the Russell 1000 ® ↓ An overweight position in marketing/publishing software firm Adobe Inc. lost value over concerns about competition from artificial intelligence (AI) products ↓ Not owning electric car maker Tesla Inc. ― an Index component ― hurt returns as its stock rose over optimism about the potential launch of autonomous vehicles ↓ An overweight position in semiconductor fabrication equipment maker Lam Research Corp. lost value over concerns about declining capital spending by its clients ↓ Among sectors, stock selections and overweight exposures to the industrials and health care sectors, and stock selections in the financials sector hurt returns ↑ An overweight position in NVIDIA Corp. ― a major microchip supplier for AI applications ― helped relative returns as its stock price soared during the period ↑ An out-of-Index position in global retail and grocery giant Walmart Inc. rose in value as its core U.S. retail business gained market share during the period ↑ An overweight position in video streaming giant Netflix Inc. rose in value as it increased ad revenue, grew its subscriber base, and raised subscription rates ↑ Among sectors, stock selections in consumer staples, as well as stock selections and an overweight exposure to the communication services sector, helped returns </t>
        </is>
      </c>
    </row>
    <row r="74">
      <c r="A74" s="4" t="inlineStr">
        <is>
          <t>Performance Past Does Not Indicate Future [Text]</t>
        </is>
      </c>
      <c r="B74" s="4" t="inlineStr">
        <is>
          <t>THE FUND'S PAST PERFORMANCE IS NO GUARANTEE OF FUTURE RESULTS.</t>
        </is>
      </c>
    </row>
    <row r="75">
      <c r="A75" s="4" t="inlineStr">
        <is>
          <t>Line Graph [Table Text Block]</t>
        </is>
      </c>
      <c r="B75" s="4" t="inlineStr">
        <is>
          <t>Class I S&amp;P 500 ® Russell 1000 ®
2/15 $1,000,000 $1,000,000 $1,000,000
3/15 $995,019 $984,186 $988,627
4/15 $984,430 $993,627 $993,578
5/15 $1,006,638 $1,006,404 $1,007,564
6/15 $995,285 $986,922 $989,814
7/15 $1,020,495 $1,007,600 $1,023,379
8/15 $953,057 $946,807 $961,231
9/15 $922,177 $923,380 $937,452
10/15 $992,149 $1,001,271 $1,018,172
11/15 $1,007,901 $1,004,248 $1,021,030
12/15 $1,003,487 $988,409 $1,006,046
1/16 $924,695 $939,360 $949,881
2/16 $905,780 $938,093 $949,476
3/16 $968,807 $1,001,732 $1,013,510
4/16 $973,853 $1,005,615 $1,004,255
5/16 $1,000,328 $1,023,674 $1,023,757
6/16 $984,570 $1,026,326 $1,019,736
7/16 $1,045,073 $1,064,166 $1,067,870
8/16 $1,044,449 $1,065,660 $1,062,564
9/16 $1,052,013 $1,065,861 $1,066,451
10/16 $1,029,949 $1,046,419 $1,041,408
11/16 $1,038,782 $1,085,173 $1,064,067
12/16 $1,038,789 $1,106,623 $1,077,239
1/17 $1,086,071 $1,127,611 $1,113,541
2/17 $1,122,624 $1,172,384 $1,159,792
3/17 $1,121,359 $1,173,752 $1,173,207
4/17 $1,150,977 $1,185,806 $1,200,038
5/17 $1,181,874 $1,202,494 $1,231,242
6/17 $1,183,127 $1,209,999 $1,227,999
7/17 $1,201,300 $1,234,880 $1,260,638
8/17 $1,207,632 $1,238,660 $1,283,747
9/17 $1,218,380 $1,264,211 $1,300,438
10/17 $1,239,242 $1,293,712 $1,350,827
11/17 $1,281,594 $1,333,390 $1,391,865
12/17 $1,303,091 $1,348,216 $1,402,700
1/18 $1,409,939 $1,425,406 $1,502,048
2/18 $1,384,015 $1,372,870 $1,462,663
3/18 $1,339,758 $1,337,981 $1,422,552
4/18 $1,360,620 $1,343,115 $1,427,522
5/18 $1,423,834 $1,375,459 $1,490,092
6/18 $1,435,848 $1,383,925 $1,504,440
7/18 $1,475,664 $1,435,426 $1,548,605
8/18 $1,534,389 $1,482,200 $1,633,277
9/18 $1,559,681 $1,490,637 $1,642,405
10/18 $1,419,532 $1,388,751 $1,495,530
11/18 $1,424,078 $1,417,052 $1,511,415
12/18 $1,314,861 $1,289,105 $1,381,467
1/19 $1,455,190 $1,392,409 $1,505,642
2/19 $1,509,804 $1,437,116 $1,559,514
3/19 $1,537,472 $1,465,042 $1,603,902
4/19 $1,599,689 $1,524,361 $1,676,366
5/19 $1,448,285 $1,427,491 $1,570,464
6/19 $1,562,360 $1,528,095 $1,678,319
7/19 $1,595,551 $1,550,057 $1,716,217
8/19 $1,550,648 $1,525,503 $1,703,072
9/19 $1,528,353 $1,554,046 $1,703,284
10/19 $1,582,726 $1,587,706 $1,751,302
11/19 $1,662,855 $1,645,338 $1,828,995
12/19 $1,705,933 $1,694,998 $1,884,178
1/20 $1,727,763 $1,694,333 $1,926,299
2/20 $1,610,549 $1,554,857 $1,795,115
3/20 $1,434,351 $1,362,812 $1,618,520
4/20 $1,660,776 $1,537,517 $1,858,014
5/20 $1,794,727 $1,610,745 $1,982,750
6/20 $1,881,372 $1,642,779 $2,069,089
7/20 $2,002,978 $1,735,407 $2,228,283
8/20 $2,198,253 $1,860,149 $2,458,224
9/20 $2,102,039 $1,789,469 $2,342,564
10/20 $2,054,290 $1,741,881 $2,263,007
11/20 $2,358,641 $1,932,554 $2,494,720
12/20 $2,466,055 $2,006,857 $2,609,455
1/21 $2,433,393 $1,986,596 $2,590,148
2/21 $2,536,832 $2,041,376 $2,589,549
3/21 $2,523,334 $2,130,780 $2,634,038
4/21 $2,659,425 $2,244,497 $2,813,254
5/21 $2,633,943 $2,260,173 $2,774,343
6/21 $2,750,080 $2,312,937 $2,948,399
7/21 $2,777,913 $2,367,880 $3,045,567
8/21 $2,843,163 $2,439,877 $3,159,438
9/21 $2,685,607 $2,326,399 $2,982,491
10/21 $2,859,078 $2,489,391 $3,240,821
11/21 $2,812,129 $2,472,142 $3,260,635
12/21 $2,873,975 $2,582,934 $3,329,574
1/22 $2,601,146 $2,449,274 $3,043,813
2/22 $2,519,484 $2,375,940 $2,914,532
3/22 $2,508,348 $2,464,157 $3,028,542
4/22 $2,177,985 $2,249,278 $2,662,810
5/22 $2,151,073 $2,253,405 $2,600,906
6/22 $1,938,564 $2,067,400 $2,394,885
7/22 $2,185,408 $2,258,024 $2,682,321
8/22 $2,086,114 $2,165,937 $2,557,368
9/22 $1,870,821 $1,966,457 $2,308,752
10/22 $2,015,587 $2,125,664 $2,443,694
11/22 $2,114,881 $2,244,455 $2,555,046
12/22 $1,947,533 $2,115,142 $2,359,440
1/23 $2,125,905 $2,248,045 $2,556,094
2/23 $2,051,886 $2,193,195 $2,525,737
3/23 $2,212,057 $2,273,716 $2,698,386
4/23 $2,244,819 $2,309,205 $2,725,009
5/23 $2,344,320 $2,319,243 $2,849,210
6/23 $2,508,131 $2,472,487 $3,044,055
7/23 $2,605,204 $2,551,916 $3,146,608
8/23 $2,595,497 $2,511,285 $3,118,355
9/23 $2,443,820 $2,391,553 $2,948,767
10/23 $2,403,777 $2,341,267 $2,906,784
11/23 $2,651,314 $2,555,084 $3,223,656
12/23 $2,769,393 $2,671,163 $3,366,405
1/24 $2,887,904 $2,716,050 $3,450,369
2/24 $3,111,202 $2,861,075 $3,685,777
3/24 $3,168,585 $2,953,129 $3,750,663
4/24 $3,005,166 $2,832,509 $3,591,575
5/24 $3,237,196 $2,972,958 $3,806,586
6/24 $3,469,227 $3,079,634 $4,063,270
7/24 $3,405,606 $3,117,121 $3,994,152
8/24 $3,501,661 $3,192,732 $4,077,342
9/24 $3,560,292 $3,260,920 $4,192,855
10/24 $3,549,065 $3,231,348 $4,178,980
11/24 $3,739,929 $3,421,031 $4,450,030
12/24 $3,727,657 $3,339,480 $4,489,311
1/25 $3,814,347 $3,432,476 $4,578,111
2/25 $3,708,133 $3,387,689 $4,413,634</t>
        </is>
      </c>
    </row>
    <row r="76">
      <c r="A76" s="4" t="inlineStr">
        <is>
          <t>Average Annual Return [Table Text Block]</t>
        </is>
      </c>
      <c r="B76" s="4" t="inlineStr">
        <is>
          <t>Fund 1 Year 5 Years 10 Years
Class I 19.18% 18.14% 13.99%
S&amp;P 500 ® 18.41% 16.84% 12.97%
Russell 1000 ® 19.75% 19.70% 15.99%</t>
        </is>
      </c>
    </row>
    <row r="77">
      <c r="A77" s="4" t="inlineStr">
        <is>
          <t>AssetsNet</t>
        </is>
      </c>
      <c r="B77" s="5" t="n">
        <v>120725854</v>
      </c>
    </row>
    <row r="78">
      <c r="A78" s="4" t="inlineStr">
        <is>
          <t>Holdings Count | Holding</t>
        </is>
      </c>
      <c r="B78" s="7" t="n">
        <v>37</v>
      </c>
    </row>
    <row r="79">
      <c r="A79" s="4" t="inlineStr">
        <is>
          <t>Advisory Fees Paid, Amount</t>
        </is>
      </c>
      <c r="B79" s="5" t="n">
        <v>1129480</v>
      </c>
    </row>
    <row r="80">
      <c r="A80" s="4" t="inlineStr">
        <is>
          <t>InvestmentCompanyPortfolioTurnover</t>
        </is>
      </c>
      <c r="B80" s="8" t="n">
        <v>0.23</v>
      </c>
    </row>
    <row r="81">
      <c r="A81" s="4" t="inlineStr">
        <is>
          <t>Additional Fund Statistics [Text Block]</t>
        </is>
      </c>
      <c r="B81" s="4" t="inlineStr">
        <is>
          <t>Key Fund Statistics
Total Net Assets $120,725,854
# of Portfolio Holdings 37
Portfolio Turnover Rate 23%
Total Advisory Fees Paid $1,129,480</t>
        </is>
      </c>
    </row>
    <row r="82">
      <c r="A82" s="4" t="inlineStr">
        <is>
          <t>Holdings [Text Block]</t>
        </is>
      </c>
      <c r="B82" s="4" t="inlineStr">
        <is>
          <t>Sector Allocation (% of total investments)
Value Value
Real Estate 0.8%
Short-Term Investments 0.8%
Consumer Staples 3.8%
Financials 6.4%
Health Care 7.0%
Industrials 7.3%
Consumer Discretionary 12.2%
Communication Services 15.2%
Information Technology 46.5% Top Ten Holdings (% of total investments) Footnote Reference a
NVIDIA Corp. 10.8%
Apple, Inc. 9.9%
Microsoft Corp. 9.6%
Amazon.com, Inc. 8.6%
Alphabet, Inc., Class C 6.2%
Meta Platforms, Inc., Class A 5.5%
Broadcom, Inc. 4.2%
Eli Lilly &amp; Co. 3.8%
Netflix, Inc. 3.5%
TJX Cos., Inc. 2.5%
Total 64.6%
Footnote Description
Footnote a Excluding cash equivalents</t>
        </is>
      </c>
    </row>
    <row r="83">
      <c r="A83" s="4" t="inlineStr">
        <is>
          <t>Material Fund Change [Text Block]</t>
        </is>
      </c>
    </row>
    <row r="84">
      <c r="A84" s="4" t="inlineStr">
        <is>
          <t>Updated Prospectus Phone Number</t>
        </is>
      </c>
      <c r="B84" s="4" t="inlineStr">
        <is>
          <t>1-800-262-1122</t>
        </is>
      </c>
    </row>
    <row r="85">
      <c r="A85" s="4" t="inlineStr">
        <is>
          <t>C000098131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Eaton Vance Focused Value Opportunities Fund</t>
        </is>
      </c>
    </row>
    <row r="88">
      <c r="A88" s="4" t="inlineStr">
        <is>
          <t>Class Name</t>
        </is>
      </c>
      <c r="B88" s="4" t="inlineStr">
        <is>
          <t xml:space="preserve">Class A </t>
        </is>
      </c>
    </row>
    <row r="89">
      <c r="A89" s="4" t="inlineStr">
        <is>
          <t>Trading Symbol</t>
        </is>
      </c>
      <c r="B89" s="4" t="inlineStr">
        <is>
          <t>EAFVX</t>
        </is>
      </c>
    </row>
    <row r="90">
      <c r="A90" s="4" t="inlineStr">
        <is>
          <t>Annual or Semi-Annual Statement [Text Block]</t>
        </is>
      </c>
      <c r="B90" s="4" t="inlineStr">
        <is>
          <t xml:space="preserve">This annual shareholder report contains important information about the Eaton Vance Focused Value Opportunities Fund for the period of March 1, 2024 to February 28, 2025. </t>
        </is>
      </c>
    </row>
    <row r="91">
      <c r="A91" s="4" t="inlineStr">
        <is>
          <t>Shareholder Report Annual or Semi-Annual</t>
        </is>
      </c>
      <c r="B91" s="4" t="inlineStr">
        <is>
          <t>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www.eatonvance.com/open-end-mutual-fund-documents.php</t>
        </is>
      </c>
    </row>
    <row r="93">
      <c r="A93" s="4" t="inlineStr">
        <is>
          <t>Additional Information Phone Number</t>
        </is>
      </c>
      <c r="B93" s="4" t="inlineStr">
        <is>
          <t>1-800-262-1122</t>
        </is>
      </c>
    </row>
    <row r="94">
      <c r="A94" s="4" t="inlineStr">
        <is>
          <t>Additional Information Website</t>
        </is>
      </c>
      <c r="B94" s="4" t="inlineStr">
        <is>
          <t>&amp;lt;span style="box-sizing: border-box; color: rgb(0, 0, 0); display: inline; flex-wrap: nowrap; font-size: 10.6667px; font-weight: 400; grid-area: auto; line-height: 16px; margin: 0px; overflow: visible; text-align: left; white-space-collapse: preserve-breaks;"&gt;www.eatonvance.com/open-end-mutual-fund-documents.php&amp;lt;/span&gt;</t>
        </is>
      </c>
    </row>
    <row r="95">
      <c r="A95" s="4" t="inlineStr">
        <is>
          <t>Expenses [Text Block]</t>
        </is>
      </c>
      <c r="B95" s="4" t="inlineStr">
        <is>
          <t>What were the Fund costs for the last year? (based on a hypothetical $10,000 investment)
Class Name Costs of a $10,000 investment Costs paid as a percentage of a $10,000 investment
Class A $106 0.99%</t>
        </is>
      </c>
    </row>
    <row r="96">
      <c r="A96" s="4" t="inlineStr">
        <is>
          <t>Expenses Paid, Amount</t>
        </is>
      </c>
      <c r="B96" s="5" t="n">
        <v>106</v>
      </c>
    </row>
    <row r="97">
      <c r="A97" s="4" t="inlineStr">
        <is>
          <t>Expense Ratio, Percent</t>
        </is>
      </c>
      <c r="B97" s="6" t="n">
        <v>0.009900000000000001</v>
      </c>
    </row>
    <row r="98">
      <c r="A98" s="4" t="inlineStr">
        <is>
          <t>Factors Affecting Performance [Text Block]</t>
        </is>
      </c>
      <c r="B98" s="4" t="inlineStr">
        <is>
          <t xml:space="preserve">How did the Fund perform last year and what affected its performance? Key contributors to (↑) and detractors from (↓) performance, relative to the Russell 1000 ® ↓ An overweight holding in agricultural chemical firm FMC Corp. ― sold by period-end ― declined in value due to excess inventory and struggles in overseas markets ↓ An overweight position in analog chipmaker ON Semiconductor Corp. lost value due to softening demand, especially among its automotive and industrial customers ↓ An overweight position in discount chain Dollar Tree Inc. ― sold by period-end ― lost value over concerns about competition, product theft, and firm strategy ↓ Among sectors, stock selections in the consumer staples and energy sectors, and stock selections and an overweight exposure to the materials sector hurt returns ↑ An overweight position in international broker/dealer Interactive Brokers Group Inc. doubled in value on strong account growth, commission revenues, and margins ↑ An overweight position in conglomerate 3M Co. grew in value as it settled class-action suits, spun off its health care business, and hired a new CEO and CFO ↑ An overweight position in aluminum producer Alcoa Corp. ― sold by period-end ― increased in value over rising aluminum prices and customer demand ↑ Among sectors, stock selections in industrials and consumer discretionary, and stock selections and an overweight exposure to utilities helped returns </t>
        </is>
      </c>
    </row>
    <row r="99">
      <c r="A99" s="4" t="inlineStr">
        <is>
          <t>Performance Past Does Not Indicate Future [Text]</t>
        </is>
      </c>
      <c r="B99" s="4" t="inlineStr">
        <is>
          <t>THE FUND'S PAST PERFORMANCE IS NO GUARANTEE OF FUTURE RESULTS.</t>
        </is>
      </c>
    </row>
    <row r="100">
      <c r="A100" s="4" t="inlineStr">
        <is>
          <t>Line Graph [Table Text Block]</t>
        </is>
      </c>
      <c r="B100" s="4" t="inlineStr">
        <is>
          <t>Class A with Maximum Sales Charge Russell 3000 ® Russell 1000 ®
2/15 $10,000 $10,000 $10,000
3/15 $9,377 $9,898 $9,864
4/15 $9,403 $9,943 $9,956
5/15 $9,520 $10,081 $10,076
6/15 $9,285 $9,912 $9,875
7/15 $9,480 $10,078 $9,918
8/15 $8,881 $9,469 $9,327
9/15 $8,598 $9,193 $9,046
10/15 $9,278 $9,920 $9,728
11/15 $9,325 $9,975 $9,765
12/15 $9,192 $9,770 $9,555
1/16 $8,817 $9,219 $9,062
2/16 $8,633 $9,216 $9,059
3/16 $9,158 $9,864 $9,712
4/16 $9,219 $9,926 $9,916
5/16 $9,355 $10,103 $10,070
6/16 $9,329 $10,124 $10,157
7/16 $9,527 $10,526 $10,452
8/16 $9,547 $10,553 $10,532
9/16 $9,445 $10,569 $10,511
10/16 $9,268 $10,340 $10,348
11/16 $9,568 $10,803 $10,939
12/16 $9,883 $11,014 $11,212
1/17 $10,007 $11,221 $11,292
2/17 $10,331 $11,639 $11,698
3/17 $10,255 $11,647 $11,579
4/17 $10,310 $11,770 $11,557
5/17 $10,345 $11,891 $11,546
6/17 $10,566 $11,998 $11,734
7/17 $10,617 $12,224 $11,890
8/17 $10,541 $12,248 $11,752
9/17 $10,934 $12,546 $12,100
10/17 $11,114 $12,820 $12,188
11/17 $11,563 $13,209 $12,561
12/17 $11,872 $13,341 $12,744
1/18 $12,335 $14,045 $13,237
2/18 $11,850 $13,527 $12,605
3/18 $11,765 $13,255 $12,383
4/18 $11,986 $13,306 $12,424
5/18 $11,979 $13,681 $12,498
6/18 $12,064 $13,771 $12,529
7/18 $12,699 $14,228 $13,025
8/18 $12,994 $14,728 $13,217
9/18 $13,094 $14,752 $13,243
10/18 $12,124 $13,666 $12,558
11/18 $12,347 $13,939 $12,933
12/18 $11,173 $12,642 $11,691
1/19 $12,072 $13,727 $12,601
2/19 $12,485 $14,210 $13,003
3/19 $12,559 $14,417 $13,086
4/19 $13,416 $14,993 $13,550
5/19 $12,452 $14,023 $12,679
6/19 $13,383 $15,008 $13,589
7/19 $13,647 $15,231 $13,702
8/19 $13,253 $14,920 $13,299
9/19 $13,659 $15,182 $13,773
10/19 $13,750 $15,509 $13,966
11/19 $14,356 $16,099 $14,398
12/19 $14,787 $16,564 $14,794
1/20 $14,512 $16,545 $14,475
2/20 $13,039 $15,191 $13,074
3/20 $10,674 $13,102 $10,839
4/20 $12,011 $14,837 $12,058
5/20 $12,465 $15,630 $12,471
6/20 $12,362 $15,988 $12,388
7/20 $12,953 $16,896 $12,878
8/20 $13,498 $18,120 $13,411
9/20 $13,146 $17,460 $13,081
10/20 $12,918 $17,083 $12,909
11/20 $14,570 $19,161 $14,646
12/20 $15,080 $20,023 $15,207
1/21 $14,859 $19,934 $15,068
2/21 $15,972 $20,557 $15,979
3/21 $16,856 $21,294 $16,919
4/21 $17,563 $22,392 $17,595
5/21 $17,855 $22,494 $18,006
6/21 $17,678 $23,049 $17,800
7/21 $17,652 $23,438 $17,942
8/21 $17,961 $24,107 $18,298
9/21 $17,457 $23,025 $17,661
10/21 $18,421 $24,582 $18,558
11/21 $17,625 $24,208 $17,904
12/21 $18,622 $25,161 $19,033
1/22 $18,719 $23,681 $18,590
2/22 $18,865 $23,085 $18,374
3/22 $19,079 $23,833 $18,893
4/22 $18,068 $21,694 $17,827
5/22 $18,418 $21,665 $18,174
6/22 $16,959 $19,853 $16,586
7/22 $18,087 $21,715 $17,686
8/22 $17,572 $20,905 $17,159
9/22 $16,249 $18,967 $15,654
10/22 $18,029 $20,522 $17,259
11/22 $18,953 $21,593 $18,338
12/22 $17,970 $20,329 $17,599
1/23 $19,029 $21,729 $18,511
2/23 $18,242 $21,221 $17,858
3/23 $17,425 $21,788 $17,776
4/23 $17,788 $22,021 $18,044
5/23 $17,365 $22,106 $17,348
6/23 $18,424 $23,616 $18,500
7/23 $19,332 $24,462 $19,151
8/23 $18,646 $23,990 $18,634
9/23 $17,849 $22,847 $17,915
10/23 $16,991 $22,242 $17,282
11/23 $18,182 $24,316 $18,586
12/23 $19,429 $25,605 $19,616
1/24 $18,837 $25,889 $19,636
2/24 $19,771 $27,291 $20,361
3/24 $20,891 $28,171 $21,379
4/24 $20,694 $26,931 $20,465
5/24 $21,389 $28,204 $21,114
6/24 $20,881 $29,077 $20,916
7/24 $21,586 $29,617 $21,985
8/24 $21,762 $30,262 $22,575
9/24 $22,271 $30,888 $22,888
10/24 $22,011 $30,661 $22,636
11/24 $23,381 $32,701 $24,081
12/24 $21,810 $31,701 $22,434
1/25 $22,561 $32,702 $23,473
2/25 $22,397 $32,076 $23,568</t>
        </is>
      </c>
    </row>
    <row r="101">
      <c r="A101" s="4" t="inlineStr">
        <is>
          <t>Average Annual Return [Table Text Block]</t>
        </is>
      </c>
      <c r="B101" s="4" t="inlineStr">
        <is>
          <t>Fund 1 Year 5 Years 10 Years
Class A 13.27% 11.42% 8.98%
Class A with 5.25% Maximum Sales Charge 7.31% 10.23% 8.39%
Russell 3000 ® 17.53% 16.11% 12.35%
Russell 1000 ® 15.75% 12.50% 8.94%</t>
        </is>
      </c>
    </row>
    <row r="102">
      <c r="A102" s="4" t="inlineStr">
        <is>
          <t>AssetsNet</t>
        </is>
      </c>
      <c r="B102" s="5" t="n">
        <v>239017397</v>
      </c>
    </row>
    <row r="103">
      <c r="A103" s="4" t="inlineStr">
        <is>
          <t>Holdings Count | Holding</t>
        </is>
      </c>
      <c r="B103" s="7" t="n">
        <v>36</v>
      </c>
    </row>
    <row r="104">
      <c r="A104" s="4" t="inlineStr">
        <is>
          <t>Advisory Fees Paid, Amount</t>
        </is>
      </c>
      <c r="B104" s="5" t="n">
        <v>1536666</v>
      </c>
    </row>
    <row r="105">
      <c r="A105" s="4" t="inlineStr">
        <is>
          <t>InvestmentCompanyPortfolioTurnover</t>
        </is>
      </c>
      <c r="B105" s="8" t="n">
        <v>0.88</v>
      </c>
    </row>
    <row r="106">
      <c r="A106" s="4" t="inlineStr">
        <is>
          <t>Additional Fund Statistics [Text Block]</t>
        </is>
      </c>
      <c r="B106" s="4" t="inlineStr">
        <is>
          <t>Key Fund Statistics
Total Net Assets $239,017,397
# of Portfolio Holdings 36
Portfolio Turnover Rate 88%
Total Advisory Fees Paid $1,536,666</t>
        </is>
      </c>
    </row>
    <row r="107">
      <c r="A107" s="4" t="inlineStr">
        <is>
          <t>Holdings [Text Block]</t>
        </is>
      </c>
      <c r="B107" s="4" t="inlineStr">
        <is>
          <t>Sector Allocation (% of total investments)
Value Value
Exchange-Traded Funds 1.4%
Energy 2.7%
Real Estate 2.8%
Short-Term Investments 2.8%
Materials 3.1%
Communication Services 5.8%
Utilities 5.9%
Information Technology 7.0%
Consumer Discretionary 8.0%
Consumer Staples 9.4%
Industrials 14.0%
Health Care 17.6%
Financials 19.5% Top Ten Holdings (% of total investments) Footnote Reference a
Wells Fargo &amp; Co. 4.1%
Walt Disney Co. 4.0%
AbbVie, Inc. 3.6%
3M Co. 3.6%
Bristol-Myers Squibb Co. 3.4%
Travelers Cos., Inc. 3.4%
McDonald's Corp. 3.4%
Clorox Co. 3.2%
Ball Corp. 3.1%
American International Group, Inc. 3.1%
Total 34.9%
Footnote Description
Footnote a Excluding cash equivalents</t>
        </is>
      </c>
    </row>
    <row r="108">
      <c r="A108" s="4" t="inlineStr">
        <is>
          <t>Material Fund Change [Text Block]</t>
        </is>
      </c>
    </row>
    <row r="109">
      <c r="A109" s="4" t="inlineStr">
        <is>
          <t>Updated Prospectus Phone Number</t>
        </is>
      </c>
      <c r="B109" s="4" t="inlineStr">
        <is>
          <t>1-800-262-1122</t>
        </is>
      </c>
    </row>
    <row r="110">
      <c r="A110" s="4" t="inlineStr">
        <is>
          <t>C000098132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Eaton Vance Focused Value Opportunities Fund</t>
        </is>
      </c>
    </row>
    <row r="113">
      <c r="A113" s="4" t="inlineStr">
        <is>
          <t>Class Name</t>
        </is>
      </c>
      <c r="B113" s="4" t="inlineStr">
        <is>
          <t xml:space="preserve">Class C </t>
        </is>
      </c>
    </row>
    <row r="114">
      <c r="A114" s="4" t="inlineStr">
        <is>
          <t>Trading Symbol</t>
        </is>
      </c>
      <c r="B114" s="4" t="inlineStr">
        <is>
          <t>ECFV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annual shareholder report contains important information about the Eaton Vance Focused Value Opportunities Fund for the period of March 1, 2024 to February 28, 2025. </t>
        </is>
      </c>
    </row>
    <row r="116">
      <c r="A116" s="4" t="inlineStr">
        <is>
          <t>Shareholder Report Annual or Semi-Annual</t>
        </is>
      </c>
      <c r="B116" s="4" t="inlineStr">
        <is>
          <t>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eatonvance.com/open-end-mutual-fund-documents.php</t>
        </is>
      </c>
    </row>
    <row r="118">
      <c r="A118" s="4" t="inlineStr">
        <is>
          <t>Additional Information Phone Number</t>
        </is>
      </c>
      <c r="B118" s="4" t="inlineStr">
        <is>
          <t>1-800-262-1122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0.6667px; font-weight: 400; grid-area: auto; line-height: 16px; margin: 0px; overflow: visible; text-align: left; white-space-collapse: preserve-breaks;"&gt;www.eatonvance.com/open-end-mutual-fund-documents.php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the last year? (based on a hypothetical $10,000 investment)
Class Name Costs of a $10,000 investment Costs paid as a percentage of a $10,000 investment
Class C $185 1.74%</t>
        </is>
      </c>
    </row>
    <row r="121">
      <c r="A121" s="4" t="inlineStr">
        <is>
          <t>Expenses Paid, Amount</t>
        </is>
      </c>
      <c r="B121" s="5" t="n">
        <v>185</v>
      </c>
    </row>
    <row r="122">
      <c r="A122" s="4" t="inlineStr">
        <is>
          <t>Expense Ratio, Percent</t>
        </is>
      </c>
      <c r="B122" s="6" t="n">
        <v>0.0174</v>
      </c>
    </row>
    <row r="123">
      <c r="A123" s="4" t="inlineStr">
        <is>
          <t>Factors Affecting Performance [Text Block]</t>
        </is>
      </c>
      <c r="B123" s="4" t="inlineStr">
        <is>
          <t xml:space="preserve">How did the Fund perform last year and what affected its performance? Key contributors to (↑) and detractors from (↓) performance, relative to the Russell 1000 ® ↓ An overweight holding in agricultural chemical firm FMC Corp. ― sold by period-end ― declined in value due to excess inventory and struggles in overseas markets ↓ An overweight position in analog chipmaker ON Semiconductor Corp. lost value due to softening demand, especially among its automotive and industrial customers ↓ An overweight position in discount chain Dollar Tree Inc. ― sold by period-end ― lost value over concerns about competition, product theft, and firm strategy ↓ Among sectors, stock selections in the consumer staples and energy sectors, and stock selections and an overweight exposure to the materials sector hurt returns ↑ An overweight position in international broker/dealer Interactive Brokers Group Inc. doubled in value on strong account growth, commission revenues, and margins ↑ An overweight position in conglomerate 3M Co. grew in value as it settled class-action suits, spun off its health care business, and hired a new CEO and CFO ↑ An overweight position in aluminum producer Alcoa Corp. ― sold by period-end ― increased in value over rising aluminum prices and customer demand ↑ Among sectors, stock selections in industrials and consumer discretionary, and stock selections and an overweight exposure to utilities helped returns </t>
        </is>
      </c>
    </row>
    <row r="124">
      <c r="A124" s="4" t="inlineStr">
        <is>
          <t>Performance Past Does Not Indicate Future [Text]</t>
        </is>
      </c>
      <c r="B124" s="4" t="inlineStr">
        <is>
          <t>THE FUND'S PAST PERFORMANCE IS NO GUARANTEE OF FUTURE RESULTS.</t>
        </is>
      </c>
    </row>
    <row r="125">
      <c r="A125" s="4" t="inlineStr">
        <is>
          <t>Line Graph [Table Text Block]</t>
        </is>
      </c>
      <c r="B125" s="4" t="inlineStr">
        <is>
          <t>Class C Russell 3000 ® Russell 1000 ®
2/15 $10,000 $10,000 $10,000
3/15 $9,888 $9,898 $9,864
4/15 $9,909 $9,943 $9,956
5/15 $10,032 $10,081 $10,076
6/15 $9,774 $9,912 $9,875
7/15 $9,974 $10,078 $9,918
8/15 $9,337 $9,469 $9,327
9/15 $9,036 $9,193 $9,046
10/15 $9,738 $9,920 $9,728
11/15 $9,781 $9,975 $9,765
12/15 $9,641 $9,770 $9,555
1/16 $9,238 $9,219 $9,062
2/16 $9,050 $9,216 $9,059
3/16 $9,584 $9,864 $9,712
4/16 $9,648 $9,926 $9,916
5/16 $9,785 $10,103 $10,070
6/16 $9,749 $10,124 $10,157
7/16 $9,951 $10,526 $10,452
8/16 $9,966 $10,553 $10,532
9/16 $9,850 $10,569 $10,511
10/16 $9,656 $10,340 $10,348
11/16 $9,966 $10,803 $10,939
12/16 $10,284 $11,014 $11,212
1/17 $10,415 $11,221 $11,292
2/17 $10,742 $11,639 $11,698
3/17 $10,655 $11,647 $11,579
4/17 $10,713 $11,770 $11,557
5/17 $10,735 $11,891 $11,546
6/17 $10,960 $11,998 $11,734
7/17 $11,011 $12,224 $11,890
8/17 $10,924 $12,248 $11,752
9/17 $11,316 $12,546 $12,100
10/17 $11,505 $12,820 $12,188
11/17 $11,956 $13,209 $12,561
12/17 $12,269 $13,341 $12,744
1/18 $12,739 $14,045 $13,237
2/18 $12,231 $13,527 $12,605
3/18 $12,142 $13,255 $12,383
4/18 $12,358 $13,306 $12,424
5/18 $12,343 $13,681 $12,498
6/18 $12,418 $13,771 $12,529
7/18 $13,068 $14,228 $13,025
8/18 $13,364 $14,728 $13,217
9/18 $13,460 $14,752 $13,243
10/18 $12,453 $13,666 $12,558
11/18 $12,671 $13,939 $12,933
12/18 $11,455 $12,642 $11,691
1/19 $12,375 $13,727 $12,601
2/19 $12,788 $14,210 $13,003
3/19 $12,856 $14,417 $13,086
4/19 $13,734 $14,993 $13,550
5/19 $12,736 $14,023 $12,679
6/19 $13,682 $15,008 $13,589
7/19 $13,940 $15,231 $13,702
8/19 $13,529 $14,920 $13,299
9/19 $13,935 $15,182 $13,773
10/19 $14,022 $15,509 $13,966
11/19 $14,619 $16,099 $14,398
12/19 $15,056 $16,564 $14,794
1/20 $14,772 $16,545 $14,475
2/20 $13,261 $15,191 $13,074
3/20 $10,852 $13,102 $10,839
4/20 $12,194 $14,837 $12,058
5/20 $12,656 $15,630 $12,471
6/20 $12,541 $15,988 $12,388
7/20 $13,136 $16,896 $12,878
8/20 $13,674 $18,120 $13,411
9/20 $13,309 $17,460 $13,081
10/20 $13,063 $17,083 $12,909
11/20 $14,732 $19,161 $14,646
12/20 $15,239 $20,023 $15,207
1/21 $15,010 $19,934 $15,068
2/21 $16,125 $20,557 $15,979
3/21 $17,011 $21,294 $16,919
4/21 $17,705 $22,392 $17,595
5/21 $17,989 $22,494 $18,006
6/21 $17,797 $23,049 $17,800
7/21 $17,760 $23,438 $17,942
8/21 $18,062 $24,107 $18,298
9/21 $17,541 $23,025 $17,661
10/21 $18,500 $24,582 $18,558
11/21 $17,687 $24,208 $17,904
12/21 $18,680 $25,161 $19,033
1/22 $18,770 $23,681 $18,590
2/22 $18,900 $23,085 $18,374
3/22 $19,111 $23,833 $18,893
4/22 $18,079 $21,694 $17,827
5/22 $18,420 $21,665 $18,174
6/22 $16,947 $19,853 $16,586
7/22 $18,069 $21,715 $17,686
8/22 $17,538 $20,905 $17,159
9/22 $16,206 $18,967 $15,654
10/22 $17,969 $20,522 $17,259
11/22 $18,890 $21,593 $18,338
12/22 $17,891 $20,329 $17,599
1/23 $18,938 $21,729 $18,511
2/23 $18,140 $21,221 $17,858
3/23 $17,322 $21,788 $17,776
4/23 $17,674 $22,021 $18,044
5/23 $17,239 $22,106 $17,348
6/23 $18,275 $23,616 $18,500
7/23 $19,166 $24,462 $19,151
8/23 $18,472 $23,990 $18,634
9/23 $17,664 $22,847 $17,915
10/23 $16,814 $22,242 $17,282
11/23 $17,985 $24,316 $18,586
12/23 $19,200 $25,605 $19,616
1/24 $18,607 $25,889 $19,636
2/24 $19,506 $27,291 $20,361
3/24 $20,607 $28,171 $21,379
4/24 $20,406 $26,931 $20,465
5/24 $21,072 $28,204 $21,114
6/24 $20,564 $29,077 $20,916
7/24 $21,241 $29,617 $21,985
8/24 $21,400 $30,262 $22,575
9/24 $21,887 $30,888 $22,888
10/24 $21,612 $30,661 $22,636
11/24 $22,944 $32,701 $24,081
12/24 $21,391 $31,701 $22,434
1/25 $22,108 $32,702 $23,473
2/25 $22,270 $32,076 $23,568</t>
        </is>
      </c>
    </row>
    <row r="126">
      <c r="A126" s="4" t="inlineStr">
        <is>
          <t>Average Annual Return [Table Text Block]</t>
        </is>
      </c>
      <c r="B126" s="4" t="inlineStr">
        <is>
          <t>Fund 1 Year 5 Years 10 Years
Class C, with conversion to Class A after 8 years 12.48% 10.59% 8.33%
Class C, with 1% Maximum Contingent Deferred Sales Charge and conversion to Class A after 8 years 11.48% 10.59% 8.33%
Russell 3000 ® 17.53% 16.11% 12.35%
Russell 1000 ® 15.75% 12.50% 8.94%</t>
        </is>
      </c>
    </row>
    <row r="127">
      <c r="A127" s="4" t="inlineStr">
        <is>
          <t>AssetsNet</t>
        </is>
      </c>
      <c r="B127" s="5" t="n">
        <v>239017397</v>
      </c>
    </row>
    <row r="128">
      <c r="A128" s="4" t="inlineStr">
        <is>
          <t>Holdings Count | Holding</t>
        </is>
      </c>
      <c r="B128" s="7" t="n">
        <v>36</v>
      </c>
    </row>
    <row r="129">
      <c r="A129" s="4" t="inlineStr">
        <is>
          <t>Advisory Fees Paid, Amount</t>
        </is>
      </c>
      <c r="B129" s="5" t="n">
        <v>1536666</v>
      </c>
    </row>
    <row r="130">
      <c r="A130" s="4" t="inlineStr">
        <is>
          <t>InvestmentCompanyPortfolioTurnover</t>
        </is>
      </c>
      <c r="B130" s="8" t="n">
        <v>0.88</v>
      </c>
    </row>
    <row r="131">
      <c r="A131" s="4" t="inlineStr">
        <is>
          <t>Additional Fund Statistics [Text Block]</t>
        </is>
      </c>
      <c r="B131" s="4" t="inlineStr">
        <is>
          <t>Key Fund Statistics
Total Net Assets $239,017,397
# of Portfolio Holdings 36
Portfolio Turnover Rate 88%
Total Advisory Fees Paid $1,536,666</t>
        </is>
      </c>
    </row>
    <row r="132">
      <c r="A132" s="4" t="inlineStr">
        <is>
          <t>Holdings [Text Block]</t>
        </is>
      </c>
      <c r="B132" s="4" t="inlineStr">
        <is>
          <t>Sector Allocation (% of total investments)
Value Value
Exchange-Traded Funds 1.4%
Energy 2.7%
Real Estate 2.8%
Short-Term Investments 2.8%
Materials 3.1%
Communication Services 5.8%
Utilities 5.9%
Information Technology 7.0%
Consumer Discretionary 8.0%
Consumer Staples 9.4%
Industrials 14.0%
Health Care 17.6%
Financials 19.5% Top Ten Holdings (% of total investments) Footnote Reference a
Wells Fargo &amp; Co. 4.1%
Walt Disney Co. 4.0%
AbbVie, Inc. 3.6%
3M Co. 3.6%
Bristol-Myers Squibb Co. 3.4%
Travelers Cos., Inc. 3.4%
McDonald's Corp. 3.4%
Clorox Co. 3.2%
Ball Corp. 3.1%
American International Group, Inc. 3.1%
Total 34.9%
Footnote Description
Footnote a Excluding cash equivalents</t>
        </is>
      </c>
    </row>
    <row r="133">
      <c r="A133" s="4" t="inlineStr">
        <is>
          <t>Material Fund Change [Text Block]</t>
        </is>
      </c>
    </row>
    <row r="134">
      <c r="A134" s="4" t="inlineStr">
        <is>
          <t>Updated Prospectus Phone Number</t>
        </is>
      </c>
      <c r="B134" s="4" t="inlineStr">
        <is>
          <t>1-800-262-1122</t>
        </is>
      </c>
    </row>
    <row r="135">
      <c r="A135" s="4" t="inlineStr">
        <is>
          <t>C000098133</t>
        </is>
      </c>
      <c r="B135" s="4" t="inlineStr">
        <is>
          <t xml:space="preserve"> </t>
        </is>
      </c>
    </row>
    <row r="136">
      <c r="A136" s="3" t="inlineStr">
        <is>
          <t>Shareholder Report [Line Items]</t>
        </is>
      </c>
      <c r="B136" s="4" t="inlineStr">
        <is>
          <t xml:space="preserve"> </t>
        </is>
      </c>
    </row>
    <row r="137">
      <c r="A137" s="4" t="inlineStr">
        <is>
          <t>Fund Name</t>
        </is>
      </c>
      <c r="B137" s="4" t="inlineStr">
        <is>
          <t>Eaton Vance Focused Value Opportunities Fund</t>
        </is>
      </c>
    </row>
    <row r="138">
      <c r="A138" s="4" t="inlineStr">
        <is>
          <t>Class Name</t>
        </is>
      </c>
      <c r="B138" s="4" t="inlineStr">
        <is>
          <t xml:space="preserve">Class I </t>
        </is>
      </c>
    </row>
    <row r="139">
      <c r="A139" s="4" t="inlineStr">
        <is>
          <t>Trading Symbol</t>
        </is>
      </c>
      <c r="B139" s="4" t="inlineStr">
        <is>
          <t>EIFVX</t>
        </is>
      </c>
    </row>
    <row r="140">
      <c r="A140" s="4" t="inlineStr">
        <is>
          <t>Annual or Semi-Annual Statement [Text Block]</t>
        </is>
      </c>
      <c r="B140" s="4" t="inlineStr">
        <is>
          <t xml:space="preserve">This annual shareholder report contains important information about the Eaton Vance Focused Value Opportunities Fund for the period of March 1, 2024 to February 28, 2025. </t>
        </is>
      </c>
    </row>
    <row r="141">
      <c r="A141" s="4" t="inlineStr">
        <is>
          <t>Shareholder Report Annual or Semi-Annual</t>
        </is>
      </c>
      <c r="B141" s="4" t="inlineStr">
        <is>
          <t>Annual Shareholder Report</t>
        </is>
      </c>
    </row>
    <row r="142">
      <c r="A142" s="4" t="inlineStr">
        <is>
          <t>Additional Information [Text Block]</t>
        </is>
      </c>
      <c r="B142" s="4" t="inlineStr">
        <is>
          <t>You can find additional information about the Fund at www.eatonvance.com/open-end-mutual-fund-documents.php</t>
        </is>
      </c>
    </row>
    <row r="143">
      <c r="A143" s="4" t="inlineStr">
        <is>
          <t>Additional Information Phone Number</t>
        </is>
      </c>
      <c r="B143" s="4" t="inlineStr">
        <is>
          <t>1-800-262-1122</t>
        </is>
      </c>
    </row>
    <row r="144">
      <c r="A144" s="4" t="inlineStr">
        <is>
          <t>Additional Information Website</t>
        </is>
      </c>
      <c r="B144" s="4" t="inlineStr">
        <is>
          <t>&amp;lt;span style="box-sizing: border-box; color: rgb(0, 0, 0); display: inline; flex-wrap: nowrap; font-size: 10.6667px; font-weight: 400; grid-area: auto; line-height: 16px; margin: 0px; overflow: visible; text-align: left; white-space-collapse: preserve-breaks;"&gt;www.eatonvance.com/open-end-mutual-fund-documents.php&amp;lt;/span&gt;</t>
        </is>
      </c>
    </row>
    <row r="145">
      <c r="A145" s="4" t="inlineStr">
        <is>
          <t>Expenses [Text Block]</t>
        </is>
      </c>
      <c r="B145" s="4" t="inlineStr">
        <is>
          <t>What were the Fund costs for the last year? (based on a hypothetical $10,000 investment)
Class Name Costs of a $10,000 investment Costs paid as a percentage of a $10,000 investment
Class I $79 0.74%</t>
        </is>
      </c>
    </row>
    <row r="146">
      <c r="A146" s="4" t="inlineStr">
        <is>
          <t>Expenses Paid, Amount</t>
        </is>
      </c>
      <c r="B146" s="5" t="n">
        <v>79</v>
      </c>
    </row>
    <row r="147">
      <c r="A147" s="4" t="inlineStr">
        <is>
          <t>Expense Ratio, Percent</t>
        </is>
      </c>
      <c r="B147" s="6" t="n">
        <v>0.0074</v>
      </c>
    </row>
    <row r="148">
      <c r="A148" s="4" t="inlineStr">
        <is>
          <t>Factors Affecting Performance [Text Block]</t>
        </is>
      </c>
      <c r="B148" s="4" t="inlineStr">
        <is>
          <t xml:space="preserve">How did the Fund perform last year and what affected its performance? Key contributors to (↑) and detractors from (↓) performance, relative to the Russell 1000 ® ↓ An overweight holding in agricultural chemical firm FMC Corp. ― sold by period-end ― declined in value due to excess inventory and struggles in overseas markets ↓ An overweight position in analog chipmaker ON Semiconductor Corp. lost value due to softening demand, especially among its automotive and industrial customers ↓ An overweight position in discount chain Dollar Tree Inc. ― sold by period-end ― lost value over concerns about competition, product theft, and firm strategy ↓ Among sectors, stock selections in the consumer staples and energy sectors, and stock selections and an overweight exposure to the materials sector hurt returns ↑ An overweight position in international broker/dealer Interactive Brokers Group Inc. doubled in value on strong account growth, commission revenues, and margins ↑ An overweight position in conglomerate 3M Co. grew in value as it settled class-action suits, spun off its health care business, and hired a new CEO and CFO ↑ An overweight position in aluminum producer Alcoa Corp. ― sold by period-end ― increased in value over rising aluminum prices and customer demand ↑ Among sectors, stock selections in industrials and consumer discretionary, and stock selections and an overweight exposure to utilities helped returns </t>
        </is>
      </c>
    </row>
    <row r="149">
      <c r="A149" s="4" t="inlineStr">
        <is>
          <t>Performance Past Does Not Indicate Future [Text]</t>
        </is>
      </c>
      <c r="B149" s="4" t="inlineStr">
        <is>
          <t>THE FUND'S PAST PERFORMANCE IS NO GUARANTEE OF FUTURE RESULTS.</t>
        </is>
      </c>
    </row>
    <row r="150">
      <c r="A150" s="4" t="inlineStr">
        <is>
          <t>Line Graph [Table Text Block]</t>
        </is>
      </c>
      <c r="B150" s="4" t="inlineStr">
        <is>
          <t>Class I Russell 3000 ® Russell 1000 ®
2/15 $1,000,000 $1,000,000 $1,000,000
3/15 $989,627 $989,834 $986,387
4/15 $992,390 $994,311 $995,609
5/15 $1,005,810 $1,008,064 $1,007,574
6/15 $980,972 $991,199 $987,456
7/15 $1,001,558 $1,007,777 $991,786
8/15 $938,388 $946,938 $932,718
9/15 $909,285 $919,344 $904,559
10/15 $980,977 $991,959 $972,811
11/15 $985,948 $997,458 $976,534
12/15 $972,344 $976,985 $955,533
1/16 $932,757 $921,858 $906,159
2/16 $914,038 $921,561 $905,930
3/16 $968,735 $986,445 $971,188
4/16 $975,929 $992,558 $991,590
5/16 $990,319 $1,010,315 $1,006,991
6/16 $987,448 $1,012,393 $1,015,699
7/16 $1,009,049 $1,052,572 $1,045,190
8/16 $1,011,215 $1,055,257 $1,053,249
9/16 $1,001,131 $1,056,915 $1,051,054
10/16 $981,678 $1,034,048 $1,034,787
11/16 $1,014,095 $1,080,324 $1,093,888
12/16 $1,048,010 $1,101,405 $1,121,227
1/17 $1,061,150 $1,122,135 $1,129,215
2/17 $1,096,203 $1,163,869 $1,169,792
3/17 $1,088,165 $1,164,661 $1,157,876
4/17 $1,094,737 $1,177,006 $1,155,703
5/17 $1,097,656 $1,189,052 $1,154,570
6/17 $1,121,763 $1,199,782 $1,173,444
7/17 $1,127,940 $1,222,404 $1,189,040
8/17 $1,119,897 $1,224,759 $1,175,189
9/17 $1,161,595 $1,254,629 $1,209,996
10/17 $1,181,340 $1,282,007 $1,218,781
11/17 $1,228,896 $1,320,936 $1,256,102
12/17 $1,262,042 $1,334,138 $1,274,438
1/18 $1,311,251 $1,404,461 $1,323,710
2/18 $1,260,533 $1,352,693 $1,260,501
3/18 $1,251,447 $1,325,539 $1,238,328
4/18 $1,274,915 $1,330,577 $1,242,416
5/18 $1,274,906 $1,368,140 $1,249,791
6/18 $1,283,982 $1,377,087 $1,252,886
7/18 $1,352,112 $1,422,787 $1,302,474
8/18 $1,383,822 $1,472,752 $1,321,725
9/18 $1,394,454 $1,475,190 $1,324,347
10/18 $1,292,289 $1,366,568 $1,255,770
11/18 $1,315,173 $1,393,939 $1,293,262
12/18 $1,190,623 $1,264,205 $1,169,076
1/19 $1,286,193 $1,372,717 $1,260,070
2/19 $1,330,901 $1,420,995 $1,300,332
3/19 $1,339,666 $1,441,744 $1,308,599
4/19 $1,431,723 $1,499,315 $1,355,016
5/19 $1,328,268 $1,402,292 $1,267,893
6/19 $1,428,225 $1,500,784 $1,358,908
7/19 $1,457,149 $1,523,093 $1,370,172
8/19 $1,414,637 $1,492,044 $1,329,882
9/19 $1,458,761 $1,518,231 $1,377,329
10/19 $1,468,467 $1,550,914 $1,396,581
11/19 $1,532,885 $1,609,867 $1,439,758
12/19 $1,580,071 $1,656,350 $1,479,364
1/20 $1,550,885 $1,654,541 $1,447,538
2/20 $1,393,983 $1,519,078 $1,307,350
3/20 $1,141,278 $1,310,178 $1,083,931
4/20 $1,284,507 $1,483,698 $1,205,788
5/20 $1,333,776 $1,563,044 $1,247,109
6/20 $1,322,819 $1,598,778 $1,238,831
7/20 $1,386,689 $1,689,562 $1,287,806
8/20 $1,444,694 $1,811,961 $1,341,057
9/20 $1,407,270 $1,745,986 $1,308,116
10/20 $1,382,935 $1,708,302 $1,290,924
11/20 $1,560,714 $1,916,122 $1,464,571
12/20 $1,615,170 $2,002,325 $1,520,722
1/21 $1,592,537 $1,993,419 $1,506,795
2/21 $1,711,352 $2,055,727 $1,597,855
3/21 $1,807,513 $2,129,411 $1,691,880
4/21 $1,882,950 $2,239,180 $1,759,540
5/21 $1,914,061 $2,249,402 $1,800,616
6/21 $1,896,143 $2,304,870 $1,779,996
7/21 $1,893,333 $2,343,846 $1,794,222
8/21 $1,927,277 $2,410,688 $1,829,804
9/21 $1,873,532 $2,302,525 $1,766,112
10/21 $1,977,251 $2,458,232 $1,855,791
11/21 $1,892,390 $2,420,815 $1,790,393
12/21 $2,000,117 $2,516,143 $1,903,342
1/22 $2,011,547 $2,368,103 $1,859,006
2/22 $2,027,132 $2,308,452 $1,837,433
3/22 $2,051,029 $2,383,330 $1,889,302
4/22 $1,941,932 $2,169,444 $1,782,739
5/22 $1,980,376 $2,166,536 $1,817,394
6/22 $1,823,484 $1,985,286 $1,658,605
7/22 $1,946,088 $2,171,542 $1,768,592
8/22 $1,891,020 $2,090,501 $1,715,895
9/22 $1,748,674 $1,896,651 $1,565,434
10/22 $1,939,854 $2,052,188 $1,725,938
11/22 $2,040,639 $2,159,304 $1,833,794
12/22 $1,933,710 $2,032,869 $1,759,871
1/23 $2,049,365 $2,172,879 $1,851,068
2/23 $1,963,975 $2,122,093 $1,785,801
3/23 $1,877,504 $2,178,836 $1,777,577
4/23 $1,916,416 $2,202,050 $1,804,360
5/23 $1,872,099 $2,210,617 $1,734,770
6/23 $1,985,593 $2,361,570 $1,850,005
7/23 $2,083,954 $2,446,225 $1,915,061
8/23 $2,010,453 $2,399,004 $1,863,361
9/23 $1,925,063 $2,284,729 $1,791,455
10/23 $1,833,187 $2,224,164 $1,728,248
11/23 $1,961,813 $2,431,563 $1,858,644
12/23 $2,097,552 $2,560,538 $1,961,600
1/24 $2,034,058 $2,588,916 $1,963,631
2/24 $2,134,312 $2,729,055 $2,036,068
3/24 $2,255,732 $2,817,087 $2,137,861
4/24 $2,235,681 $2,693,130 $2,046,541
5/24 $2,310,315 $2,820,373 $2,111,417
6/24 $2,256,846 $2,907,684 $2,091,556
7/24 $2,333,708 $2,961,735 $2,198,479
8/24 $2,352,645 $3,026,208 $2,257,454
9/24 $2,408,342 $3,088,808 $2,288,787
10/24 $2,380,493 $3,066,125 $2,263,597
11/24 $2,528,648 $3,270,096 $2,408,147
12/24 $2,359,186 $3,170,145 $2,243,448
1/25 $2,441,193 $3,270,221 $2,347,286
2/25 $2,424,620 $3,207,551 $2,356,817</t>
        </is>
      </c>
    </row>
    <row r="151">
      <c r="A151" s="4" t="inlineStr">
        <is>
          <t>Average Annual Return [Table Text Block]</t>
        </is>
      </c>
      <c r="B151" s="4" t="inlineStr">
        <is>
          <t>Fund 1 Year 5 Years 10 Years
Class I 13.60% 11.70% 9.25%
Russell 3000 ® 17.53% 16.11% 12.35%
Russell 1000 ® 15.75% 12.50% 8.94%</t>
        </is>
      </c>
    </row>
    <row r="152">
      <c r="A152" s="4" t="inlineStr">
        <is>
          <t>AssetsNet</t>
        </is>
      </c>
      <c r="B152" s="5" t="n">
        <v>239017397</v>
      </c>
    </row>
    <row r="153">
      <c r="A153" s="4" t="inlineStr">
        <is>
          <t>Holdings Count | Holding</t>
        </is>
      </c>
      <c r="B153" s="7" t="n">
        <v>36</v>
      </c>
    </row>
    <row r="154">
      <c r="A154" s="4" t="inlineStr">
        <is>
          <t>Advisory Fees Paid, Amount</t>
        </is>
      </c>
      <c r="B154" s="5" t="n">
        <v>1536666</v>
      </c>
    </row>
    <row r="155">
      <c r="A155" s="4" t="inlineStr">
        <is>
          <t>InvestmentCompanyPortfolioTurnover</t>
        </is>
      </c>
      <c r="B155" s="8" t="n">
        <v>0.88</v>
      </c>
    </row>
    <row r="156">
      <c r="A156" s="4" t="inlineStr">
        <is>
          <t>Additional Fund Statistics [Text Block]</t>
        </is>
      </c>
      <c r="B156" s="4" t="inlineStr">
        <is>
          <t>Key Fund Statistics
Total Net Assets $239,017,397
# of Portfolio Holdings 36
Portfolio Turnover Rate 88%
Total Advisory Fees Paid $1,536,666</t>
        </is>
      </c>
    </row>
    <row r="157">
      <c r="A157" s="4" t="inlineStr">
        <is>
          <t>Holdings [Text Block]</t>
        </is>
      </c>
      <c r="B157" s="4" t="inlineStr">
        <is>
          <t>Sector Allocation (% of total investments)
Value Value
Exchange-Traded Funds 1.4%
Energy 2.7%
Real Estate 2.8%
Short-Term Investments 2.8%
Materials 3.1%
Communication Services 5.8%
Utilities 5.9%
Information Technology 7.0%
Consumer Discretionary 8.0%
Consumer Staples 9.4%
Industrials 14.0%
Health Care 17.6%
Financials 19.5% Top Ten Holdings (% of total investments) Footnote Reference a
Wells Fargo &amp; Co. 4.1%
Walt Disney Co. 4.0%
AbbVie, Inc. 3.6%
3M Co. 3.6%
Bristol-Myers Squibb Co. 3.4%
Travelers Cos., Inc. 3.4%
McDonald's Corp. 3.4%
Clorox Co. 3.2%
Ball Corp. 3.1%
American International Group, Inc. 3.1%
Total 34.9%
Footnote Description
Footnote a Excluding cash equivalents</t>
        </is>
      </c>
    </row>
    <row r="158">
      <c r="A158" s="4" t="inlineStr">
        <is>
          <t>Material Fund Change [Text Block]</t>
        </is>
      </c>
    </row>
    <row r="159">
      <c r="A159" s="4" t="inlineStr">
        <is>
          <t>Updated Prospectus Phone Number</t>
        </is>
      </c>
      <c r="B159" s="4" t="inlineStr">
        <is>
          <t>1-800-262-1122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7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3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3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3" customWidth="1" min="35" max="35"/>
    <col width="14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3" customWidth="1" min="47" max="47"/>
    <col width="14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3" customWidth="1" min="59" max="59"/>
    <col width="14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3" customWidth="1" min="71" max="71"/>
    <col width="14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3" customWidth="1" min="83" max="83"/>
    <col width="14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3" customWidth="1" min="95" max="95"/>
    <col width="14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3" customWidth="1" min="107" max="107"/>
    <col width="14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3" customWidth="1" min="119" max="119"/>
    <col width="14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Feb. 28, 2025</t>
        </is>
      </c>
      <c r="C2" s="2" t="inlineStr">
        <is>
          <t>Jan. 31, 2025</t>
        </is>
      </c>
      <c r="D2" s="2" t="inlineStr">
        <is>
          <t>Dec. 31, 2024</t>
        </is>
      </c>
      <c r="E2" s="2" t="inlineStr">
        <is>
          <t>Nov. 30, 2024</t>
        </is>
      </c>
      <c r="F2" s="2" t="inlineStr">
        <is>
          <t>Oct. 31, 2024</t>
        </is>
      </c>
      <c r="G2" s="2" t="inlineStr">
        <is>
          <t>Sep. 30, 2024</t>
        </is>
      </c>
      <c r="H2" s="2" t="inlineStr">
        <is>
          <t>Aug. 31, 2024</t>
        </is>
      </c>
      <c r="I2" s="2" t="inlineStr">
        <is>
          <t>Jul. 31, 2024</t>
        </is>
      </c>
      <c r="J2" s="2" t="inlineStr">
        <is>
          <t>Jun. 30, 2024</t>
        </is>
      </c>
      <c r="K2" s="2" t="inlineStr">
        <is>
          <t>May 31, 2024</t>
        </is>
      </c>
      <c r="L2" s="2" t="inlineStr">
        <is>
          <t>Apr. 30, 2024</t>
        </is>
      </c>
      <c r="M2" s="2" t="inlineStr">
        <is>
          <t>Mar. 31, 2024</t>
        </is>
      </c>
      <c r="N2" s="2" t="inlineStr">
        <is>
          <t>Feb. 29, 2024</t>
        </is>
      </c>
      <c r="O2" s="2" t="inlineStr">
        <is>
          <t>Jan. 31, 2024</t>
        </is>
      </c>
      <c r="P2" s="2" t="inlineStr">
        <is>
          <t>Dec. 31, 2023</t>
        </is>
      </c>
      <c r="Q2" s="2" t="inlineStr">
        <is>
          <t>Nov. 30, 2023</t>
        </is>
      </c>
      <c r="R2" s="2" t="inlineStr">
        <is>
          <t>Oct. 31, 2023</t>
        </is>
      </c>
      <c r="S2" s="2" t="inlineStr">
        <is>
          <t>Sep. 30, 2023</t>
        </is>
      </c>
      <c r="T2" s="2" t="inlineStr">
        <is>
          <t>Aug. 31, 2023</t>
        </is>
      </c>
      <c r="U2" s="2" t="inlineStr">
        <is>
          <t>Jul. 31, 2023</t>
        </is>
      </c>
      <c r="V2" s="2" t="inlineStr">
        <is>
          <t>Jun. 30, 2023</t>
        </is>
      </c>
      <c r="W2" s="2" t="inlineStr">
        <is>
          <t>May 31, 2023</t>
        </is>
      </c>
      <c r="X2" s="2" t="inlineStr">
        <is>
          <t>Apr. 30, 2023</t>
        </is>
      </c>
      <c r="Y2" s="2" t="inlineStr">
        <is>
          <t>Mar. 31, 2023</t>
        </is>
      </c>
      <c r="Z2" s="2" t="inlineStr">
        <is>
          <t>Feb. 28, 2023</t>
        </is>
      </c>
      <c r="AA2" s="2" t="inlineStr">
        <is>
          <t>Jan. 31, 2023</t>
        </is>
      </c>
      <c r="AB2" s="2" t="inlineStr">
        <is>
          <t>Dec. 31, 2022</t>
        </is>
      </c>
      <c r="AC2" s="2" t="inlineStr">
        <is>
          <t>Nov. 30, 2022</t>
        </is>
      </c>
      <c r="AD2" s="2" t="inlineStr">
        <is>
          <t>Oct. 31, 2022</t>
        </is>
      </c>
      <c r="AE2" s="2" t="inlineStr">
        <is>
          <t>Sep. 30, 2022</t>
        </is>
      </c>
      <c r="AF2" s="2" t="inlineStr">
        <is>
          <t>Aug. 31, 2022</t>
        </is>
      </c>
      <c r="AG2" s="2" t="inlineStr">
        <is>
          <t>Jul. 31, 2022</t>
        </is>
      </c>
      <c r="AH2" s="2" t="inlineStr">
        <is>
          <t>Jun. 30, 2022</t>
        </is>
      </c>
      <c r="AI2" s="2" t="inlineStr">
        <is>
          <t>May 31, 2022</t>
        </is>
      </c>
      <c r="AJ2" s="2" t="inlineStr">
        <is>
          <t>Apr. 30, 2022</t>
        </is>
      </c>
      <c r="AK2" s="2" t="inlineStr">
        <is>
          <t>Mar. 31, 2022</t>
        </is>
      </c>
      <c r="AL2" s="2" t="inlineStr">
        <is>
          <t>Feb. 28, 2022</t>
        </is>
      </c>
      <c r="AM2" s="2" t="inlineStr">
        <is>
          <t>Jan. 31, 2022</t>
        </is>
      </c>
      <c r="AN2" s="2" t="inlineStr">
        <is>
          <t>Dec. 31, 2021</t>
        </is>
      </c>
      <c r="AO2" s="2" t="inlineStr">
        <is>
          <t>Nov. 30, 2021</t>
        </is>
      </c>
      <c r="AP2" s="2" t="inlineStr">
        <is>
          <t>Oct. 31, 2021</t>
        </is>
      </c>
      <c r="AQ2" s="2" t="inlineStr">
        <is>
          <t>Sep. 30, 2021</t>
        </is>
      </c>
      <c r="AR2" s="2" t="inlineStr">
        <is>
          <t>Aug. 31, 2021</t>
        </is>
      </c>
      <c r="AS2" s="2" t="inlineStr">
        <is>
          <t>Jul. 31, 2021</t>
        </is>
      </c>
      <c r="AT2" s="2" t="inlineStr">
        <is>
          <t>Jun. 30, 2021</t>
        </is>
      </c>
      <c r="AU2" s="2" t="inlineStr">
        <is>
          <t>May 31, 2021</t>
        </is>
      </c>
      <c r="AV2" s="2" t="inlineStr">
        <is>
          <t>Apr. 30, 2021</t>
        </is>
      </c>
      <c r="AW2" s="2" t="inlineStr">
        <is>
          <t>Mar. 31, 2021</t>
        </is>
      </c>
      <c r="AX2" s="2" t="inlineStr">
        <is>
          <t>Feb. 28, 2021</t>
        </is>
      </c>
      <c r="AY2" s="2" t="inlineStr">
        <is>
          <t>Jan. 31, 2021</t>
        </is>
      </c>
      <c r="AZ2" s="2" t="inlineStr">
        <is>
          <t>Dec. 31, 2020</t>
        </is>
      </c>
      <c r="BA2" s="2" t="inlineStr">
        <is>
          <t>Nov. 30, 2020</t>
        </is>
      </c>
      <c r="BB2" s="2" t="inlineStr">
        <is>
          <t>Oct. 31, 2020</t>
        </is>
      </c>
      <c r="BC2" s="2" t="inlineStr">
        <is>
          <t>Sep. 30, 2020</t>
        </is>
      </c>
      <c r="BD2" s="2" t="inlineStr">
        <is>
          <t>Aug. 31, 2020</t>
        </is>
      </c>
      <c r="BE2" s="2" t="inlineStr">
        <is>
          <t>Jul. 31, 2020</t>
        </is>
      </c>
      <c r="BF2" s="2" t="inlineStr">
        <is>
          <t>Jun. 30, 2020</t>
        </is>
      </c>
      <c r="BG2" s="2" t="inlineStr">
        <is>
          <t>May 31, 2020</t>
        </is>
      </c>
      <c r="BH2" s="2" t="inlineStr">
        <is>
          <t>Apr. 30, 2020</t>
        </is>
      </c>
      <c r="BI2" s="2" t="inlineStr">
        <is>
          <t>Mar. 31, 2020</t>
        </is>
      </c>
      <c r="BJ2" s="2" t="inlineStr">
        <is>
          <t>Feb. 29, 2020</t>
        </is>
      </c>
      <c r="BK2" s="2" t="inlineStr">
        <is>
          <t>Jan. 31, 2020</t>
        </is>
      </c>
      <c r="BL2" s="2" t="inlineStr">
        <is>
          <t>Dec. 31, 2019</t>
        </is>
      </c>
      <c r="BM2" s="2" t="inlineStr">
        <is>
          <t>Nov. 30, 2019</t>
        </is>
      </c>
      <c r="BN2" s="2" t="inlineStr">
        <is>
          <t>Oct. 31, 2019</t>
        </is>
      </c>
      <c r="BO2" s="2" t="inlineStr">
        <is>
          <t>Sep. 30, 2019</t>
        </is>
      </c>
      <c r="BP2" s="2" t="inlineStr">
        <is>
          <t>Aug. 31, 2019</t>
        </is>
      </c>
      <c r="BQ2" s="2" t="inlineStr">
        <is>
          <t>Jul. 31, 2019</t>
        </is>
      </c>
      <c r="BR2" s="2" t="inlineStr">
        <is>
          <t>Jun. 30, 2019</t>
        </is>
      </c>
      <c r="BS2" s="2" t="inlineStr">
        <is>
          <t>May 31, 2019</t>
        </is>
      </c>
      <c r="BT2" s="2" t="inlineStr">
        <is>
          <t>Apr. 30, 2019</t>
        </is>
      </c>
      <c r="BU2" s="2" t="inlineStr">
        <is>
          <t>Mar. 31, 2019</t>
        </is>
      </c>
      <c r="BV2" s="2" t="inlineStr">
        <is>
          <t>Feb. 28, 2019</t>
        </is>
      </c>
      <c r="BW2" s="2" t="inlineStr">
        <is>
          <t>Jan. 31, 2019</t>
        </is>
      </c>
      <c r="BX2" s="2" t="inlineStr">
        <is>
          <t>Dec. 31, 2018</t>
        </is>
      </c>
      <c r="BY2" s="2" t="inlineStr">
        <is>
          <t>Nov. 30, 2018</t>
        </is>
      </c>
      <c r="BZ2" s="2" t="inlineStr">
        <is>
          <t>Oct. 31, 2018</t>
        </is>
      </c>
      <c r="CA2" s="2" t="inlineStr">
        <is>
          <t>Sep. 30, 2018</t>
        </is>
      </c>
      <c r="CB2" s="2" t="inlineStr">
        <is>
          <t>Aug. 31, 2018</t>
        </is>
      </c>
      <c r="CC2" s="2" t="inlineStr">
        <is>
          <t>Jul. 31, 2018</t>
        </is>
      </c>
      <c r="CD2" s="2" t="inlineStr">
        <is>
          <t>Jun. 30, 2018</t>
        </is>
      </c>
      <c r="CE2" s="2" t="inlineStr">
        <is>
          <t>May 31, 2018</t>
        </is>
      </c>
      <c r="CF2" s="2" t="inlineStr">
        <is>
          <t>Apr. 30, 2018</t>
        </is>
      </c>
      <c r="CG2" s="2" t="inlineStr">
        <is>
          <t>Mar. 31, 2018</t>
        </is>
      </c>
      <c r="CH2" s="2" t="inlineStr">
        <is>
          <t>Feb. 28, 2018</t>
        </is>
      </c>
      <c r="CI2" s="2" t="inlineStr">
        <is>
          <t>Jan. 31, 2018</t>
        </is>
      </c>
      <c r="CJ2" s="2" t="inlineStr">
        <is>
          <t>Dec. 31, 2017</t>
        </is>
      </c>
      <c r="CK2" s="2" t="inlineStr">
        <is>
          <t>Nov. 30, 2017</t>
        </is>
      </c>
      <c r="CL2" s="2" t="inlineStr">
        <is>
          <t>Oct. 31, 2017</t>
        </is>
      </c>
      <c r="CM2" s="2" t="inlineStr">
        <is>
          <t>Sep. 30, 2017</t>
        </is>
      </c>
      <c r="CN2" s="2" t="inlineStr">
        <is>
          <t>Aug. 31, 2017</t>
        </is>
      </c>
      <c r="CO2" s="2" t="inlineStr">
        <is>
          <t>Jul. 31, 2017</t>
        </is>
      </c>
      <c r="CP2" s="2" t="inlineStr">
        <is>
          <t>Jun. 30, 2017</t>
        </is>
      </c>
      <c r="CQ2" s="2" t="inlineStr">
        <is>
          <t>May 31, 2017</t>
        </is>
      </c>
      <c r="CR2" s="2" t="inlineStr">
        <is>
          <t>Apr. 30, 2017</t>
        </is>
      </c>
      <c r="CS2" s="2" t="inlineStr">
        <is>
          <t>Mar. 31, 2017</t>
        </is>
      </c>
      <c r="CT2" s="2" t="inlineStr">
        <is>
          <t>Feb. 28, 2017</t>
        </is>
      </c>
      <c r="CU2" s="2" t="inlineStr">
        <is>
          <t>Jan. 31, 2017</t>
        </is>
      </c>
      <c r="CV2" s="2" t="inlineStr">
        <is>
          <t>Dec. 31, 2016</t>
        </is>
      </c>
      <c r="CW2" s="2" t="inlineStr">
        <is>
          <t>Nov. 30, 2016</t>
        </is>
      </c>
      <c r="CX2" s="2" t="inlineStr">
        <is>
          <t>Oct. 31, 2016</t>
        </is>
      </c>
      <c r="CY2" s="2" t="inlineStr">
        <is>
          <t>Sep. 30, 2016</t>
        </is>
      </c>
      <c r="CZ2" s="2" t="inlineStr">
        <is>
          <t>Aug. 31, 2016</t>
        </is>
      </c>
      <c r="DA2" s="2" t="inlineStr">
        <is>
          <t>Jul. 31, 2016</t>
        </is>
      </c>
      <c r="DB2" s="2" t="inlineStr">
        <is>
          <t>Jun. 30, 2016</t>
        </is>
      </c>
      <c r="DC2" s="2" t="inlineStr">
        <is>
          <t>May 31, 2016</t>
        </is>
      </c>
      <c r="DD2" s="2" t="inlineStr">
        <is>
          <t>Apr. 30, 2016</t>
        </is>
      </c>
      <c r="DE2" s="2" t="inlineStr">
        <is>
          <t>Mar. 31, 2016</t>
        </is>
      </c>
      <c r="DF2" s="2" t="inlineStr">
        <is>
          <t>Feb. 29, 2016</t>
        </is>
      </c>
      <c r="DG2" s="2" t="inlineStr">
        <is>
          <t>Jan. 31, 2016</t>
        </is>
      </c>
      <c r="DH2" s="2" t="inlineStr">
        <is>
          <t>Dec. 31, 2015</t>
        </is>
      </c>
      <c r="DI2" s="2" t="inlineStr">
        <is>
          <t>Nov. 30, 2015</t>
        </is>
      </c>
      <c r="DJ2" s="2" t="inlineStr">
        <is>
          <t>Oct. 31, 2015</t>
        </is>
      </c>
      <c r="DK2" s="2" t="inlineStr">
        <is>
          <t>Sep. 30, 2015</t>
        </is>
      </c>
      <c r="DL2" s="2" t="inlineStr">
        <is>
          <t>Aug. 31, 2015</t>
        </is>
      </c>
      <c r="DM2" s="2" t="inlineStr">
        <is>
          <t>Jul. 31, 2015</t>
        </is>
      </c>
      <c r="DN2" s="2" t="inlineStr">
        <is>
          <t>Jun. 30, 2015</t>
        </is>
      </c>
      <c r="DO2" s="2" t="inlineStr">
        <is>
          <t>May 31, 2015</t>
        </is>
      </c>
      <c r="DP2" s="2" t="inlineStr">
        <is>
          <t>Apr. 30, 2015</t>
        </is>
      </c>
      <c r="DQ2" s="2" t="inlineStr">
        <is>
          <t>Mar. 31, 2015</t>
        </is>
      </c>
      <c r="DR2" s="2" t="inlineStr">
        <is>
          <t>Feb. 28, 2015</t>
        </is>
      </c>
    </row>
    <row r="3">
      <c r="A3" s="4" t="inlineStr">
        <is>
          <t>C00009812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34277</v>
      </c>
      <c r="C6" s="5" t="n">
        <v>35262</v>
      </c>
      <c r="D6" s="5" t="n">
        <v>34472</v>
      </c>
      <c r="E6" s="5" t="n">
        <v>34590</v>
      </c>
      <c r="F6" s="5" t="n">
        <v>32828</v>
      </c>
      <c r="G6" s="5" t="n">
        <v>32949</v>
      </c>
      <c r="H6" s="5" t="n">
        <v>32406</v>
      </c>
      <c r="I6" s="5" t="n">
        <v>31525</v>
      </c>
      <c r="J6" s="5" t="n">
        <v>32116</v>
      </c>
      <c r="K6" s="5" t="n">
        <v>29968</v>
      </c>
      <c r="L6" s="5" t="n">
        <v>27831</v>
      </c>
      <c r="M6" s="5" t="n">
        <v>29352</v>
      </c>
      <c r="N6" s="5" t="n">
        <v>28833</v>
      </c>
      <c r="O6" s="5" t="n">
        <v>26757</v>
      </c>
      <c r="P6" s="5" t="n">
        <v>25671</v>
      </c>
      <c r="Q6" s="5" t="n">
        <v>24577</v>
      </c>
      <c r="R6" s="5" t="n">
        <v>22302</v>
      </c>
      <c r="S6" s="5" t="n">
        <v>22677</v>
      </c>
      <c r="T6" s="5" t="n">
        <v>24084</v>
      </c>
      <c r="U6" s="5" t="n">
        <v>24178</v>
      </c>
      <c r="V6" s="5" t="n">
        <v>23287</v>
      </c>
      <c r="W6" s="5" t="n">
        <v>21763</v>
      </c>
      <c r="X6" s="5" t="n">
        <v>20848</v>
      </c>
      <c r="Y6" s="5" t="n">
        <v>20543</v>
      </c>
      <c r="Z6" s="5" t="n">
        <v>19066</v>
      </c>
      <c r="AA6" s="5" t="n">
        <v>19746</v>
      </c>
      <c r="AB6" s="5" t="n">
        <v>18093</v>
      </c>
      <c r="AC6" s="5" t="n">
        <v>19653</v>
      </c>
      <c r="AD6" s="5" t="n">
        <v>18738</v>
      </c>
      <c r="AE6" s="5" t="n">
        <v>17396</v>
      </c>
      <c r="AF6" s="5" t="n">
        <v>19404</v>
      </c>
      <c r="AG6" s="5" t="n">
        <v>20328</v>
      </c>
      <c r="AH6" s="5" t="n">
        <v>18036</v>
      </c>
      <c r="AI6" s="5" t="n">
        <v>20017</v>
      </c>
      <c r="AJ6" s="5" t="n">
        <v>20266</v>
      </c>
      <c r="AK6" s="5" t="n">
        <v>23349</v>
      </c>
      <c r="AL6" s="5" t="n">
        <v>23455</v>
      </c>
      <c r="AM6" s="5" t="n">
        <v>24228</v>
      </c>
      <c r="AN6" s="5" t="n">
        <v>26769</v>
      </c>
      <c r="AO6" s="5" t="n">
        <v>26202</v>
      </c>
      <c r="AP6" s="5" t="n">
        <v>26643</v>
      </c>
      <c r="AQ6" s="5" t="n">
        <v>25031</v>
      </c>
      <c r="AR6" s="5" t="n">
        <v>26506</v>
      </c>
      <c r="AS6" s="5" t="n">
        <v>25905</v>
      </c>
      <c r="AT6" s="5" t="n">
        <v>25654</v>
      </c>
      <c r="AU6" s="5" t="n">
        <v>24574</v>
      </c>
      <c r="AV6" s="5" t="n">
        <v>24818</v>
      </c>
      <c r="AW6" s="5" t="n">
        <v>23556</v>
      </c>
      <c r="AX6" s="5" t="n">
        <v>23685</v>
      </c>
      <c r="AY6" s="5" t="n">
        <v>22719</v>
      </c>
      <c r="AZ6" s="5" t="n">
        <v>23031</v>
      </c>
      <c r="BA6" s="5" t="n">
        <v>22028</v>
      </c>
      <c r="BB6" s="5" t="n">
        <v>19196</v>
      </c>
      <c r="BC6" s="5" t="n">
        <v>19644</v>
      </c>
      <c r="BD6" s="5" t="n">
        <v>20548</v>
      </c>
      <c r="BE6" s="5" t="n">
        <v>18728</v>
      </c>
      <c r="BF6" s="5" t="n">
        <v>17589</v>
      </c>
      <c r="BG6" s="5" t="n">
        <v>16790</v>
      </c>
      <c r="BH6" s="5" t="n">
        <v>15540</v>
      </c>
      <c r="BI6" s="5" t="n">
        <v>13423</v>
      </c>
      <c r="BJ6" s="5" t="n">
        <v>15068</v>
      </c>
      <c r="BK6" s="5" t="n">
        <v>16172</v>
      </c>
      <c r="BL6" s="5" t="n">
        <v>15971</v>
      </c>
      <c r="BM6" s="5" t="n">
        <v>15568</v>
      </c>
      <c r="BN6" s="5" t="n">
        <v>14824</v>
      </c>
      <c r="BO6" s="5" t="n">
        <v>14319</v>
      </c>
      <c r="BP6" s="5" t="n">
        <v>14531</v>
      </c>
      <c r="BQ6" s="5" t="n">
        <v>14952</v>
      </c>
      <c r="BR6" s="5" t="n">
        <v>14643</v>
      </c>
      <c r="BS6" s="5" t="n">
        <v>13582</v>
      </c>
      <c r="BT6" s="5" t="n">
        <v>14999</v>
      </c>
      <c r="BU6" s="5" t="n">
        <v>14419</v>
      </c>
      <c r="BV6" s="5" t="n">
        <v>14169</v>
      </c>
      <c r="BW6" s="5" t="n">
        <v>13655</v>
      </c>
      <c r="BX6" s="5" t="n">
        <v>12338</v>
      </c>
      <c r="BY6" s="5" t="n">
        <v>13371</v>
      </c>
      <c r="BZ6" s="5" t="n">
        <v>13334</v>
      </c>
      <c r="CA6" s="5" t="n">
        <v>14650</v>
      </c>
      <c r="CB6" s="5" t="n">
        <v>14415</v>
      </c>
      <c r="CC6" s="5" t="n">
        <v>13868</v>
      </c>
      <c r="CD6" s="5" t="n">
        <v>13489</v>
      </c>
      <c r="CE6" s="5" t="n">
        <v>13387</v>
      </c>
      <c r="CF6" s="5" t="n">
        <v>12791</v>
      </c>
      <c r="CG6" s="5" t="n">
        <v>12599</v>
      </c>
      <c r="CH6" s="5" t="n">
        <v>13020</v>
      </c>
      <c r="CI6" s="5" t="n">
        <v>13260</v>
      </c>
      <c r="CJ6" s="5" t="n">
        <v>12262</v>
      </c>
      <c r="CK6" s="5" t="n">
        <v>12063</v>
      </c>
      <c r="CL6" s="5" t="n">
        <v>11666</v>
      </c>
      <c r="CM6" s="5" t="n">
        <v>11474</v>
      </c>
      <c r="CN6" s="5" t="n">
        <v>11371</v>
      </c>
      <c r="CO6" s="5" t="n">
        <v>11317</v>
      </c>
      <c r="CP6" s="5" t="n">
        <v>11144</v>
      </c>
      <c r="CQ6" s="5" t="n">
        <v>11138</v>
      </c>
      <c r="CR6" s="5" t="n">
        <v>10850</v>
      </c>
      <c r="CS6" s="5" t="n">
        <v>10567</v>
      </c>
      <c r="CT6" s="5" t="n">
        <v>10585</v>
      </c>
      <c r="CU6" s="5" t="n">
        <v>10242</v>
      </c>
      <c r="CV6" s="5" t="n">
        <v>9797</v>
      </c>
      <c r="CW6" s="5" t="n">
        <v>9797</v>
      </c>
      <c r="CX6" s="5" t="n">
        <v>9719</v>
      </c>
      <c r="CY6" s="5" t="n">
        <v>9930</v>
      </c>
      <c r="CZ6" s="5" t="n">
        <v>9863</v>
      </c>
      <c r="DA6" s="5" t="n">
        <v>9863</v>
      </c>
      <c r="DB6" s="5" t="n">
        <v>9298</v>
      </c>
      <c r="DC6" s="5" t="n">
        <v>9448</v>
      </c>
      <c r="DD6" s="5" t="n">
        <v>9202</v>
      </c>
      <c r="DE6" s="5" t="n">
        <v>9160</v>
      </c>
      <c r="DF6" s="5" t="n">
        <v>8564</v>
      </c>
      <c r="DG6" s="5" t="n">
        <v>8739</v>
      </c>
      <c r="DH6" s="5" t="n">
        <v>9484</v>
      </c>
      <c r="DI6" s="5" t="n">
        <v>9533</v>
      </c>
      <c r="DJ6" s="5" t="n">
        <v>9382</v>
      </c>
      <c r="DK6" s="5" t="n">
        <v>8727</v>
      </c>
      <c r="DL6" s="5" t="n">
        <v>9021</v>
      </c>
      <c r="DM6" s="5" t="n">
        <v>9659</v>
      </c>
      <c r="DN6" s="5" t="n">
        <v>9418</v>
      </c>
      <c r="DO6" s="5" t="n">
        <v>9532</v>
      </c>
      <c r="DP6" s="5" t="n">
        <v>9321</v>
      </c>
      <c r="DQ6" s="5" t="n">
        <v>9427</v>
      </c>
      <c r="DR6" s="5" t="n">
        <v>10000</v>
      </c>
    </row>
    <row r="7">
      <c r="A7" s="4" t="inlineStr">
        <is>
          <t>C00009812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34054</v>
      </c>
      <c r="C10" s="7" t="n">
        <v>34539</v>
      </c>
      <c r="D10" s="7" t="n">
        <v>33789</v>
      </c>
      <c r="E10" s="7" t="n">
        <v>33928</v>
      </c>
      <c r="F10" s="7" t="n">
        <v>32213</v>
      </c>
      <c r="G10" s="7" t="n">
        <v>32353</v>
      </c>
      <c r="H10" s="7" t="n">
        <v>31847</v>
      </c>
      <c r="I10" s="7" t="n">
        <v>31004</v>
      </c>
      <c r="J10" s="7" t="n">
        <v>31608</v>
      </c>
      <c r="K10" s="7" t="n">
        <v>29499</v>
      </c>
      <c r="L10" s="7" t="n">
        <v>27418</v>
      </c>
      <c r="M10" s="7" t="n">
        <v>28937</v>
      </c>
      <c r="N10" s="7" t="n">
        <v>28445</v>
      </c>
      <c r="O10" s="7" t="n">
        <v>26406</v>
      </c>
      <c r="P10" s="7" t="n">
        <v>25351</v>
      </c>
      <c r="Q10" s="7" t="n">
        <v>24287</v>
      </c>
      <c r="R10" s="7" t="n">
        <v>22045</v>
      </c>
      <c r="S10" s="7" t="n">
        <v>22425</v>
      </c>
      <c r="T10" s="7" t="n">
        <v>23839</v>
      </c>
      <c r="U10" s="7" t="n">
        <v>23947</v>
      </c>
      <c r="V10" s="7" t="n">
        <v>23078</v>
      </c>
      <c r="W10" s="7" t="n">
        <v>21583</v>
      </c>
      <c r="X10" s="7" t="n">
        <v>20686</v>
      </c>
      <c r="Y10" s="7" t="n">
        <v>20400</v>
      </c>
      <c r="Z10" s="7" t="n">
        <v>18946</v>
      </c>
      <c r="AA10" s="7" t="n">
        <v>19639</v>
      </c>
      <c r="AB10" s="7" t="n">
        <v>18008</v>
      </c>
      <c r="AC10" s="7" t="n">
        <v>19568</v>
      </c>
      <c r="AD10" s="7" t="n">
        <v>18667</v>
      </c>
      <c r="AE10" s="7" t="n">
        <v>17340</v>
      </c>
      <c r="AF10" s="7" t="n">
        <v>19350</v>
      </c>
      <c r="AG10" s="7" t="n">
        <v>20291</v>
      </c>
      <c r="AH10" s="7" t="n">
        <v>18014</v>
      </c>
      <c r="AI10" s="7" t="n">
        <v>20004</v>
      </c>
      <c r="AJ10" s="7" t="n">
        <v>20271</v>
      </c>
      <c r="AK10" s="7" t="n">
        <v>23361</v>
      </c>
      <c r="AL10" s="7" t="n">
        <v>23490</v>
      </c>
      <c r="AM10" s="7" t="n">
        <v>24272</v>
      </c>
      <c r="AN10" s="7" t="n">
        <v>26837</v>
      </c>
      <c r="AO10" s="7" t="n">
        <v>26282</v>
      </c>
      <c r="AP10" s="7" t="n">
        <v>26744</v>
      </c>
      <c r="AQ10" s="7" t="n">
        <v>25141</v>
      </c>
      <c r="AR10" s="7" t="n">
        <v>26643</v>
      </c>
      <c r="AS10" s="7" t="n">
        <v>26056</v>
      </c>
      <c r="AT10" s="7" t="n">
        <v>25813</v>
      </c>
      <c r="AU10" s="7" t="n">
        <v>24748</v>
      </c>
      <c r="AV10" s="7" t="n">
        <v>25007</v>
      </c>
      <c r="AW10" s="7" t="n">
        <v>23749</v>
      </c>
      <c r="AX10" s="7" t="n">
        <v>23892</v>
      </c>
      <c r="AY10" s="7" t="n">
        <v>22936</v>
      </c>
      <c r="AZ10" s="7" t="n">
        <v>23263</v>
      </c>
      <c r="BA10" s="7" t="n">
        <v>22265</v>
      </c>
      <c r="BB10" s="7" t="n">
        <v>19415</v>
      </c>
      <c r="BC10" s="7" t="n">
        <v>19876</v>
      </c>
      <c r="BD10" s="7" t="n">
        <v>20806</v>
      </c>
      <c r="BE10" s="7" t="n">
        <v>18972</v>
      </c>
      <c r="BF10" s="7" t="n">
        <v>17832</v>
      </c>
      <c r="BG10" s="7" t="n">
        <v>17034</v>
      </c>
      <c r="BH10" s="7" t="n">
        <v>15772</v>
      </c>
      <c r="BI10" s="7" t="n">
        <v>13636</v>
      </c>
      <c r="BJ10" s="7" t="n">
        <v>15316</v>
      </c>
      <c r="BK10" s="7" t="n">
        <v>16448</v>
      </c>
      <c r="BL10" s="7" t="n">
        <v>16250</v>
      </c>
      <c r="BM10" s="7" t="n">
        <v>15854</v>
      </c>
      <c r="BN10" s="7" t="n">
        <v>15100</v>
      </c>
      <c r="BO10" s="7" t="n">
        <v>14593</v>
      </c>
      <c r="BP10" s="7" t="n">
        <v>14825</v>
      </c>
      <c r="BQ10" s="7" t="n">
        <v>15263</v>
      </c>
      <c r="BR10" s="7" t="n">
        <v>14961</v>
      </c>
      <c r="BS10" s="7" t="n">
        <v>13884</v>
      </c>
      <c r="BT10" s="7" t="n">
        <v>15342</v>
      </c>
      <c r="BU10" s="7" t="n">
        <v>14760</v>
      </c>
      <c r="BV10" s="7" t="n">
        <v>14509</v>
      </c>
      <c r="BW10" s="7" t="n">
        <v>13992</v>
      </c>
      <c r="BX10" s="7" t="n">
        <v>12648</v>
      </c>
      <c r="BY10" s="7" t="n">
        <v>13718</v>
      </c>
      <c r="BZ10" s="7" t="n">
        <v>13684</v>
      </c>
      <c r="CA10" s="7" t="n">
        <v>15046</v>
      </c>
      <c r="CB10" s="7" t="n">
        <v>14811</v>
      </c>
      <c r="CC10" s="7" t="n">
        <v>14264</v>
      </c>
      <c r="CD10" s="7" t="n">
        <v>13886</v>
      </c>
      <c r="CE10" s="7" t="n">
        <v>13782</v>
      </c>
      <c r="CF10" s="7" t="n">
        <v>13181</v>
      </c>
      <c r="CG10" s="7" t="n">
        <v>12992</v>
      </c>
      <c r="CH10" s="7" t="n">
        <v>13429</v>
      </c>
      <c r="CI10" s="7" t="n">
        <v>13690</v>
      </c>
      <c r="CJ10" s="7" t="n">
        <v>12666</v>
      </c>
      <c r="CK10" s="7" t="n">
        <v>12464</v>
      </c>
      <c r="CL10" s="7" t="n">
        <v>12059</v>
      </c>
      <c r="CM10" s="7" t="n">
        <v>11870</v>
      </c>
      <c r="CN10" s="7" t="n">
        <v>11772</v>
      </c>
      <c r="CO10" s="7" t="n">
        <v>11726</v>
      </c>
      <c r="CP10" s="7" t="n">
        <v>11557</v>
      </c>
      <c r="CQ10" s="7" t="n">
        <v>11557</v>
      </c>
      <c r="CR10" s="7" t="n">
        <v>11263</v>
      </c>
      <c r="CS10" s="7" t="n">
        <v>10982</v>
      </c>
      <c r="CT10" s="7" t="n">
        <v>11002</v>
      </c>
      <c r="CU10" s="7" t="n">
        <v>10656</v>
      </c>
      <c r="CV10" s="7" t="n">
        <v>10193</v>
      </c>
      <c r="CW10" s="7" t="n">
        <v>10206</v>
      </c>
      <c r="CX10" s="7" t="n">
        <v>10128</v>
      </c>
      <c r="CY10" s="7" t="n">
        <v>10356</v>
      </c>
      <c r="CZ10" s="7" t="n">
        <v>10291</v>
      </c>
      <c r="DA10" s="7" t="n">
        <v>10297</v>
      </c>
      <c r="DB10" s="7" t="n">
        <v>9710</v>
      </c>
      <c r="DC10" s="7" t="n">
        <v>9880</v>
      </c>
      <c r="DD10" s="7" t="n">
        <v>9625</v>
      </c>
      <c r="DE10" s="7" t="n">
        <v>9586</v>
      </c>
      <c r="DF10" s="7" t="n">
        <v>8973</v>
      </c>
      <c r="DG10" s="7" t="n">
        <v>9162</v>
      </c>
      <c r="DH10" s="7" t="n">
        <v>9945</v>
      </c>
      <c r="DI10" s="7" t="n">
        <v>10004</v>
      </c>
      <c r="DJ10" s="7" t="n">
        <v>9853</v>
      </c>
      <c r="DK10" s="7" t="n">
        <v>9162</v>
      </c>
      <c r="DL10" s="7" t="n">
        <v>9482</v>
      </c>
      <c r="DM10" s="7" t="n">
        <v>10160</v>
      </c>
      <c r="DN10" s="7" t="n">
        <v>9919</v>
      </c>
      <c r="DO10" s="7" t="n">
        <v>10043</v>
      </c>
      <c r="DP10" s="7" t="n">
        <v>9826</v>
      </c>
      <c r="DQ10" s="7" t="n">
        <v>9942</v>
      </c>
      <c r="DR10" s="7" t="n">
        <v>10000</v>
      </c>
    </row>
    <row r="11">
      <c r="A11" s="4" t="inlineStr">
        <is>
          <t>C00009813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3708133</v>
      </c>
      <c r="C14" s="7" t="n">
        <v>3814347</v>
      </c>
      <c r="D14" s="7" t="n">
        <v>3727657</v>
      </c>
      <c r="E14" s="7" t="n">
        <v>3739929</v>
      </c>
      <c r="F14" s="7" t="n">
        <v>3549065</v>
      </c>
      <c r="G14" s="7" t="n">
        <v>3560292</v>
      </c>
      <c r="H14" s="7" t="n">
        <v>3501661</v>
      </c>
      <c r="I14" s="7" t="n">
        <v>3405606</v>
      </c>
      <c r="J14" s="7" t="n">
        <v>3469227</v>
      </c>
      <c r="K14" s="7" t="n">
        <v>3237196</v>
      </c>
      <c r="L14" s="7" t="n">
        <v>3005166</v>
      </c>
      <c r="M14" s="7" t="n">
        <v>3168585</v>
      </c>
      <c r="N14" s="7" t="n">
        <v>3111202</v>
      </c>
      <c r="O14" s="7" t="n">
        <v>2887904</v>
      </c>
      <c r="P14" s="7" t="n">
        <v>2769393</v>
      </c>
      <c r="Q14" s="7" t="n">
        <v>2651314</v>
      </c>
      <c r="R14" s="7" t="n">
        <v>2403777</v>
      </c>
      <c r="S14" s="7" t="n">
        <v>2443820</v>
      </c>
      <c r="T14" s="7" t="n">
        <v>2595497</v>
      </c>
      <c r="U14" s="7" t="n">
        <v>2605204</v>
      </c>
      <c r="V14" s="7" t="n">
        <v>2508131</v>
      </c>
      <c r="W14" s="7" t="n">
        <v>2344320</v>
      </c>
      <c r="X14" s="7" t="n">
        <v>2244819</v>
      </c>
      <c r="Y14" s="7" t="n">
        <v>2212057</v>
      </c>
      <c r="Z14" s="7" t="n">
        <v>2051886</v>
      </c>
      <c r="AA14" s="7" t="n">
        <v>2125905</v>
      </c>
      <c r="AB14" s="7" t="n">
        <v>1947533</v>
      </c>
      <c r="AC14" s="7" t="n">
        <v>2114881</v>
      </c>
      <c r="AD14" s="7" t="n">
        <v>2015587</v>
      </c>
      <c r="AE14" s="7" t="n">
        <v>1870821</v>
      </c>
      <c r="AF14" s="7" t="n">
        <v>2086114</v>
      </c>
      <c r="AG14" s="7" t="n">
        <v>2185408</v>
      </c>
      <c r="AH14" s="7" t="n">
        <v>1938564</v>
      </c>
      <c r="AI14" s="7" t="n">
        <v>2151073</v>
      </c>
      <c r="AJ14" s="7" t="n">
        <v>2177985</v>
      </c>
      <c r="AK14" s="7" t="n">
        <v>2508348</v>
      </c>
      <c r="AL14" s="7" t="n">
        <v>2519484</v>
      </c>
      <c r="AM14" s="7" t="n">
        <v>2601146</v>
      </c>
      <c r="AN14" s="7" t="n">
        <v>2873975</v>
      </c>
      <c r="AO14" s="7" t="n">
        <v>2812129</v>
      </c>
      <c r="AP14" s="7" t="n">
        <v>2859078</v>
      </c>
      <c r="AQ14" s="7" t="n">
        <v>2685607</v>
      </c>
      <c r="AR14" s="7" t="n">
        <v>2843163</v>
      </c>
      <c r="AS14" s="7" t="n">
        <v>2777913</v>
      </c>
      <c r="AT14" s="7" t="n">
        <v>2750080</v>
      </c>
      <c r="AU14" s="7" t="n">
        <v>2633943</v>
      </c>
      <c r="AV14" s="7" t="n">
        <v>2659425</v>
      </c>
      <c r="AW14" s="7" t="n">
        <v>2523334</v>
      </c>
      <c r="AX14" s="7" t="n">
        <v>2536832</v>
      </c>
      <c r="AY14" s="7" t="n">
        <v>2433393</v>
      </c>
      <c r="AZ14" s="7" t="n">
        <v>2466055</v>
      </c>
      <c r="BA14" s="7" t="n">
        <v>2358641</v>
      </c>
      <c r="BB14" s="7" t="n">
        <v>2054290</v>
      </c>
      <c r="BC14" s="7" t="n">
        <v>2102039</v>
      </c>
      <c r="BD14" s="7" t="n">
        <v>2198253</v>
      </c>
      <c r="BE14" s="7" t="n">
        <v>2002978</v>
      </c>
      <c r="BF14" s="7" t="n">
        <v>1881372</v>
      </c>
      <c r="BG14" s="7" t="n">
        <v>1794727</v>
      </c>
      <c r="BH14" s="7" t="n">
        <v>1660776</v>
      </c>
      <c r="BI14" s="7" t="n">
        <v>1434351</v>
      </c>
      <c r="BJ14" s="7" t="n">
        <v>1610549</v>
      </c>
      <c r="BK14" s="7" t="n">
        <v>1727763</v>
      </c>
      <c r="BL14" s="7" t="n">
        <v>1705933</v>
      </c>
      <c r="BM14" s="7" t="n">
        <v>1662855</v>
      </c>
      <c r="BN14" s="7" t="n">
        <v>1582726</v>
      </c>
      <c r="BO14" s="7" t="n">
        <v>1528353</v>
      </c>
      <c r="BP14" s="7" t="n">
        <v>1550648</v>
      </c>
      <c r="BQ14" s="7" t="n">
        <v>1595551</v>
      </c>
      <c r="BR14" s="7" t="n">
        <v>1562360</v>
      </c>
      <c r="BS14" s="7" t="n">
        <v>1448285</v>
      </c>
      <c r="BT14" s="7" t="n">
        <v>1599689</v>
      </c>
      <c r="BU14" s="7" t="n">
        <v>1537472</v>
      </c>
      <c r="BV14" s="7" t="n">
        <v>1509804</v>
      </c>
      <c r="BW14" s="7" t="n">
        <v>1455190</v>
      </c>
      <c r="BX14" s="7" t="n">
        <v>1314861</v>
      </c>
      <c r="BY14" s="7" t="n">
        <v>1424078</v>
      </c>
      <c r="BZ14" s="7" t="n">
        <v>1419532</v>
      </c>
      <c r="CA14" s="7" t="n">
        <v>1559681</v>
      </c>
      <c r="CB14" s="7" t="n">
        <v>1534389</v>
      </c>
      <c r="CC14" s="7" t="n">
        <v>1475664</v>
      </c>
      <c r="CD14" s="7" t="n">
        <v>1435848</v>
      </c>
      <c r="CE14" s="7" t="n">
        <v>1423834</v>
      </c>
      <c r="CF14" s="7" t="n">
        <v>1360620</v>
      </c>
      <c r="CG14" s="7" t="n">
        <v>1339758</v>
      </c>
      <c r="CH14" s="7" t="n">
        <v>1384015</v>
      </c>
      <c r="CI14" s="7" t="n">
        <v>1409939</v>
      </c>
      <c r="CJ14" s="7" t="n">
        <v>1303091</v>
      </c>
      <c r="CK14" s="7" t="n">
        <v>1281594</v>
      </c>
      <c r="CL14" s="7" t="n">
        <v>1239242</v>
      </c>
      <c r="CM14" s="7" t="n">
        <v>1218380</v>
      </c>
      <c r="CN14" s="7" t="n">
        <v>1207632</v>
      </c>
      <c r="CO14" s="7" t="n">
        <v>1201300</v>
      </c>
      <c r="CP14" s="7" t="n">
        <v>1183127</v>
      </c>
      <c r="CQ14" s="7" t="n">
        <v>1181874</v>
      </c>
      <c r="CR14" s="7" t="n">
        <v>1150977</v>
      </c>
      <c r="CS14" s="7" t="n">
        <v>1121359</v>
      </c>
      <c r="CT14" s="7" t="n">
        <v>1122624</v>
      </c>
      <c r="CU14" s="7" t="n">
        <v>1086071</v>
      </c>
      <c r="CV14" s="7" t="n">
        <v>1038789</v>
      </c>
      <c r="CW14" s="7" t="n">
        <v>1038782</v>
      </c>
      <c r="CX14" s="7" t="n">
        <v>1029949</v>
      </c>
      <c r="CY14" s="7" t="n">
        <v>1052013</v>
      </c>
      <c r="CZ14" s="7" t="n">
        <v>1044449</v>
      </c>
      <c r="DA14" s="7" t="n">
        <v>1045073</v>
      </c>
      <c r="DB14" s="7" t="n">
        <v>984570</v>
      </c>
      <c r="DC14" s="7" t="n">
        <v>1000328</v>
      </c>
      <c r="DD14" s="7" t="n">
        <v>973853</v>
      </c>
      <c r="DE14" s="7" t="n">
        <v>968807</v>
      </c>
      <c r="DF14" s="7" t="n">
        <v>905780</v>
      </c>
      <c r="DG14" s="7" t="n">
        <v>924695</v>
      </c>
      <c r="DH14" s="7" t="n">
        <v>1003487</v>
      </c>
      <c r="DI14" s="7" t="n">
        <v>1007901</v>
      </c>
      <c r="DJ14" s="7" t="n">
        <v>992149</v>
      </c>
      <c r="DK14" s="7" t="n">
        <v>922177</v>
      </c>
      <c r="DL14" s="7" t="n">
        <v>953057</v>
      </c>
      <c r="DM14" s="7" t="n">
        <v>1020495</v>
      </c>
      <c r="DN14" s="7" t="n">
        <v>995285</v>
      </c>
      <c r="DO14" s="7" t="n">
        <v>1006638</v>
      </c>
      <c r="DP14" s="7" t="n">
        <v>984430</v>
      </c>
      <c r="DQ14" s="7" t="n">
        <v>995019</v>
      </c>
      <c r="DR14" s="7" t="n">
        <v>1000000</v>
      </c>
    </row>
    <row r="15">
      <c r="A15" s="4" t="inlineStr">
        <is>
          <t>C000098131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A with Maximum Sales Charge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22397</v>
      </c>
      <c r="C18" s="7" t="n">
        <v>22561</v>
      </c>
      <c r="D18" s="7" t="n">
        <v>21810</v>
      </c>
      <c r="E18" s="7" t="n">
        <v>23381</v>
      </c>
      <c r="F18" s="7" t="n">
        <v>22011</v>
      </c>
      <c r="G18" s="7" t="n">
        <v>22271</v>
      </c>
      <c r="H18" s="7" t="n">
        <v>21762</v>
      </c>
      <c r="I18" s="7" t="n">
        <v>21586</v>
      </c>
      <c r="J18" s="7" t="n">
        <v>20881</v>
      </c>
      <c r="K18" s="7" t="n">
        <v>21389</v>
      </c>
      <c r="L18" s="7" t="n">
        <v>20694</v>
      </c>
      <c r="M18" s="7" t="n">
        <v>20891</v>
      </c>
      <c r="N18" s="7" t="n">
        <v>19771</v>
      </c>
      <c r="O18" s="7" t="n">
        <v>18837</v>
      </c>
      <c r="P18" s="7" t="n">
        <v>19429</v>
      </c>
      <c r="Q18" s="7" t="n">
        <v>18182</v>
      </c>
      <c r="R18" s="7" t="n">
        <v>16991</v>
      </c>
      <c r="S18" s="7" t="n">
        <v>17849</v>
      </c>
      <c r="T18" s="7" t="n">
        <v>18646</v>
      </c>
      <c r="U18" s="7" t="n">
        <v>19332</v>
      </c>
      <c r="V18" s="7" t="n">
        <v>18424</v>
      </c>
      <c r="W18" s="7" t="n">
        <v>17365</v>
      </c>
      <c r="X18" s="7" t="n">
        <v>17788</v>
      </c>
      <c r="Y18" s="7" t="n">
        <v>17425</v>
      </c>
      <c r="Z18" s="7" t="n">
        <v>18242</v>
      </c>
      <c r="AA18" s="7" t="n">
        <v>19029</v>
      </c>
      <c r="AB18" s="7" t="n">
        <v>17970</v>
      </c>
      <c r="AC18" s="7" t="n">
        <v>18953</v>
      </c>
      <c r="AD18" s="7" t="n">
        <v>18029</v>
      </c>
      <c r="AE18" s="7" t="n">
        <v>16249</v>
      </c>
      <c r="AF18" s="7" t="n">
        <v>17572</v>
      </c>
      <c r="AG18" s="7" t="n">
        <v>18087</v>
      </c>
      <c r="AH18" s="7" t="n">
        <v>16959</v>
      </c>
      <c r="AI18" s="7" t="n">
        <v>18418</v>
      </c>
      <c r="AJ18" s="7" t="n">
        <v>18068</v>
      </c>
      <c r="AK18" s="7" t="n">
        <v>19079</v>
      </c>
      <c r="AL18" s="7" t="n">
        <v>18865</v>
      </c>
      <c r="AM18" s="7" t="n">
        <v>18719</v>
      </c>
      <c r="AN18" s="7" t="n">
        <v>18622</v>
      </c>
      <c r="AO18" s="7" t="n">
        <v>17625</v>
      </c>
      <c r="AP18" s="7" t="n">
        <v>18421</v>
      </c>
      <c r="AQ18" s="7" t="n">
        <v>17457</v>
      </c>
      <c r="AR18" s="7" t="n">
        <v>17961</v>
      </c>
      <c r="AS18" s="7" t="n">
        <v>17652</v>
      </c>
      <c r="AT18" s="7" t="n">
        <v>17678</v>
      </c>
      <c r="AU18" s="7" t="n">
        <v>17855</v>
      </c>
      <c r="AV18" s="7" t="n">
        <v>17563</v>
      </c>
      <c r="AW18" s="7" t="n">
        <v>16856</v>
      </c>
      <c r="AX18" s="7" t="n">
        <v>15972</v>
      </c>
      <c r="AY18" s="7" t="n">
        <v>14859</v>
      </c>
      <c r="AZ18" s="7" t="n">
        <v>15080</v>
      </c>
      <c r="BA18" s="7" t="n">
        <v>14570</v>
      </c>
      <c r="BB18" s="7" t="n">
        <v>12918</v>
      </c>
      <c r="BC18" s="7" t="n">
        <v>13146</v>
      </c>
      <c r="BD18" s="7" t="n">
        <v>13498</v>
      </c>
      <c r="BE18" s="7" t="n">
        <v>12953</v>
      </c>
      <c r="BF18" s="7" t="n">
        <v>12362</v>
      </c>
      <c r="BG18" s="7" t="n">
        <v>12465</v>
      </c>
      <c r="BH18" s="7" t="n">
        <v>12011</v>
      </c>
      <c r="BI18" s="7" t="n">
        <v>10674</v>
      </c>
      <c r="BJ18" s="7" t="n">
        <v>13039</v>
      </c>
      <c r="BK18" s="7" t="n">
        <v>14512</v>
      </c>
      <c r="BL18" s="7" t="n">
        <v>14787</v>
      </c>
      <c r="BM18" s="7" t="n">
        <v>14356</v>
      </c>
      <c r="BN18" s="7" t="n">
        <v>13750</v>
      </c>
      <c r="BO18" s="7" t="n">
        <v>13659</v>
      </c>
      <c r="BP18" s="7" t="n">
        <v>13253</v>
      </c>
      <c r="BQ18" s="7" t="n">
        <v>13647</v>
      </c>
      <c r="BR18" s="7" t="n">
        <v>13383</v>
      </c>
      <c r="BS18" s="7" t="n">
        <v>12452</v>
      </c>
      <c r="BT18" s="7" t="n">
        <v>13416</v>
      </c>
      <c r="BU18" s="7" t="n">
        <v>12559</v>
      </c>
      <c r="BV18" s="7" t="n">
        <v>12485</v>
      </c>
      <c r="BW18" s="7" t="n">
        <v>12072</v>
      </c>
      <c r="BX18" s="7" t="n">
        <v>11173</v>
      </c>
      <c r="BY18" s="7" t="n">
        <v>12347</v>
      </c>
      <c r="BZ18" s="7" t="n">
        <v>12124</v>
      </c>
      <c r="CA18" s="7" t="n">
        <v>13094</v>
      </c>
      <c r="CB18" s="7" t="n">
        <v>12994</v>
      </c>
      <c r="CC18" s="7" t="n">
        <v>12699</v>
      </c>
      <c r="CD18" s="7" t="n">
        <v>12064</v>
      </c>
      <c r="CE18" s="7" t="n">
        <v>11979</v>
      </c>
      <c r="CF18" s="7" t="n">
        <v>11986</v>
      </c>
      <c r="CG18" s="7" t="n">
        <v>11765</v>
      </c>
      <c r="CH18" s="7" t="n">
        <v>11850</v>
      </c>
      <c r="CI18" s="7" t="n">
        <v>12335</v>
      </c>
      <c r="CJ18" s="7" t="n">
        <v>11872</v>
      </c>
      <c r="CK18" s="7" t="n">
        <v>11563</v>
      </c>
      <c r="CL18" s="7" t="n">
        <v>11114</v>
      </c>
      <c r="CM18" s="7" t="n">
        <v>10934</v>
      </c>
      <c r="CN18" s="7" t="n">
        <v>10541</v>
      </c>
      <c r="CO18" s="7" t="n">
        <v>10617</v>
      </c>
      <c r="CP18" s="7" t="n">
        <v>10566</v>
      </c>
      <c r="CQ18" s="7" t="n">
        <v>10345</v>
      </c>
      <c r="CR18" s="7" t="n">
        <v>10310</v>
      </c>
      <c r="CS18" s="7" t="n">
        <v>10255</v>
      </c>
      <c r="CT18" s="7" t="n">
        <v>10331</v>
      </c>
      <c r="CU18" s="7" t="n">
        <v>10007</v>
      </c>
      <c r="CV18" s="7" t="n">
        <v>9883</v>
      </c>
      <c r="CW18" s="7" t="n">
        <v>9568</v>
      </c>
      <c r="CX18" s="7" t="n">
        <v>9268</v>
      </c>
      <c r="CY18" s="7" t="n">
        <v>9445</v>
      </c>
      <c r="CZ18" s="7" t="n">
        <v>9547</v>
      </c>
      <c r="DA18" s="7" t="n">
        <v>9527</v>
      </c>
      <c r="DB18" s="7" t="n">
        <v>9329</v>
      </c>
      <c r="DC18" s="7" t="n">
        <v>9355</v>
      </c>
      <c r="DD18" s="7" t="n">
        <v>9219</v>
      </c>
      <c r="DE18" s="7" t="n">
        <v>9158</v>
      </c>
      <c r="DF18" s="7" t="n">
        <v>8633</v>
      </c>
      <c r="DG18" s="7" t="n">
        <v>8817</v>
      </c>
      <c r="DH18" s="7" t="n">
        <v>9192</v>
      </c>
      <c r="DI18" s="7" t="n">
        <v>9325</v>
      </c>
      <c r="DJ18" s="7" t="n">
        <v>9278</v>
      </c>
      <c r="DK18" s="7" t="n">
        <v>8598</v>
      </c>
      <c r="DL18" s="7" t="n">
        <v>8881</v>
      </c>
      <c r="DM18" s="7" t="n">
        <v>9480</v>
      </c>
      <c r="DN18" s="7" t="n">
        <v>9285</v>
      </c>
      <c r="DO18" s="7" t="n">
        <v>9520</v>
      </c>
      <c r="DP18" s="7" t="n">
        <v>9403</v>
      </c>
      <c r="DQ18" s="7" t="n">
        <v>9377</v>
      </c>
      <c r="DR18" s="7" t="n">
        <v>10000</v>
      </c>
    </row>
    <row r="19">
      <c r="A19" s="4" t="inlineStr">
        <is>
          <t>C000098132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C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22270</v>
      </c>
      <c r="C22" s="7" t="n">
        <v>22108</v>
      </c>
      <c r="D22" s="7" t="n">
        <v>21391</v>
      </c>
      <c r="E22" s="7" t="n">
        <v>22944</v>
      </c>
      <c r="F22" s="7" t="n">
        <v>21612</v>
      </c>
      <c r="G22" s="7" t="n">
        <v>21887</v>
      </c>
      <c r="H22" s="7" t="n">
        <v>21400</v>
      </c>
      <c r="I22" s="7" t="n">
        <v>21241</v>
      </c>
      <c r="J22" s="7" t="n">
        <v>20564</v>
      </c>
      <c r="K22" s="7" t="n">
        <v>21072</v>
      </c>
      <c r="L22" s="7" t="n">
        <v>20406</v>
      </c>
      <c r="M22" s="7" t="n">
        <v>20607</v>
      </c>
      <c r="N22" s="7" t="n">
        <v>19506</v>
      </c>
      <c r="O22" s="7" t="n">
        <v>18607</v>
      </c>
      <c r="P22" s="7" t="n">
        <v>19200</v>
      </c>
      <c r="Q22" s="7" t="n">
        <v>17985</v>
      </c>
      <c r="R22" s="7" t="n">
        <v>16814</v>
      </c>
      <c r="S22" s="7" t="n">
        <v>17664</v>
      </c>
      <c r="T22" s="7" t="n">
        <v>18472</v>
      </c>
      <c r="U22" s="7" t="n">
        <v>19166</v>
      </c>
      <c r="V22" s="7" t="n">
        <v>18275</v>
      </c>
      <c r="W22" s="7" t="n">
        <v>17239</v>
      </c>
      <c r="X22" s="7" t="n">
        <v>17674</v>
      </c>
      <c r="Y22" s="7" t="n">
        <v>17322</v>
      </c>
      <c r="Z22" s="7" t="n">
        <v>18140</v>
      </c>
      <c r="AA22" s="7" t="n">
        <v>18938</v>
      </c>
      <c r="AB22" s="7" t="n">
        <v>17891</v>
      </c>
      <c r="AC22" s="7" t="n">
        <v>18890</v>
      </c>
      <c r="AD22" s="7" t="n">
        <v>17969</v>
      </c>
      <c r="AE22" s="7" t="n">
        <v>16206</v>
      </c>
      <c r="AF22" s="7" t="n">
        <v>17538</v>
      </c>
      <c r="AG22" s="7" t="n">
        <v>18069</v>
      </c>
      <c r="AH22" s="7" t="n">
        <v>16947</v>
      </c>
      <c r="AI22" s="7" t="n">
        <v>18420</v>
      </c>
      <c r="AJ22" s="7" t="n">
        <v>18079</v>
      </c>
      <c r="AK22" s="7" t="n">
        <v>19111</v>
      </c>
      <c r="AL22" s="7" t="n">
        <v>18900</v>
      </c>
      <c r="AM22" s="7" t="n">
        <v>18770</v>
      </c>
      <c r="AN22" s="7" t="n">
        <v>18680</v>
      </c>
      <c r="AO22" s="7" t="n">
        <v>17687</v>
      </c>
      <c r="AP22" s="7" t="n">
        <v>18500</v>
      </c>
      <c r="AQ22" s="7" t="n">
        <v>17541</v>
      </c>
      <c r="AR22" s="7" t="n">
        <v>18062</v>
      </c>
      <c r="AS22" s="7" t="n">
        <v>17760</v>
      </c>
      <c r="AT22" s="7" t="n">
        <v>17797</v>
      </c>
      <c r="AU22" s="7" t="n">
        <v>17989</v>
      </c>
      <c r="AV22" s="7" t="n">
        <v>17705</v>
      </c>
      <c r="AW22" s="7" t="n">
        <v>17011</v>
      </c>
      <c r="AX22" s="7" t="n">
        <v>16125</v>
      </c>
      <c r="AY22" s="7" t="n">
        <v>15010</v>
      </c>
      <c r="AZ22" s="7" t="n">
        <v>15239</v>
      </c>
      <c r="BA22" s="7" t="n">
        <v>14732</v>
      </c>
      <c r="BB22" s="7" t="n">
        <v>13063</v>
      </c>
      <c r="BC22" s="7" t="n">
        <v>13309</v>
      </c>
      <c r="BD22" s="7" t="n">
        <v>13674</v>
      </c>
      <c r="BE22" s="7" t="n">
        <v>13136</v>
      </c>
      <c r="BF22" s="7" t="n">
        <v>12541</v>
      </c>
      <c r="BG22" s="7" t="n">
        <v>12656</v>
      </c>
      <c r="BH22" s="7" t="n">
        <v>12194</v>
      </c>
      <c r="BI22" s="7" t="n">
        <v>10852</v>
      </c>
      <c r="BJ22" s="7" t="n">
        <v>13261</v>
      </c>
      <c r="BK22" s="7" t="n">
        <v>14772</v>
      </c>
      <c r="BL22" s="7" t="n">
        <v>15056</v>
      </c>
      <c r="BM22" s="7" t="n">
        <v>14619</v>
      </c>
      <c r="BN22" s="7" t="n">
        <v>14022</v>
      </c>
      <c r="BO22" s="7" t="n">
        <v>13935</v>
      </c>
      <c r="BP22" s="7" t="n">
        <v>13529</v>
      </c>
      <c r="BQ22" s="7" t="n">
        <v>13940</v>
      </c>
      <c r="BR22" s="7" t="n">
        <v>13682</v>
      </c>
      <c r="BS22" s="7" t="n">
        <v>12736</v>
      </c>
      <c r="BT22" s="7" t="n">
        <v>13734</v>
      </c>
      <c r="BU22" s="7" t="n">
        <v>12856</v>
      </c>
      <c r="BV22" s="7" t="n">
        <v>12788</v>
      </c>
      <c r="BW22" s="7" t="n">
        <v>12375</v>
      </c>
      <c r="BX22" s="7" t="n">
        <v>11455</v>
      </c>
      <c r="BY22" s="7" t="n">
        <v>12671</v>
      </c>
      <c r="BZ22" s="7" t="n">
        <v>12453</v>
      </c>
      <c r="CA22" s="7" t="n">
        <v>13460</v>
      </c>
      <c r="CB22" s="7" t="n">
        <v>13364</v>
      </c>
      <c r="CC22" s="7" t="n">
        <v>13068</v>
      </c>
      <c r="CD22" s="7" t="n">
        <v>12418</v>
      </c>
      <c r="CE22" s="7" t="n">
        <v>12343</v>
      </c>
      <c r="CF22" s="7" t="n">
        <v>12358</v>
      </c>
      <c r="CG22" s="7" t="n">
        <v>12142</v>
      </c>
      <c r="CH22" s="7" t="n">
        <v>12231</v>
      </c>
      <c r="CI22" s="7" t="n">
        <v>12739</v>
      </c>
      <c r="CJ22" s="7" t="n">
        <v>12269</v>
      </c>
      <c r="CK22" s="7" t="n">
        <v>11956</v>
      </c>
      <c r="CL22" s="7" t="n">
        <v>11505</v>
      </c>
      <c r="CM22" s="7" t="n">
        <v>11316</v>
      </c>
      <c r="CN22" s="7" t="n">
        <v>10924</v>
      </c>
      <c r="CO22" s="7" t="n">
        <v>11011</v>
      </c>
      <c r="CP22" s="7" t="n">
        <v>10960</v>
      </c>
      <c r="CQ22" s="7" t="n">
        <v>10735</v>
      </c>
      <c r="CR22" s="7" t="n">
        <v>10713</v>
      </c>
      <c r="CS22" s="7" t="n">
        <v>10655</v>
      </c>
      <c r="CT22" s="7" t="n">
        <v>10742</v>
      </c>
      <c r="CU22" s="7" t="n">
        <v>10415</v>
      </c>
      <c r="CV22" s="7" t="n">
        <v>10284</v>
      </c>
      <c r="CW22" s="7" t="n">
        <v>9966</v>
      </c>
      <c r="CX22" s="7" t="n">
        <v>9656</v>
      </c>
      <c r="CY22" s="7" t="n">
        <v>9850</v>
      </c>
      <c r="CZ22" s="7" t="n">
        <v>9966</v>
      </c>
      <c r="DA22" s="7" t="n">
        <v>9951</v>
      </c>
      <c r="DB22" s="7" t="n">
        <v>9749</v>
      </c>
      <c r="DC22" s="7" t="n">
        <v>9785</v>
      </c>
      <c r="DD22" s="7" t="n">
        <v>9648</v>
      </c>
      <c r="DE22" s="7" t="n">
        <v>9584</v>
      </c>
      <c r="DF22" s="7" t="n">
        <v>9050</v>
      </c>
      <c r="DG22" s="7" t="n">
        <v>9238</v>
      </c>
      <c r="DH22" s="7" t="n">
        <v>9641</v>
      </c>
      <c r="DI22" s="7" t="n">
        <v>9781</v>
      </c>
      <c r="DJ22" s="7" t="n">
        <v>9738</v>
      </c>
      <c r="DK22" s="7" t="n">
        <v>9036</v>
      </c>
      <c r="DL22" s="7" t="n">
        <v>9337</v>
      </c>
      <c r="DM22" s="7" t="n">
        <v>9974</v>
      </c>
      <c r="DN22" s="7" t="n">
        <v>9774</v>
      </c>
      <c r="DO22" s="7" t="n">
        <v>10032</v>
      </c>
      <c r="DP22" s="7" t="n">
        <v>9909</v>
      </c>
      <c r="DQ22" s="7" t="n">
        <v>9888</v>
      </c>
      <c r="DR22" s="7" t="n">
        <v>10000</v>
      </c>
    </row>
    <row r="23">
      <c r="A23" s="4" t="inlineStr">
        <is>
          <t>C000098133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I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  <c r="T25" s="4" t="inlineStr">
        <is>
          <t xml:space="preserve"> </t>
        </is>
      </c>
      <c r="U25" s="4" t="inlineStr">
        <is>
          <t xml:space="preserve"> </t>
        </is>
      </c>
      <c r="V25" s="4" t="inlineStr">
        <is>
          <t xml:space="preserve"> </t>
        </is>
      </c>
      <c r="W25" s="4" t="inlineStr">
        <is>
          <t xml:space="preserve"> </t>
        </is>
      </c>
      <c r="X25" s="4" t="inlineStr">
        <is>
          <t xml:space="preserve"> </t>
        </is>
      </c>
      <c r="Y25" s="4" t="inlineStr">
        <is>
          <t xml:space="preserve"> </t>
        </is>
      </c>
      <c r="Z25" s="4" t="inlineStr">
        <is>
          <t xml:space="preserve"> </t>
        </is>
      </c>
      <c r="AA25" s="4" t="inlineStr">
        <is>
          <t xml:space="preserve"> </t>
        </is>
      </c>
      <c r="AB25" s="4" t="inlineStr">
        <is>
          <t xml:space="preserve"> </t>
        </is>
      </c>
      <c r="AC25" s="4" t="inlineStr">
        <is>
          <t xml:space="preserve"> </t>
        </is>
      </c>
      <c r="AD25" s="4" t="inlineStr">
        <is>
          <t xml:space="preserve"> </t>
        </is>
      </c>
      <c r="AE25" s="4" t="inlineStr">
        <is>
          <t xml:space="preserve"> </t>
        </is>
      </c>
      <c r="AF25" s="4" t="inlineStr">
        <is>
          <t xml:space="preserve"> </t>
        </is>
      </c>
      <c r="AG25" s="4" t="inlineStr">
        <is>
          <t xml:space="preserve"> </t>
        </is>
      </c>
      <c r="AH25" s="4" t="inlineStr">
        <is>
          <t xml:space="preserve"> </t>
        </is>
      </c>
      <c r="AI25" s="4" t="inlineStr">
        <is>
          <t xml:space="preserve"> </t>
        </is>
      </c>
      <c r="AJ25" s="4" t="inlineStr">
        <is>
          <t xml:space="preserve"> </t>
        </is>
      </c>
      <c r="AK25" s="4" t="inlineStr">
        <is>
          <t xml:space="preserve"> </t>
        </is>
      </c>
      <c r="AL25" s="4" t="inlineStr">
        <is>
          <t xml:space="preserve"> </t>
        </is>
      </c>
      <c r="AM25" s="4" t="inlineStr">
        <is>
          <t xml:space="preserve"> </t>
        </is>
      </c>
      <c r="AN25" s="4" t="inlineStr">
        <is>
          <t xml:space="preserve"> </t>
        </is>
      </c>
      <c r="AO25" s="4" t="inlineStr">
        <is>
          <t xml:space="preserve"> </t>
        </is>
      </c>
      <c r="AP25" s="4" t="inlineStr">
        <is>
          <t xml:space="preserve"> </t>
        </is>
      </c>
      <c r="AQ25" s="4" t="inlineStr">
        <is>
          <t xml:space="preserve"> </t>
        </is>
      </c>
      <c r="AR25" s="4" t="inlineStr">
        <is>
          <t xml:space="preserve"> </t>
        </is>
      </c>
      <c r="AS25" s="4" t="inlineStr">
        <is>
          <t xml:space="preserve"> </t>
        </is>
      </c>
      <c r="AT25" s="4" t="inlineStr">
        <is>
          <t xml:space="preserve"> </t>
        </is>
      </c>
      <c r="AU25" s="4" t="inlineStr">
        <is>
          <t xml:space="preserve"> </t>
        </is>
      </c>
      <c r="AV25" s="4" t="inlineStr">
        <is>
          <t xml:space="preserve"> </t>
        </is>
      </c>
      <c r="AW25" s="4" t="inlineStr">
        <is>
          <t xml:space="preserve"> </t>
        </is>
      </c>
      <c r="AX25" s="4" t="inlineStr">
        <is>
          <t xml:space="preserve"> </t>
        </is>
      </c>
      <c r="AY25" s="4" t="inlineStr">
        <is>
          <t xml:space="preserve"> </t>
        </is>
      </c>
      <c r="AZ25" s="4" t="inlineStr">
        <is>
          <t xml:space="preserve"> </t>
        </is>
      </c>
      <c r="BA25" s="4" t="inlineStr">
        <is>
          <t xml:space="preserve"> </t>
        </is>
      </c>
      <c r="BB25" s="4" t="inlineStr">
        <is>
          <t xml:space="preserve"> </t>
        </is>
      </c>
      <c r="BC25" s="4" t="inlineStr">
        <is>
          <t xml:space="preserve"> </t>
        </is>
      </c>
      <c r="BD25" s="4" t="inlineStr">
        <is>
          <t xml:space="preserve"> </t>
        </is>
      </c>
      <c r="BE25" s="4" t="inlineStr">
        <is>
          <t xml:space="preserve"> </t>
        </is>
      </c>
      <c r="BF25" s="4" t="inlineStr">
        <is>
          <t xml:space="preserve"> </t>
        </is>
      </c>
      <c r="BG25" s="4" t="inlineStr">
        <is>
          <t xml:space="preserve"> </t>
        </is>
      </c>
      <c r="BH25" s="4" t="inlineStr">
        <is>
          <t xml:space="preserve"> </t>
        </is>
      </c>
      <c r="BI25" s="4" t="inlineStr">
        <is>
          <t xml:space="preserve"> </t>
        </is>
      </c>
      <c r="BJ25" s="4" t="inlineStr">
        <is>
          <t xml:space="preserve"> </t>
        </is>
      </c>
      <c r="BK25" s="4" t="inlineStr">
        <is>
          <t xml:space="preserve"> </t>
        </is>
      </c>
      <c r="BL25" s="4" t="inlineStr">
        <is>
          <t xml:space="preserve"> </t>
        </is>
      </c>
      <c r="BM25" s="4" t="inlineStr">
        <is>
          <t xml:space="preserve"> </t>
        </is>
      </c>
      <c r="BN25" s="4" t="inlineStr">
        <is>
          <t xml:space="preserve"> </t>
        </is>
      </c>
      <c r="BO25" s="4" t="inlineStr">
        <is>
          <t xml:space="preserve"> </t>
        </is>
      </c>
      <c r="BP25" s="4" t="inlineStr">
        <is>
          <t xml:space="preserve"> </t>
        </is>
      </c>
      <c r="BQ25" s="4" t="inlineStr">
        <is>
          <t xml:space="preserve"> </t>
        </is>
      </c>
      <c r="BR25" s="4" t="inlineStr">
        <is>
          <t xml:space="preserve"> </t>
        </is>
      </c>
      <c r="BS25" s="4" t="inlineStr">
        <is>
          <t xml:space="preserve"> </t>
        </is>
      </c>
      <c r="BT25" s="4" t="inlineStr">
        <is>
          <t xml:space="preserve"> </t>
        </is>
      </c>
      <c r="BU25" s="4" t="inlineStr">
        <is>
          <t xml:space="preserve"> </t>
        </is>
      </c>
      <c r="BV25" s="4" t="inlineStr">
        <is>
          <t xml:space="preserve"> </t>
        </is>
      </c>
      <c r="BW25" s="4" t="inlineStr">
        <is>
          <t xml:space="preserve"> </t>
        </is>
      </c>
      <c r="BX25" s="4" t="inlineStr">
        <is>
          <t xml:space="preserve"> </t>
        </is>
      </c>
      <c r="BY25" s="4" t="inlineStr">
        <is>
          <t xml:space="preserve"> </t>
        </is>
      </c>
      <c r="BZ25" s="4" t="inlineStr">
        <is>
          <t xml:space="preserve"> </t>
        </is>
      </c>
      <c r="CA25" s="4" t="inlineStr">
        <is>
          <t xml:space="preserve"> </t>
        </is>
      </c>
      <c r="CB25" s="4" t="inlineStr">
        <is>
          <t xml:space="preserve"> </t>
        </is>
      </c>
      <c r="CC25" s="4" t="inlineStr">
        <is>
          <t xml:space="preserve"> </t>
        </is>
      </c>
      <c r="CD25" s="4" t="inlineStr">
        <is>
          <t xml:space="preserve"> </t>
        </is>
      </c>
      <c r="CE25" s="4" t="inlineStr">
        <is>
          <t xml:space="preserve"> </t>
        </is>
      </c>
      <c r="CF25" s="4" t="inlineStr">
        <is>
          <t xml:space="preserve"> </t>
        </is>
      </c>
      <c r="CG25" s="4" t="inlineStr">
        <is>
          <t xml:space="preserve"> </t>
        </is>
      </c>
      <c r="CH25" s="4" t="inlineStr">
        <is>
          <t xml:space="preserve"> </t>
        </is>
      </c>
      <c r="CI25" s="4" t="inlineStr">
        <is>
          <t xml:space="preserve"> </t>
        </is>
      </c>
      <c r="CJ25" s="4" t="inlineStr">
        <is>
          <t xml:space="preserve"> </t>
        </is>
      </c>
      <c r="CK25" s="4" t="inlineStr">
        <is>
          <t xml:space="preserve"> </t>
        </is>
      </c>
      <c r="CL25" s="4" t="inlineStr">
        <is>
          <t xml:space="preserve"> </t>
        </is>
      </c>
      <c r="CM25" s="4" t="inlineStr">
        <is>
          <t xml:space="preserve"> </t>
        </is>
      </c>
      <c r="CN25" s="4" t="inlineStr">
        <is>
          <t xml:space="preserve"> </t>
        </is>
      </c>
      <c r="CO25" s="4" t="inlineStr">
        <is>
          <t xml:space="preserve"> </t>
        </is>
      </c>
      <c r="CP25" s="4" t="inlineStr">
        <is>
          <t xml:space="preserve"> </t>
        </is>
      </c>
      <c r="CQ25" s="4" t="inlineStr">
        <is>
          <t xml:space="preserve"> </t>
        </is>
      </c>
      <c r="CR25" s="4" t="inlineStr">
        <is>
          <t xml:space="preserve"> </t>
        </is>
      </c>
      <c r="CS25" s="4" t="inlineStr">
        <is>
          <t xml:space="preserve"> </t>
        </is>
      </c>
      <c r="CT25" s="4" t="inlineStr">
        <is>
          <t xml:space="preserve"> </t>
        </is>
      </c>
      <c r="CU25" s="4" t="inlineStr">
        <is>
          <t xml:space="preserve"> </t>
        </is>
      </c>
      <c r="CV25" s="4" t="inlineStr">
        <is>
          <t xml:space="preserve"> </t>
        </is>
      </c>
      <c r="CW25" s="4" t="inlineStr">
        <is>
          <t xml:space="preserve"> </t>
        </is>
      </c>
      <c r="CX25" s="4" t="inlineStr">
        <is>
          <t xml:space="preserve"> </t>
        </is>
      </c>
      <c r="CY25" s="4" t="inlineStr">
        <is>
          <t xml:space="preserve"> </t>
        </is>
      </c>
      <c r="CZ25" s="4" t="inlineStr">
        <is>
          <t xml:space="preserve"> </t>
        </is>
      </c>
      <c r="DA25" s="4" t="inlineStr">
        <is>
          <t xml:space="preserve"> </t>
        </is>
      </c>
      <c r="DB25" s="4" t="inlineStr">
        <is>
          <t xml:space="preserve"> </t>
        </is>
      </c>
      <c r="DC25" s="4" t="inlineStr">
        <is>
          <t xml:space="preserve"> </t>
        </is>
      </c>
      <c r="DD25" s="4" t="inlineStr">
        <is>
          <t xml:space="preserve"> </t>
        </is>
      </c>
      <c r="DE25" s="4" t="inlineStr">
        <is>
          <t xml:space="preserve"> </t>
        </is>
      </c>
      <c r="DF25" s="4" t="inlineStr">
        <is>
          <t xml:space="preserve"> </t>
        </is>
      </c>
      <c r="DG25" s="4" t="inlineStr">
        <is>
          <t xml:space="preserve"> </t>
        </is>
      </c>
      <c r="DH25" s="4" t="inlineStr">
        <is>
          <t xml:space="preserve"> </t>
        </is>
      </c>
      <c r="DI25" s="4" t="inlineStr">
        <is>
          <t xml:space="preserve"> </t>
        </is>
      </c>
      <c r="DJ25" s="4" t="inlineStr">
        <is>
          <t xml:space="preserve"> </t>
        </is>
      </c>
      <c r="DK25" s="4" t="inlineStr">
        <is>
          <t xml:space="preserve"> </t>
        </is>
      </c>
      <c r="DL25" s="4" t="inlineStr">
        <is>
          <t xml:space="preserve"> </t>
        </is>
      </c>
      <c r="DM25" s="4" t="inlineStr">
        <is>
          <t xml:space="preserve"> </t>
        </is>
      </c>
      <c r="DN25" s="4" t="inlineStr">
        <is>
          <t xml:space="preserve"> </t>
        </is>
      </c>
      <c r="DO25" s="4" t="inlineStr">
        <is>
          <t xml:space="preserve"> </t>
        </is>
      </c>
      <c r="DP25" s="4" t="inlineStr">
        <is>
          <t xml:space="preserve"> </t>
        </is>
      </c>
      <c r="DQ25" s="4" t="inlineStr">
        <is>
          <t xml:space="preserve"> </t>
        </is>
      </c>
      <c r="DR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2424620</v>
      </c>
      <c r="C26" s="7" t="n">
        <v>2441193</v>
      </c>
      <c r="D26" s="7" t="n">
        <v>2359186</v>
      </c>
      <c r="E26" s="7" t="n">
        <v>2528648</v>
      </c>
      <c r="F26" s="7" t="n">
        <v>2380493</v>
      </c>
      <c r="G26" s="7" t="n">
        <v>2408342</v>
      </c>
      <c r="H26" s="7" t="n">
        <v>2352645</v>
      </c>
      <c r="I26" s="7" t="n">
        <v>2333708</v>
      </c>
      <c r="J26" s="7" t="n">
        <v>2256846</v>
      </c>
      <c r="K26" s="7" t="n">
        <v>2310315</v>
      </c>
      <c r="L26" s="7" t="n">
        <v>2235681</v>
      </c>
      <c r="M26" s="7" t="n">
        <v>2255732</v>
      </c>
      <c r="N26" s="7" t="n">
        <v>2134312</v>
      </c>
      <c r="O26" s="7" t="n">
        <v>2034058</v>
      </c>
      <c r="P26" s="7" t="n">
        <v>2097552</v>
      </c>
      <c r="Q26" s="7" t="n">
        <v>1961813</v>
      </c>
      <c r="R26" s="7" t="n">
        <v>1833187</v>
      </c>
      <c r="S26" s="7" t="n">
        <v>1925063</v>
      </c>
      <c r="T26" s="7" t="n">
        <v>2010453</v>
      </c>
      <c r="U26" s="7" t="n">
        <v>2083954</v>
      </c>
      <c r="V26" s="7" t="n">
        <v>1985593</v>
      </c>
      <c r="W26" s="7" t="n">
        <v>1872099</v>
      </c>
      <c r="X26" s="7" t="n">
        <v>1916416</v>
      </c>
      <c r="Y26" s="7" t="n">
        <v>1877504</v>
      </c>
      <c r="Z26" s="7" t="n">
        <v>1963975</v>
      </c>
      <c r="AA26" s="7" t="n">
        <v>2049365</v>
      </c>
      <c r="AB26" s="7" t="n">
        <v>1933710</v>
      </c>
      <c r="AC26" s="7" t="n">
        <v>2040639</v>
      </c>
      <c r="AD26" s="7" t="n">
        <v>1939854</v>
      </c>
      <c r="AE26" s="7" t="n">
        <v>1748674</v>
      </c>
      <c r="AF26" s="7" t="n">
        <v>1891020</v>
      </c>
      <c r="AG26" s="7" t="n">
        <v>1946088</v>
      </c>
      <c r="AH26" s="7" t="n">
        <v>1823484</v>
      </c>
      <c r="AI26" s="7" t="n">
        <v>1980376</v>
      </c>
      <c r="AJ26" s="7" t="n">
        <v>1941932</v>
      </c>
      <c r="AK26" s="7" t="n">
        <v>2051029</v>
      </c>
      <c r="AL26" s="7" t="n">
        <v>2027132</v>
      </c>
      <c r="AM26" s="7" t="n">
        <v>2011547</v>
      </c>
      <c r="AN26" s="7" t="n">
        <v>2000117</v>
      </c>
      <c r="AO26" s="7" t="n">
        <v>1892390</v>
      </c>
      <c r="AP26" s="7" t="n">
        <v>1977251</v>
      </c>
      <c r="AQ26" s="7" t="n">
        <v>1873532</v>
      </c>
      <c r="AR26" s="7" t="n">
        <v>1927277</v>
      </c>
      <c r="AS26" s="7" t="n">
        <v>1893333</v>
      </c>
      <c r="AT26" s="7" t="n">
        <v>1896143</v>
      </c>
      <c r="AU26" s="7" t="n">
        <v>1914061</v>
      </c>
      <c r="AV26" s="7" t="n">
        <v>1882950</v>
      </c>
      <c r="AW26" s="7" t="n">
        <v>1807513</v>
      </c>
      <c r="AX26" s="7" t="n">
        <v>1711352</v>
      </c>
      <c r="AY26" s="7" t="n">
        <v>1592537</v>
      </c>
      <c r="AZ26" s="7" t="n">
        <v>1615170</v>
      </c>
      <c r="BA26" s="7" t="n">
        <v>1560714</v>
      </c>
      <c r="BB26" s="7" t="n">
        <v>1382935</v>
      </c>
      <c r="BC26" s="7" t="n">
        <v>1407270</v>
      </c>
      <c r="BD26" s="7" t="n">
        <v>1444694</v>
      </c>
      <c r="BE26" s="7" t="n">
        <v>1386689</v>
      </c>
      <c r="BF26" s="7" t="n">
        <v>1322819</v>
      </c>
      <c r="BG26" s="7" t="n">
        <v>1333776</v>
      </c>
      <c r="BH26" s="7" t="n">
        <v>1284507</v>
      </c>
      <c r="BI26" s="7" t="n">
        <v>1141278</v>
      </c>
      <c r="BJ26" s="7" t="n">
        <v>1393983</v>
      </c>
      <c r="BK26" s="7" t="n">
        <v>1550885</v>
      </c>
      <c r="BL26" s="7" t="n">
        <v>1580071</v>
      </c>
      <c r="BM26" s="7" t="n">
        <v>1532885</v>
      </c>
      <c r="BN26" s="7" t="n">
        <v>1468467</v>
      </c>
      <c r="BO26" s="7" t="n">
        <v>1458761</v>
      </c>
      <c r="BP26" s="7" t="n">
        <v>1414637</v>
      </c>
      <c r="BQ26" s="7" t="n">
        <v>1457149</v>
      </c>
      <c r="BR26" s="7" t="n">
        <v>1428225</v>
      </c>
      <c r="BS26" s="7" t="n">
        <v>1328268</v>
      </c>
      <c r="BT26" s="7" t="n">
        <v>1431723</v>
      </c>
      <c r="BU26" s="7" t="n">
        <v>1339666</v>
      </c>
      <c r="BV26" s="7" t="n">
        <v>1330901</v>
      </c>
      <c r="BW26" s="7" t="n">
        <v>1286193</v>
      </c>
      <c r="BX26" s="7" t="n">
        <v>1190623</v>
      </c>
      <c r="BY26" s="7" t="n">
        <v>1315173</v>
      </c>
      <c r="BZ26" s="7" t="n">
        <v>1292289</v>
      </c>
      <c r="CA26" s="7" t="n">
        <v>1394454</v>
      </c>
      <c r="CB26" s="7" t="n">
        <v>1383822</v>
      </c>
      <c r="CC26" s="7" t="n">
        <v>1352112</v>
      </c>
      <c r="CD26" s="7" t="n">
        <v>1283982</v>
      </c>
      <c r="CE26" s="7" t="n">
        <v>1274906</v>
      </c>
      <c r="CF26" s="7" t="n">
        <v>1274915</v>
      </c>
      <c r="CG26" s="7" t="n">
        <v>1251447</v>
      </c>
      <c r="CH26" s="7" t="n">
        <v>1260533</v>
      </c>
      <c r="CI26" s="7" t="n">
        <v>1311251</v>
      </c>
      <c r="CJ26" s="7" t="n">
        <v>1262042</v>
      </c>
      <c r="CK26" s="7" t="n">
        <v>1228896</v>
      </c>
      <c r="CL26" s="7" t="n">
        <v>1181340</v>
      </c>
      <c r="CM26" s="7" t="n">
        <v>1161595</v>
      </c>
      <c r="CN26" s="7" t="n">
        <v>1119897</v>
      </c>
      <c r="CO26" s="7" t="n">
        <v>1127940</v>
      </c>
      <c r="CP26" s="7" t="n">
        <v>1121763</v>
      </c>
      <c r="CQ26" s="7" t="n">
        <v>1097656</v>
      </c>
      <c r="CR26" s="7" t="n">
        <v>1094737</v>
      </c>
      <c r="CS26" s="7" t="n">
        <v>1088165</v>
      </c>
      <c r="CT26" s="7" t="n">
        <v>1096203</v>
      </c>
      <c r="CU26" s="7" t="n">
        <v>1061150</v>
      </c>
      <c r="CV26" s="7" t="n">
        <v>1048010</v>
      </c>
      <c r="CW26" s="7" t="n">
        <v>1014095</v>
      </c>
      <c r="CX26" s="7" t="n">
        <v>981678</v>
      </c>
      <c r="CY26" s="7" t="n">
        <v>1001131</v>
      </c>
      <c r="CZ26" s="7" t="n">
        <v>1011215</v>
      </c>
      <c r="DA26" s="7" t="n">
        <v>1009049</v>
      </c>
      <c r="DB26" s="7" t="n">
        <v>987448</v>
      </c>
      <c r="DC26" s="7" t="n">
        <v>990319</v>
      </c>
      <c r="DD26" s="7" t="n">
        <v>975929</v>
      </c>
      <c r="DE26" s="7" t="n">
        <v>968735</v>
      </c>
      <c r="DF26" s="7" t="n">
        <v>914038</v>
      </c>
      <c r="DG26" s="7" t="n">
        <v>932757</v>
      </c>
      <c r="DH26" s="7" t="n">
        <v>972344</v>
      </c>
      <c r="DI26" s="7" t="n">
        <v>985948</v>
      </c>
      <c r="DJ26" s="7" t="n">
        <v>980977</v>
      </c>
      <c r="DK26" s="7" t="n">
        <v>909285</v>
      </c>
      <c r="DL26" s="7" t="n">
        <v>938388</v>
      </c>
      <c r="DM26" s="7" t="n">
        <v>1001558</v>
      </c>
      <c r="DN26" s="7" t="n">
        <v>980972</v>
      </c>
      <c r="DO26" s="7" t="n">
        <v>1005810</v>
      </c>
      <c r="DP26" s="7" t="n">
        <v>992390</v>
      </c>
      <c r="DQ26" s="7" t="n">
        <v>989627</v>
      </c>
      <c r="DR26" s="7" t="n">
        <v>1000000</v>
      </c>
    </row>
    <row r="27">
      <c r="A27" s="4" t="inlineStr">
        <is>
          <t>EATON VANCE Index: S&amp;P 500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  <c r="T28" s="4" t="inlineStr">
        <is>
          <t xml:space="preserve"> </t>
        </is>
      </c>
      <c r="U28" s="4" t="inlineStr">
        <is>
          <t xml:space="preserve"> </t>
        </is>
      </c>
      <c r="V28" s="4" t="inlineStr">
        <is>
          <t xml:space="preserve"> </t>
        </is>
      </c>
      <c r="W28" s="4" t="inlineStr">
        <is>
          <t xml:space="preserve"> </t>
        </is>
      </c>
      <c r="X28" s="4" t="inlineStr">
        <is>
          <t xml:space="preserve"> </t>
        </is>
      </c>
      <c r="Y28" s="4" t="inlineStr">
        <is>
          <t xml:space="preserve"> </t>
        </is>
      </c>
      <c r="Z28" s="4" t="inlineStr">
        <is>
          <t xml:space="preserve"> </t>
        </is>
      </c>
      <c r="AA28" s="4" t="inlineStr">
        <is>
          <t xml:space="preserve"> </t>
        </is>
      </c>
      <c r="AB28" s="4" t="inlineStr">
        <is>
          <t xml:space="preserve"> </t>
        </is>
      </c>
      <c r="AC28" s="4" t="inlineStr">
        <is>
          <t xml:space="preserve"> </t>
        </is>
      </c>
      <c r="AD28" s="4" t="inlineStr">
        <is>
          <t xml:space="preserve"> </t>
        </is>
      </c>
      <c r="AE28" s="4" t="inlineStr">
        <is>
          <t xml:space="preserve"> </t>
        </is>
      </c>
      <c r="AF28" s="4" t="inlineStr">
        <is>
          <t xml:space="preserve"> </t>
        </is>
      </c>
      <c r="AG28" s="4" t="inlineStr">
        <is>
          <t xml:space="preserve"> </t>
        </is>
      </c>
      <c r="AH28" s="4" t="inlineStr">
        <is>
          <t xml:space="preserve"> </t>
        </is>
      </c>
      <c r="AI28" s="4" t="inlineStr">
        <is>
          <t xml:space="preserve"> </t>
        </is>
      </c>
      <c r="AJ28" s="4" t="inlineStr">
        <is>
          <t xml:space="preserve"> </t>
        </is>
      </c>
      <c r="AK28" s="4" t="inlineStr">
        <is>
          <t xml:space="preserve"> </t>
        </is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 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33877</v>
      </c>
      <c r="C30" s="7" t="n">
        <v>34325</v>
      </c>
      <c r="D30" s="7" t="n">
        <v>33395</v>
      </c>
      <c r="E30" s="7" t="n">
        <v>34210</v>
      </c>
      <c r="F30" s="7" t="n">
        <v>32313</v>
      </c>
      <c r="G30" s="7" t="n">
        <v>32609</v>
      </c>
      <c r="H30" s="7" t="n">
        <v>31927</v>
      </c>
      <c r="I30" s="7" t="n">
        <v>31171</v>
      </c>
      <c r="J30" s="7" t="n">
        <v>30796</v>
      </c>
      <c r="K30" s="7" t="n">
        <v>29730</v>
      </c>
      <c r="L30" s="7" t="n">
        <v>28325</v>
      </c>
      <c r="M30" s="7" t="n">
        <v>29531</v>
      </c>
      <c r="N30" s="7" t="n">
        <v>28611</v>
      </c>
      <c r="O30" s="7" t="n">
        <v>27161</v>
      </c>
      <c r="P30" s="7" t="n">
        <v>26712</v>
      </c>
      <c r="Q30" s="7" t="n">
        <v>25551</v>
      </c>
      <c r="R30" s="7" t="n">
        <v>23413</v>
      </c>
      <c r="S30" s="7" t="n">
        <v>23916</v>
      </c>
      <c r="T30" s="7" t="n">
        <v>25113</v>
      </c>
      <c r="U30" s="7" t="n">
        <v>25519</v>
      </c>
      <c r="V30" s="7" t="n">
        <v>24725</v>
      </c>
      <c r="W30" s="7" t="n">
        <v>23192</v>
      </c>
      <c r="X30" s="7" t="n">
        <v>23092</v>
      </c>
      <c r="Y30" s="7" t="n">
        <v>22737</v>
      </c>
      <c r="Z30" s="7" t="n">
        <v>21932</v>
      </c>
      <c r="AA30" s="7" t="n">
        <v>22480</v>
      </c>
      <c r="AB30" s="7" t="n">
        <v>21151</v>
      </c>
      <c r="AC30" s="7" t="n">
        <v>22445</v>
      </c>
      <c r="AD30" s="7" t="n">
        <v>21257</v>
      </c>
      <c r="AE30" s="7" t="n">
        <v>19665</v>
      </c>
      <c r="AF30" s="7" t="n">
        <v>21659</v>
      </c>
      <c r="AG30" s="7" t="n">
        <v>22580</v>
      </c>
      <c r="AH30" s="7" t="n">
        <v>20674</v>
      </c>
      <c r="AI30" s="7" t="n">
        <v>22534</v>
      </c>
      <c r="AJ30" s="7" t="n">
        <v>22493</v>
      </c>
      <c r="AK30" s="7" t="n">
        <v>24642</v>
      </c>
      <c r="AL30" s="7" t="n">
        <v>23759</v>
      </c>
      <c r="AM30" s="7" t="n">
        <v>24493</v>
      </c>
      <c r="AN30" s="7" t="n">
        <v>25829</v>
      </c>
      <c r="AO30" s="7" t="n">
        <v>24721</v>
      </c>
      <c r="AP30" s="7" t="n">
        <v>24894</v>
      </c>
      <c r="AQ30" s="7" t="n">
        <v>23264</v>
      </c>
      <c r="AR30" s="7" t="n">
        <v>24399</v>
      </c>
      <c r="AS30" s="7" t="n">
        <v>23679</v>
      </c>
      <c r="AT30" s="7" t="n">
        <v>23129</v>
      </c>
      <c r="AU30" s="7" t="n">
        <v>22602</v>
      </c>
      <c r="AV30" s="7" t="n">
        <v>22445</v>
      </c>
      <c r="AW30" s="7" t="n">
        <v>21308</v>
      </c>
      <c r="AX30" s="7" t="n">
        <v>20414</v>
      </c>
      <c r="AY30" s="7" t="n">
        <v>19866</v>
      </c>
      <c r="AZ30" s="7" t="n">
        <v>20069</v>
      </c>
      <c r="BA30" s="7" t="n">
        <v>19326</v>
      </c>
      <c r="BB30" s="7" t="n">
        <v>17419</v>
      </c>
      <c r="BC30" s="7" t="n">
        <v>17895</v>
      </c>
      <c r="BD30" s="7" t="n">
        <v>18601</v>
      </c>
      <c r="BE30" s="7" t="n">
        <v>17354</v>
      </c>
      <c r="BF30" s="7" t="n">
        <v>16428</v>
      </c>
      <c r="BG30" s="7" t="n">
        <v>16107</v>
      </c>
      <c r="BH30" s="7" t="n">
        <v>15375</v>
      </c>
      <c r="BI30" s="7" t="n">
        <v>13628</v>
      </c>
      <c r="BJ30" s="7" t="n">
        <v>15549</v>
      </c>
      <c r="BK30" s="7" t="n">
        <v>16943</v>
      </c>
      <c r="BL30" s="7" t="n">
        <v>16950</v>
      </c>
      <c r="BM30" s="7" t="n">
        <v>16453</v>
      </c>
      <c r="BN30" s="7" t="n">
        <v>15877</v>
      </c>
      <c r="BO30" s="7" t="n">
        <v>15540</v>
      </c>
      <c r="BP30" s="7" t="n">
        <v>15255</v>
      </c>
      <c r="BQ30" s="7" t="n">
        <v>15501</v>
      </c>
      <c r="BR30" s="7" t="n">
        <v>15281</v>
      </c>
      <c r="BS30" s="7" t="n">
        <v>14275</v>
      </c>
      <c r="BT30" s="7" t="n">
        <v>15244</v>
      </c>
      <c r="BU30" s="7" t="n">
        <v>14650</v>
      </c>
      <c r="BV30" s="7" t="n">
        <v>14371</v>
      </c>
      <c r="BW30" s="7" t="n">
        <v>13924</v>
      </c>
      <c r="BX30" s="7" t="n">
        <v>12891</v>
      </c>
      <c r="BY30" s="7" t="n">
        <v>14171</v>
      </c>
      <c r="BZ30" s="7" t="n">
        <v>13888</v>
      </c>
      <c r="CA30" s="7" t="n">
        <v>14906</v>
      </c>
      <c r="CB30" s="7" t="n">
        <v>14822</v>
      </c>
      <c r="CC30" s="7" t="n">
        <v>14354</v>
      </c>
      <c r="CD30" s="7" t="n">
        <v>13839</v>
      </c>
      <c r="CE30" s="7" t="n">
        <v>13755</v>
      </c>
      <c r="CF30" s="7" t="n">
        <v>13431</v>
      </c>
      <c r="CG30" s="7" t="n">
        <v>13380</v>
      </c>
      <c r="CH30" s="7" t="n">
        <v>13729</v>
      </c>
      <c r="CI30" s="7" t="n">
        <v>14254</v>
      </c>
      <c r="CJ30" s="7" t="n">
        <v>13482</v>
      </c>
      <c r="CK30" s="7" t="n">
        <v>13334</v>
      </c>
      <c r="CL30" s="7" t="n">
        <v>12937</v>
      </c>
      <c r="CM30" s="7" t="n">
        <v>12642</v>
      </c>
      <c r="CN30" s="7" t="n">
        <v>12387</v>
      </c>
      <c r="CO30" s="7" t="n">
        <v>12349</v>
      </c>
      <c r="CP30" s="7" t="n">
        <v>12100</v>
      </c>
      <c r="CQ30" s="7" t="n">
        <v>12025</v>
      </c>
      <c r="CR30" s="7" t="n">
        <v>11858</v>
      </c>
      <c r="CS30" s="7" t="n">
        <v>11738</v>
      </c>
      <c r="CT30" s="7" t="n">
        <v>11724</v>
      </c>
      <c r="CU30" s="7" t="n">
        <v>11276</v>
      </c>
      <c r="CV30" s="7" t="n">
        <v>11066</v>
      </c>
      <c r="CW30" s="7" t="n">
        <v>10852</v>
      </c>
      <c r="CX30" s="7" t="n">
        <v>10464</v>
      </c>
      <c r="CY30" s="7" t="n">
        <v>10659</v>
      </c>
      <c r="CZ30" s="7" t="n">
        <v>10657</v>
      </c>
      <c r="DA30" s="7" t="n">
        <v>10642</v>
      </c>
      <c r="DB30" s="7" t="n">
        <v>10263</v>
      </c>
      <c r="DC30" s="7" t="n">
        <v>10237</v>
      </c>
      <c r="DD30" s="7" t="n">
        <v>10056</v>
      </c>
      <c r="DE30" s="7" t="n">
        <v>10017</v>
      </c>
      <c r="DF30" s="7" t="n">
        <v>9381</v>
      </c>
      <c r="DG30" s="7" t="n">
        <v>9394</v>
      </c>
      <c r="DH30" s="7" t="n">
        <v>9884</v>
      </c>
      <c r="DI30" s="7" t="n">
        <v>10042</v>
      </c>
      <c r="DJ30" s="7" t="n">
        <v>10013</v>
      </c>
      <c r="DK30" s="7" t="n">
        <v>9234</v>
      </c>
      <c r="DL30" s="7" t="n">
        <v>9468</v>
      </c>
      <c r="DM30" s="7" t="n">
        <v>10076</v>
      </c>
      <c r="DN30" s="7" t="n">
        <v>9869</v>
      </c>
      <c r="DO30" s="7" t="n">
        <v>10064</v>
      </c>
      <c r="DP30" s="7" t="n">
        <v>9936</v>
      </c>
      <c r="DQ30" s="7" t="n">
        <v>9842</v>
      </c>
      <c r="DR30" s="7" t="n">
        <v>10000</v>
      </c>
    </row>
    <row r="31">
      <c r="A31" s="4" t="inlineStr">
        <is>
          <t>EATON VANCE Index: S&amp;P 500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4" t="inlineStr">
        <is>
          <t xml:space="preserve"> </t>
        </is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4" t="inlineStr">
        <is>
          <t xml:space="preserve"> </t>
        </is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4" t="inlineStr">
        <is>
          <t xml:space="preserve"> </t>
        </is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4" t="inlineStr">
        <is>
          <t xml:space="preserve"> </t>
        </is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4" t="inlineStr">
        <is>
          <t xml:space="preserve"> </t>
        </is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4" t="inlineStr">
        <is>
          <t xml:space="preserve"> </t>
        </is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4" t="inlineStr">
        <is>
          <t xml:space="preserve"> </t>
        </is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4" t="inlineStr">
        <is>
          <t xml:space="preserve"> </t>
        </is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 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33877</v>
      </c>
      <c r="C34" s="7" t="n">
        <v>34325</v>
      </c>
      <c r="D34" s="7" t="n">
        <v>33395</v>
      </c>
      <c r="E34" s="7" t="n">
        <v>34210</v>
      </c>
      <c r="F34" s="7" t="n">
        <v>32313</v>
      </c>
      <c r="G34" s="7" t="n">
        <v>32609</v>
      </c>
      <c r="H34" s="7" t="n">
        <v>31927</v>
      </c>
      <c r="I34" s="7" t="n">
        <v>31171</v>
      </c>
      <c r="J34" s="7" t="n">
        <v>30796</v>
      </c>
      <c r="K34" s="7" t="n">
        <v>29730</v>
      </c>
      <c r="L34" s="7" t="n">
        <v>28325</v>
      </c>
      <c r="M34" s="7" t="n">
        <v>29531</v>
      </c>
      <c r="N34" s="7" t="n">
        <v>28611</v>
      </c>
      <c r="O34" s="7" t="n">
        <v>27161</v>
      </c>
      <c r="P34" s="7" t="n">
        <v>26712</v>
      </c>
      <c r="Q34" s="7" t="n">
        <v>25551</v>
      </c>
      <c r="R34" s="7" t="n">
        <v>23413</v>
      </c>
      <c r="S34" s="7" t="n">
        <v>23916</v>
      </c>
      <c r="T34" s="7" t="n">
        <v>25113</v>
      </c>
      <c r="U34" s="7" t="n">
        <v>25519</v>
      </c>
      <c r="V34" s="7" t="n">
        <v>24725</v>
      </c>
      <c r="W34" s="7" t="n">
        <v>23192</v>
      </c>
      <c r="X34" s="7" t="n">
        <v>23092</v>
      </c>
      <c r="Y34" s="7" t="n">
        <v>22737</v>
      </c>
      <c r="Z34" s="7" t="n">
        <v>21932</v>
      </c>
      <c r="AA34" s="7" t="n">
        <v>22480</v>
      </c>
      <c r="AB34" s="7" t="n">
        <v>21151</v>
      </c>
      <c r="AC34" s="7" t="n">
        <v>22445</v>
      </c>
      <c r="AD34" s="7" t="n">
        <v>21257</v>
      </c>
      <c r="AE34" s="7" t="n">
        <v>19665</v>
      </c>
      <c r="AF34" s="7" t="n">
        <v>21659</v>
      </c>
      <c r="AG34" s="7" t="n">
        <v>22580</v>
      </c>
      <c r="AH34" s="7" t="n">
        <v>20674</v>
      </c>
      <c r="AI34" s="7" t="n">
        <v>22534</v>
      </c>
      <c r="AJ34" s="7" t="n">
        <v>22493</v>
      </c>
      <c r="AK34" s="7" t="n">
        <v>24642</v>
      </c>
      <c r="AL34" s="7" t="n">
        <v>23759</v>
      </c>
      <c r="AM34" s="7" t="n">
        <v>24493</v>
      </c>
      <c r="AN34" s="7" t="n">
        <v>25829</v>
      </c>
      <c r="AO34" s="7" t="n">
        <v>24721</v>
      </c>
      <c r="AP34" s="7" t="n">
        <v>24894</v>
      </c>
      <c r="AQ34" s="7" t="n">
        <v>23264</v>
      </c>
      <c r="AR34" s="7" t="n">
        <v>24399</v>
      </c>
      <c r="AS34" s="7" t="n">
        <v>23679</v>
      </c>
      <c r="AT34" s="7" t="n">
        <v>23129</v>
      </c>
      <c r="AU34" s="7" t="n">
        <v>22602</v>
      </c>
      <c r="AV34" s="7" t="n">
        <v>22445</v>
      </c>
      <c r="AW34" s="7" t="n">
        <v>21308</v>
      </c>
      <c r="AX34" s="7" t="n">
        <v>20414</v>
      </c>
      <c r="AY34" s="7" t="n">
        <v>19866</v>
      </c>
      <c r="AZ34" s="7" t="n">
        <v>20069</v>
      </c>
      <c r="BA34" s="7" t="n">
        <v>19326</v>
      </c>
      <c r="BB34" s="7" t="n">
        <v>17419</v>
      </c>
      <c r="BC34" s="7" t="n">
        <v>17895</v>
      </c>
      <c r="BD34" s="7" t="n">
        <v>18601</v>
      </c>
      <c r="BE34" s="7" t="n">
        <v>17354</v>
      </c>
      <c r="BF34" s="7" t="n">
        <v>16428</v>
      </c>
      <c r="BG34" s="7" t="n">
        <v>16107</v>
      </c>
      <c r="BH34" s="7" t="n">
        <v>15375</v>
      </c>
      <c r="BI34" s="7" t="n">
        <v>13628</v>
      </c>
      <c r="BJ34" s="7" t="n">
        <v>15549</v>
      </c>
      <c r="BK34" s="7" t="n">
        <v>16943</v>
      </c>
      <c r="BL34" s="7" t="n">
        <v>16950</v>
      </c>
      <c r="BM34" s="7" t="n">
        <v>16453</v>
      </c>
      <c r="BN34" s="7" t="n">
        <v>15877</v>
      </c>
      <c r="BO34" s="7" t="n">
        <v>15540</v>
      </c>
      <c r="BP34" s="7" t="n">
        <v>15255</v>
      </c>
      <c r="BQ34" s="7" t="n">
        <v>15501</v>
      </c>
      <c r="BR34" s="7" t="n">
        <v>15281</v>
      </c>
      <c r="BS34" s="7" t="n">
        <v>14275</v>
      </c>
      <c r="BT34" s="7" t="n">
        <v>15244</v>
      </c>
      <c r="BU34" s="7" t="n">
        <v>14650</v>
      </c>
      <c r="BV34" s="7" t="n">
        <v>14371</v>
      </c>
      <c r="BW34" s="7" t="n">
        <v>13924</v>
      </c>
      <c r="BX34" s="7" t="n">
        <v>12891</v>
      </c>
      <c r="BY34" s="7" t="n">
        <v>14171</v>
      </c>
      <c r="BZ34" s="7" t="n">
        <v>13888</v>
      </c>
      <c r="CA34" s="7" t="n">
        <v>14906</v>
      </c>
      <c r="CB34" s="7" t="n">
        <v>14822</v>
      </c>
      <c r="CC34" s="7" t="n">
        <v>14354</v>
      </c>
      <c r="CD34" s="7" t="n">
        <v>13839</v>
      </c>
      <c r="CE34" s="7" t="n">
        <v>13755</v>
      </c>
      <c r="CF34" s="7" t="n">
        <v>13431</v>
      </c>
      <c r="CG34" s="7" t="n">
        <v>13380</v>
      </c>
      <c r="CH34" s="7" t="n">
        <v>13729</v>
      </c>
      <c r="CI34" s="7" t="n">
        <v>14254</v>
      </c>
      <c r="CJ34" s="7" t="n">
        <v>13482</v>
      </c>
      <c r="CK34" s="7" t="n">
        <v>13334</v>
      </c>
      <c r="CL34" s="7" t="n">
        <v>12937</v>
      </c>
      <c r="CM34" s="7" t="n">
        <v>12642</v>
      </c>
      <c r="CN34" s="7" t="n">
        <v>12387</v>
      </c>
      <c r="CO34" s="7" t="n">
        <v>12349</v>
      </c>
      <c r="CP34" s="7" t="n">
        <v>12100</v>
      </c>
      <c r="CQ34" s="7" t="n">
        <v>12025</v>
      </c>
      <c r="CR34" s="7" t="n">
        <v>11858</v>
      </c>
      <c r="CS34" s="7" t="n">
        <v>11738</v>
      </c>
      <c r="CT34" s="7" t="n">
        <v>11724</v>
      </c>
      <c r="CU34" s="7" t="n">
        <v>11276</v>
      </c>
      <c r="CV34" s="7" t="n">
        <v>11066</v>
      </c>
      <c r="CW34" s="7" t="n">
        <v>10852</v>
      </c>
      <c r="CX34" s="7" t="n">
        <v>10464</v>
      </c>
      <c r="CY34" s="7" t="n">
        <v>10659</v>
      </c>
      <c r="CZ34" s="7" t="n">
        <v>10657</v>
      </c>
      <c r="DA34" s="7" t="n">
        <v>10642</v>
      </c>
      <c r="DB34" s="7" t="n">
        <v>10263</v>
      </c>
      <c r="DC34" s="7" t="n">
        <v>10237</v>
      </c>
      <c r="DD34" s="7" t="n">
        <v>10056</v>
      </c>
      <c r="DE34" s="7" t="n">
        <v>10017</v>
      </c>
      <c r="DF34" s="7" t="n">
        <v>9381</v>
      </c>
      <c r="DG34" s="7" t="n">
        <v>9394</v>
      </c>
      <c r="DH34" s="7" t="n">
        <v>9884</v>
      </c>
      <c r="DI34" s="7" t="n">
        <v>10042</v>
      </c>
      <c r="DJ34" s="7" t="n">
        <v>10013</v>
      </c>
      <c r="DK34" s="7" t="n">
        <v>9234</v>
      </c>
      <c r="DL34" s="7" t="n">
        <v>9468</v>
      </c>
      <c r="DM34" s="7" t="n">
        <v>10076</v>
      </c>
      <c r="DN34" s="7" t="n">
        <v>9869</v>
      </c>
      <c r="DO34" s="7" t="n">
        <v>10064</v>
      </c>
      <c r="DP34" s="7" t="n">
        <v>9936</v>
      </c>
      <c r="DQ34" s="7" t="n">
        <v>9842</v>
      </c>
      <c r="DR34" s="7" t="n">
        <v>10000</v>
      </c>
    </row>
    <row r="35">
      <c r="A35" s="4" t="inlineStr">
        <is>
          <t>EATON VANCE Index: S&amp;P 500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4" t="inlineStr">
        <is>
          <t xml:space="preserve"> </t>
        </is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4" t="inlineStr">
        <is>
          <t xml:space="preserve"> </t>
        </is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4" t="inlineStr">
        <is>
          <t xml:space="preserve"> </t>
        </is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4" t="inlineStr">
        <is>
          <t xml:space="preserve"> </t>
        </is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4" t="inlineStr">
        <is>
          <t xml:space="preserve"> </t>
        </is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4" t="inlineStr">
        <is>
          <t xml:space="preserve"> </t>
        </is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4" t="inlineStr">
        <is>
          <t xml:space="preserve"> </t>
        </is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4" t="inlineStr">
        <is>
          <t xml:space="preserve"> </t>
        </is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3387689</v>
      </c>
      <c r="C38" s="7" t="n">
        <v>3432476</v>
      </c>
      <c r="D38" s="7" t="n">
        <v>3339480</v>
      </c>
      <c r="E38" s="7" t="n">
        <v>3421031</v>
      </c>
      <c r="F38" s="7" t="n">
        <v>3231348</v>
      </c>
      <c r="G38" s="7" t="n">
        <v>3260920</v>
      </c>
      <c r="H38" s="7" t="n">
        <v>3192732</v>
      </c>
      <c r="I38" s="7" t="n">
        <v>3117121</v>
      </c>
      <c r="J38" s="7" t="n">
        <v>3079634</v>
      </c>
      <c r="K38" s="7" t="n">
        <v>2972958</v>
      </c>
      <c r="L38" s="7" t="n">
        <v>2832509</v>
      </c>
      <c r="M38" s="7" t="n">
        <v>2953129</v>
      </c>
      <c r="N38" s="7" t="n">
        <v>2861075</v>
      </c>
      <c r="O38" s="7" t="n">
        <v>2716050</v>
      </c>
      <c r="P38" s="7" t="n">
        <v>2671163</v>
      </c>
      <c r="Q38" s="7" t="n">
        <v>2555084</v>
      </c>
      <c r="R38" s="7" t="n">
        <v>2341267</v>
      </c>
      <c r="S38" s="7" t="n">
        <v>2391553</v>
      </c>
      <c r="T38" s="7" t="n">
        <v>2511285</v>
      </c>
      <c r="U38" s="7" t="n">
        <v>2551916</v>
      </c>
      <c r="V38" s="7" t="n">
        <v>2472487</v>
      </c>
      <c r="W38" s="7" t="n">
        <v>2319243</v>
      </c>
      <c r="X38" s="7" t="n">
        <v>2309205</v>
      </c>
      <c r="Y38" s="7" t="n">
        <v>2273716</v>
      </c>
      <c r="Z38" s="7" t="n">
        <v>2193195</v>
      </c>
      <c r="AA38" s="7" t="n">
        <v>2248045</v>
      </c>
      <c r="AB38" s="7" t="n">
        <v>2115142</v>
      </c>
      <c r="AC38" s="7" t="n">
        <v>2244455</v>
      </c>
      <c r="AD38" s="7" t="n">
        <v>2125664</v>
      </c>
      <c r="AE38" s="7" t="n">
        <v>1966457</v>
      </c>
      <c r="AF38" s="7" t="n">
        <v>2165937</v>
      </c>
      <c r="AG38" s="7" t="n">
        <v>2258024</v>
      </c>
      <c r="AH38" s="7" t="n">
        <v>2067400</v>
      </c>
      <c r="AI38" s="7" t="n">
        <v>2253405</v>
      </c>
      <c r="AJ38" s="7" t="n">
        <v>2249278</v>
      </c>
      <c r="AK38" s="7" t="n">
        <v>2464157</v>
      </c>
      <c r="AL38" s="7" t="n">
        <v>2375940</v>
      </c>
      <c r="AM38" s="7" t="n">
        <v>2449274</v>
      </c>
      <c r="AN38" s="7" t="n">
        <v>2582934</v>
      </c>
      <c r="AO38" s="7" t="n">
        <v>2472142</v>
      </c>
      <c r="AP38" s="7" t="n">
        <v>2489391</v>
      </c>
      <c r="AQ38" s="7" t="n">
        <v>2326399</v>
      </c>
      <c r="AR38" s="7" t="n">
        <v>2439877</v>
      </c>
      <c r="AS38" s="7" t="n">
        <v>2367880</v>
      </c>
      <c r="AT38" s="7" t="n">
        <v>2312937</v>
      </c>
      <c r="AU38" s="7" t="n">
        <v>2260173</v>
      </c>
      <c r="AV38" s="7" t="n">
        <v>2244497</v>
      </c>
      <c r="AW38" s="7" t="n">
        <v>2130780</v>
      </c>
      <c r="AX38" s="7" t="n">
        <v>2041376</v>
      </c>
      <c r="AY38" s="7" t="n">
        <v>1986596</v>
      </c>
      <c r="AZ38" s="7" t="n">
        <v>2006857</v>
      </c>
      <c r="BA38" s="7" t="n">
        <v>1932554</v>
      </c>
      <c r="BB38" s="7" t="n">
        <v>1741881</v>
      </c>
      <c r="BC38" s="7" t="n">
        <v>1789469</v>
      </c>
      <c r="BD38" s="7" t="n">
        <v>1860149</v>
      </c>
      <c r="BE38" s="7" t="n">
        <v>1735407</v>
      </c>
      <c r="BF38" s="7" t="n">
        <v>1642779</v>
      </c>
      <c r="BG38" s="7" t="n">
        <v>1610745</v>
      </c>
      <c r="BH38" s="7" t="n">
        <v>1537517</v>
      </c>
      <c r="BI38" s="7" t="n">
        <v>1362812</v>
      </c>
      <c r="BJ38" s="7" t="n">
        <v>1554857</v>
      </c>
      <c r="BK38" s="7" t="n">
        <v>1694333</v>
      </c>
      <c r="BL38" s="7" t="n">
        <v>1694998</v>
      </c>
      <c r="BM38" s="7" t="n">
        <v>1645338</v>
      </c>
      <c r="BN38" s="7" t="n">
        <v>1587706</v>
      </c>
      <c r="BO38" s="7" t="n">
        <v>1554046</v>
      </c>
      <c r="BP38" s="7" t="n">
        <v>1525503</v>
      </c>
      <c r="BQ38" s="7" t="n">
        <v>1550057</v>
      </c>
      <c r="BR38" s="7" t="n">
        <v>1528095</v>
      </c>
      <c r="BS38" s="7" t="n">
        <v>1427491</v>
      </c>
      <c r="BT38" s="7" t="n">
        <v>1524361</v>
      </c>
      <c r="BU38" s="7" t="n">
        <v>1465042</v>
      </c>
      <c r="BV38" s="7" t="n">
        <v>1437116</v>
      </c>
      <c r="BW38" s="7" t="n">
        <v>1392409</v>
      </c>
      <c r="BX38" s="7" t="n">
        <v>1289105</v>
      </c>
      <c r="BY38" s="7" t="n">
        <v>1417052</v>
      </c>
      <c r="BZ38" s="7" t="n">
        <v>1388751</v>
      </c>
      <c r="CA38" s="7" t="n">
        <v>1490637</v>
      </c>
      <c r="CB38" s="7" t="n">
        <v>1482200</v>
      </c>
      <c r="CC38" s="7" t="n">
        <v>1435426</v>
      </c>
      <c r="CD38" s="7" t="n">
        <v>1383925</v>
      </c>
      <c r="CE38" s="7" t="n">
        <v>1375459</v>
      </c>
      <c r="CF38" s="7" t="n">
        <v>1343115</v>
      </c>
      <c r="CG38" s="7" t="n">
        <v>1337981</v>
      </c>
      <c r="CH38" s="7" t="n">
        <v>1372870</v>
      </c>
      <c r="CI38" s="7" t="n">
        <v>1425406</v>
      </c>
      <c r="CJ38" s="7" t="n">
        <v>1348216</v>
      </c>
      <c r="CK38" s="7" t="n">
        <v>1333390</v>
      </c>
      <c r="CL38" s="7" t="n">
        <v>1293712</v>
      </c>
      <c r="CM38" s="7" t="n">
        <v>1264211</v>
      </c>
      <c r="CN38" s="7" t="n">
        <v>1238660</v>
      </c>
      <c r="CO38" s="7" t="n">
        <v>1234880</v>
      </c>
      <c r="CP38" s="7" t="n">
        <v>1209999</v>
      </c>
      <c r="CQ38" s="7" t="n">
        <v>1202494</v>
      </c>
      <c r="CR38" s="7" t="n">
        <v>1185806</v>
      </c>
      <c r="CS38" s="7" t="n">
        <v>1173752</v>
      </c>
      <c r="CT38" s="7" t="n">
        <v>1172384</v>
      </c>
      <c r="CU38" s="7" t="n">
        <v>1127611</v>
      </c>
      <c r="CV38" s="7" t="n">
        <v>1106623</v>
      </c>
      <c r="CW38" s="7" t="n">
        <v>1085173</v>
      </c>
      <c r="CX38" s="7" t="n">
        <v>1046419</v>
      </c>
      <c r="CY38" s="7" t="n">
        <v>1065861</v>
      </c>
      <c r="CZ38" s="7" t="n">
        <v>1065660</v>
      </c>
      <c r="DA38" s="7" t="n">
        <v>1064166</v>
      </c>
      <c r="DB38" s="7" t="n">
        <v>1026326</v>
      </c>
      <c r="DC38" s="7" t="n">
        <v>1023674</v>
      </c>
      <c r="DD38" s="7" t="n">
        <v>1005615</v>
      </c>
      <c r="DE38" s="7" t="n">
        <v>1001732</v>
      </c>
      <c r="DF38" s="7" t="n">
        <v>938093</v>
      </c>
      <c r="DG38" s="7" t="n">
        <v>939360</v>
      </c>
      <c r="DH38" s="7" t="n">
        <v>988409</v>
      </c>
      <c r="DI38" s="7" t="n">
        <v>1004248</v>
      </c>
      <c r="DJ38" s="7" t="n">
        <v>1001271</v>
      </c>
      <c r="DK38" s="7" t="n">
        <v>923380</v>
      </c>
      <c r="DL38" s="7" t="n">
        <v>946807</v>
      </c>
      <c r="DM38" s="7" t="n">
        <v>1007600</v>
      </c>
      <c r="DN38" s="7" t="n">
        <v>986922</v>
      </c>
      <c r="DO38" s="7" t="n">
        <v>1006404</v>
      </c>
      <c r="DP38" s="7" t="n">
        <v>993627</v>
      </c>
      <c r="DQ38" s="7" t="n">
        <v>984186</v>
      </c>
      <c r="DR38" s="7" t="n">
        <v>1000000</v>
      </c>
    </row>
    <row r="39">
      <c r="A39" s="4" t="inlineStr">
        <is>
          <t>EATON VANCE Index: Russell 3000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  <c r="T40" s="4" t="inlineStr">
        <is>
          <t xml:space="preserve"> </t>
        </is>
      </c>
      <c r="U40" s="4" t="inlineStr">
        <is>
          <t xml:space="preserve"> </t>
        </is>
      </c>
      <c r="V40" s="4" t="inlineStr">
        <is>
          <t xml:space="preserve"> </t>
        </is>
      </c>
      <c r="W40" s="4" t="inlineStr">
        <is>
          <t xml:space="preserve"> </t>
        </is>
      </c>
      <c r="X40" s="4" t="inlineStr">
        <is>
          <t xml:space="preserve"> </t>
        </is>
      </c>
      <c r="Y40" s="4" t="inlineStr">
        <is>
          <t xml:space="preserve"> </t>
        </is>
      </c>
      <c r="Z40" s="4" t="inlineStr">
        <is>
          <t xml:space="preserve"> </t>
        </is>
      </c>
      <c r="AA40" s="4" t="inlineStr">
        <is>
          <t xml:space="preserve"> </t>
        </is>
      </c>
      <c r="AB40" s="4" t="inlineStr">
        <is>
          <t xml:space="preserve"> </t>
        </is>
      </c>
      <c r="AC40" s="4" t="inlineStr">
        <is>
          <t xml:space="preserve"> </t>
        </is>
      </c>
      <c r="AD40" s="4" t="inlineStr">
        <is>
          <t xml:space="preserve"> </t>
        </is>
      </c>
      <c r="AE40" s="4" t="inlineStr">
        <is>
          <t xml:space="preserve"> </t>
        </is>
      </c>
      <c r="AF40" s="4" t="inlineStr">
        <is>
          <t xml:space="preserve"> </t>
        </is>
      </c>
      <c r="AG40" s="4" t="inlineStr">
        <is>
          <t xml:space="preserve"> </t>
        </is>
      </c>
      <c r="AH40" s="4" t="inlineStr">
        <is>
          <t xml:space="preserve"> </t>
        </is>
      </c>
      <c r="AI40" s="4" t="inlineStr">
        <is>
          <t xml:space="preserve"> </t>
        </is>
      </c>
      <c r="AJ40" s="4" t="inlineStr">
        <is>
          <t xml:space="preserve"> </t>
        </is>
      </c>
      <c r="AK40" s="4" t="inlineStr">
        <is>
          <t xml:space="preserve"> </t>
        </is>
      </c>
      <c r="AL40" s="4" t="inlineStr">
        <is>
          <t xml:space="preserve"> </t>
        </is>
      </c>
      <c r="AM40" s="4" t="inlineStr">
        <is>
          <t xml:space="preserve"> </t>
        </is>
      </c>
      <c r="AN40" s="4" t="inlineStr">
        <is>
          <t xml:space="preserve"> </t>
        </is>
      </c>
      <c r="AO40" s="4" t="inlineStr">
        <is>
          <t xml:space="preserve"> </t>
        </is>
      </c>
      <c r="AP40" s="4" t="inlineStr">
        <is>
          <t xml:space="preserve"> </t>
        </is>
      </c>
      <c r="AQ40" s="4" t="inlineStr">
        <is>
          <t xml:space="preserve"> </t>
        </is>
      </c>
      <c r="AR40" s="4" t="inlineStr">
        <is>
          <t xml:space="preserve"> </t>
        </is>
      </c>
      <c r="AS40" s="4" t="inlineStr">
        <is>
          <t xml:space="preserve"> </t>
        </is>
      </c>
      <c r="AT40" s="4" t="inlineStr">
        <is>
          <t xml:space="preserve"> </t>
        </is>
      </c>
      <c r="AU40" s="4" t="inlineStr">
        <is>
          <t xml:space="preserve"> </t>
        </is>
      </c>
      <c r="AV40" s="4" t="inlineStr">
        <is>
          <t xml:space="preserve"> </t>
        </is>
      </c>
      <c r="AW40" s="4" t="inlineStr">
        <is>
          <t xml:space="preserve"> </t>
        </is>
      </c>
      <c r="AX40" s="4" t="inlineStr">
        <is>
          <t xml:space="preserve"> </t>
        </is>
      </c>
      <c r="AY40" s="4" t="inlineStr">
        <is>
          <t xml:space="preserve"> </t>
        </is>
      </c>
      <c r="AZ40" s="4" t="inlineStr">
        <is>
          <t xml:space="preserve"> </t>
        </is>
      </c>
      <c r="BA40" s="4" t="inlineStr">
        <is>
          <t xml:space="preserve"> </t>
        </is>
      </c>
      <c r="BB40" s="4" t="inlineStr">
        <is>
          <t xml:space="preserve"> </t>
        </is>
      </c>
      <c r="BC40" s="4" t="inlineStr">
        <is>
          <t xml:space="preserve"> </t>
        </is>
      </c>
      <c r="BD40" s="4" t="inlineStr">
        <is>
          <t xml:space="preserve"> </t>
        </is>
      </c>
      <c r="BE40" s="4" t="inlineStr">
        <is>
          <t xml:space="preserve"> </t>
        </is>
      </c>
      <c r="BF40" s="4" t="inlineStr">
        <is>
          <t xml:space="preserve"> </t>
        </is>
      </c>
      <c r="BG40" s="4" t="inlineStr">
        <is>
          <t xml:space="preserve"> </t>
        </is>
      </c>
      <c r="BH40" s="4" t="inlineStr">
        <is>
          <t xml:space="preserve"> </t>
        </is>
      </c>
      <c r="BI40" s="4" t="inlineStr">
        <is>
          <t xml:space="preserve"> </t>
        </is>
      </c>
      <c r="BJ40" s="4" t="inlineStr">
        <is>
          <t xml:space="preserve"> </t>
        </is>
      </c>
      <c r="BK40" s="4" t="inlineStr">
        <is>
          <t xml:space="preserve"> </t>
        </is>
      </c>
      <c r="BL40" s="4" t="inlineStr">
        <is>
          <t xml:space="preserve"> </t>
        </is>
      </c>
      <c r="BM40" s="4" t="inlineStr">
        <is>
          <t xml:space="preserve"> </t>
        </is>
      </c>
      <c r="BN40" s="4" t="inlineStr">
        <is>
          <t xml:space="preserve"> </t>
        </is>
      </c>
      <c r="BO40" s="4" t="inlineStr">
        <is>
          <t xml:space="preserve"> </t>
        </is>
      </c>
      <c r="BP40" s="4" t="inlineStr">
        <is>
          <t xml:space="preserve"> </t>
        </is>
      </c>
      <c r="BQ40" s="4" t="inlineStr">
        <is>
          <t xml:space="preserve"> </t>
        </is>
      </c>
      <c r="BR40" s="4" t="inlineStr">
        <is>
          <t xml:space="preserve"> </t>
        </is>
      </c>
      <c r="BS40" s="4" t="inlineStr">
        <is>
          <t xml:space="preserve"> </t>
        </is>
      </c>
      <c r="BT40" s="4" t="inlineStr">
        <is>
          <t xml:space="preserve"> </t>
        </is>
      </c>
      <c r="BU40" s="4" t="inlineStr">
        <is>
          <t xml:space="preserve"> </t>
        </is>
      </c>
      <c r="BV40" s="4" t="inlineStr">
        <is>
          <t xml:space="preserve"> </t>
        </is>
      </c>
      <c r="BW40" s="4" t="inlineStr">
        <is>
          <t xml:space="preserve"> </t>
        </is>
      </c>
      <c r="BX40" s="4" t="inlineStr">
        <is>
          <t xml:space="preserve"> </t>
        </is>
      </c>
      <c r="BY40" s="4" t="inlineStr">
        <is>
          <t xml:space="preserve"> </t>
        </is>
      </c>
      <c r="BZ40" s="4" t="inlineStr">
        <is>
          <t xml:space="preserve"> </t>
        </is>
      </c>
      <c r="CA40" s="4" t="inlineStr">
        <is>
          <t xml:space="preserve"> </t>
        </is>
      </c>
      <c r="CB40" s="4" t="inlineStr">
        <is>
          <t xml:space="preserve"> </t>
        </is>
      </c>
      <c r="CC40" s="4" t="inlineStr">
        <is>
          <t xml:space="preserve"> </t>
        </is>
      </c>
      <c r="CD40" s="4" t="inlineStr">
        <is>
          <t xml:space="preserve"> </t>
        </is>
      </c>
      <c r="CE40" s="4" t="inlineStr">
        <is>
          <t xml:space="preserve"> </t>
        </is>
      </c>
      <c r="CF40" s="4" t="inlineStr">
        <is>
          <t xml:space="preserve"> </t>
        </is>
      </c>
      <c r="CG40" s="4" t="inlineStr">
        <is>
          <t xml:space="preserve"> </t>
        </is>
      </c>
      <c r="CH40" s="4" t="inlineStr">
        <is>
          <t xml:space="preserve"> </t>
        </is>
      </c>
      <c r="CI40" s="4" t="inlineStr">
        <is>
          <t xml:space="preserve"> </t>
        </is>
      </c>
      <c r="CJ40" s="4" t="inlineStr">
        <is>
          <t xml:space="preserve"> </t>
        </is>
      </c>
      <c r="CK40" s="4" t="inlineStr">
        <is>
          <t xml:space="preserve"> </t>
        </is>
      </c>
      <c r="CL40" s="4" t="inlineStr">
        <is>
          <t xml:space="preserve"> </t>
        </is>
      </c>
      <c r="CM40" s="4" t="inlineStr">
        <is>
          <t xml:space="preserve"> </t>
        </is>
      </c>
      <c r="CN40" s="4" t="inlineStr">
        <is>
          <t xml:space="preserve"> </t>
        </is>
      </c>
      <c r="CO40" s="4" t="inlineStr">
        <is>
          <t xml:space="preserve"> </t>
        </is>
      </c>
      <c r="CP40" s="4" t="inlineStr">
        <is>
          <t xml:space="preserve"> </t>
        </is>
      </c>
      <c r="CQ40" s="4" t="inlineStr">
        <is>
          <t xml:space="preserve"> </t>
        </is>
      </c>
      <c r="CR40" s="4" t="inlineStr">
        <is>
          <t xml:space="preserve"> </t>
        </is>
      </c>
      <c r="CS40" s="4" t="inlineStr">
        <is>
          <t xml:space="preserve"> </t>
        </is>
      </c>
      <c r="CT40" s="4" t="inlineStr">
        <is>
          <t xml:space="preserve"> </t>
        </is>
      </c>
      <c r="CU40" s="4" t="inlineStr">
        <is>
          <t xml:space="preserve"> </t>
        </is>
      </c>
      <c r="CV40" s="4" t="inlineStr">
        <is>
          <t xml:space="preserve"> </t>
        </is>
      </c>
      <c r="CW40" s="4" t="inlineStr">
        <is>
          <t xml:space="preserve"> </t>
        </is>
      </c>
      <c r="CX40" s="4" t="inlineStr">
        <is>
          <t xml:space="preserve"> </t>
        </is>
      </c>
      <c r="CY40" s="4" t="inlineStr">
        <is>
          <t xml:space="preserve"> </t>
        </is>
      </c>
      <c r="CZ40" s="4" t="inlineStr">
        <is>
          <t xml:space="preserve"> </t>
        </is>
      </c>
      <c r="DA40" s="4" t="inlineStr">
        <is>
          <t xml:space="preserve"> </t>
        </is>
      </c>
      <c r="DB40" s="4" t="inlineStr">
        <is>
          <t xml:space="preserve"> </t>
        </is>
      </c>
      <c r="DC40" s="4" t="inlineStr">
        <is>
          <t xml:space="preserve"> </t>
        </is>
      </c>
      <c r="DD40" s="4" t="inlineStr">
        <is>
          <t xml:space="preserve"> </t>
        </is>
      </c>
      <c r="DE40" s="4" t="inlineStr">
        <is>
          <t xml:space="preserve"> </t>
        </is>
      </c>
      <c r="DF40" s="4" t="inlineStr">
        <is>
          <t xml:space="preserve"> </t>
        </is>
      </c>
      <c r="DG40" s="4" t="inlineStr">
        <is>
          <t xml:space="preserve"> </t>
        </is>
      </c>
      <c r="DH40" s="4" t="inlineStr">
        <is>
          <t xml:space="preserve"> </t>
        </is>
      </c>
      <c r="DI40" s="4" t="inlineStr">
        <is>
          <t xml:space="preserve"> </t>
        </is>
      </c>
      <c r="DJ40" s="4" t="inlineStr">
        <is>
          <t xml:space="preserve"> </t>
        </is>
      </c>
      <c r="DK40" s="4" t="inlineStr">
        <is>
          <t xml:space="preserve"> </t>
        </is>
      </c>
      <c r="DL40" s="4" t="inlineStr">
        <is>
          <t xml:space="preserve"> </t>
        </is>
      </c>
      <c r="DM40" s="4" t="inlineStr">
        <is>
          <t xml:space="preserve"> </t>
        </is>
      </c>
      <c r="DN40" s="4" t="inlineStr">
        <is>
          <t xml:space="preserve"> </t>
        </is>
      </c>
      <c r="DO40" s="4" t="inlineStr">
        <is>
          <t xml:space="preserve"> </t>
        </is>
      </c>
      <c r="DP40" s="4" t="inlineStr">
        <is>
          <t xml:space="preserve"> </t>
        </is>
      </c>
      <c r="DQ40" s="4" t="inlineStr">
        <is>
          <t xml:space="preserve"> </t>
        </is>
      </c>
      <c r="DR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 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32076</v>
      </c>
      <c r="C42" s="7" t="n">
        <v>32702</v>
      </c>
      <c r="D42" s="7" t="n">
        <v>31701</v>
      </c>
      <c r="E42" s="7" t="n">
        <v>32701</v>
      </c>
      <c r="F42" s="7" t="n">
        <v>30661</v>
      </c>
      <c r="G42" s="7" t="n">
        <v>30888</v>
      </c>
      <c r="H42" s="7" t="n">
        <v>30262</v>
      </c>
      <c r="I42" s="7" t="n">
        <v>29617</v>
      </c>
      <c r="J42" s="7" t="n">
        <v>29077</v>
      </c>
      <c r="K42" s="7" t="n">
        <v>28204</v>
      </c>
      <c r="L42" s="7" t="n">
        <v>26931</v>
      </c>
      <c r="M42" s="7" t="n">
        <v>28171</v>
      </c>
      <c r="N42" s="7" t="n">
        <v>27291</v>
      </c>
      <c r="O42" s="7" t="n">
        <v>25889</v>
      </c>
      <c r="P42" s="7" t="n">
        <v>25605</v>
      </c>
      <c r="Q42" s="7" t="n">
        <v>24316</v>
      </c>
      <c r="R42" s="7" t="n">
        <v>22242</v>
      </c>
      <c r="S42" s="7" t="n">
        <v>22847</v>
      </c>
      <c r="T42" s="7" t="n">
        <v>23990</v>
      </c>
      <c r="U42" s="7" t="n">
        <v>24462</v>
      </c>
      <c r="V42" s="7" t="n">
        <v>23616</v>
      </c>
      <c r="W42" s="7" t="n">
        <v>22106</v>
      </c>
      <c r="X42" s="7" t="n">
        <v>22021</v>
      </c>
      <c r="Y42" s="7" t="n">
        <v>21788</v>
      </c>
      <c r="Z42" s="7" t="n">
        <v>21221</v>
      </c>
      <c r="AA42" s="7" t="n">
        <v>21729</v>
      </c>
      <c r="AB42" s="7" t="n">
        <v>20329</v>
      </c>
      <c r="AC42" s="7" t="n">
        <v>21593</v>
      </c>
      <c r="AD42" s="7" t="n">
        <v>20522</v>
      </c>
      <c r="AE42" s="7" t="n">
        <v>18967</v>
      </c>
      <c r="AF42" s="7" t="n">
        <v>20905</v>
      </c>
      <c r="AG42" s="7" t="n">
        <v>21715</v>
      </c>
      <c r="AH42" s="7" t="n">
        <v>19853</v>
      </c>
      <c r="AI42" s="7" t="n">
        <v>21665</v>
      </c>
      <c r="AJ42" s="7" t="n">
        <v>21694</v>
      </c>
      <c r="AK42" s="7" t="n">
        <v>23833</v>
      </c>
      <c r="AL42" s="7" t="n">
        <v>23085</v>
      </c>
      <c r="AM42" s="7" t="n">
        <v>23681</v>
      </c>
      <c r="AN42" s="7" t="n">
        <v>25161</v>
      </c>
      <c r="AO42" s="7" t="n">
        <v>24208</v>
      </c>
      <c r="AP42" s="7" t="n">
        <v>24582</v>
      </c>
      <c r="AQ42" s="7" t="n">
        <v>23025</v>
      </c>
      <c r="AR42" s="7" t="n">
        <v>24107</v>
      </c>
      <c r="AS42" s="7" t="n">
        <v>23438</v>
      </c>
      <c r="AT42" s="7" t="n">
        <v>23049</v>
      </c>
      <c r="AU42" s="7" t="n">
        <v>22494</v>
      </c>
      <c r="AV42" s="7" t="n">
        <v>22392</v>
      </c>
      <c r="AW42" s="7" t="n">
        <v>21294</v>
      </c>
      <c r="AX42" s="7" t="n">
        <v>20557</v>
      </c>
      <c r="AY42" s="7" t="n">
        <v>19934</v>
      </c>
      <c r="AZ42" s="7" t="n">
        <v>20023</v>
      </c>
      <c r="BA42" s="7" t="n">
        <v>19161</v>
      </c>
      <c r="BB42" s="7" t="n">
        <v>17083</v>
      </c>
      <c r="BC42" s="7" t="n">
        <v>17460</v>
      </c>
      <c r="BD42" s="7" t="n">
        <v>18120</v>
      </c>
      <c r="BE42" s="7" t="n">
        <v>16896</v>
      </c>
      <c r="BF42" s="7" t="n">
        <v>15988</v>
      </c>
      <c r="BG42" s="7" t="n">
        <v>15630</v>
      </c>
      <c r="BH42" s="7" t="n">
        <v>14837</v>
      </c>
      <c r="BI42" s="7" t="n">
        <v>13102</v>
      </c>
      <c r="BJ42" s="7" t="n">
        <v>15191</v>
      </c>
      <c r="BK42" s="7" t="n">
        <v>16545</v>
      </c>
      <c r="BL42" s="7" t="n">
        <v>16564</v>
      </c>
      <c r="BM42" s="7" t="n">
        <v>16099</v>
      </c>
      <c r="BN42" s="7" t="n">
        <v>15509</v>
      </c>
      <c r="BO42" s="7" t="n">
        <v>15182</v>
      </c>
      <c r="BP42" s="7" t="n">
        <v>14920</v>
      </c>
      <c r="BQ42" s="7" t="n">
        <v>15231</v>
      </c>
      <c r="BR42" s="7" t="n">
        <v>15008</v>
      </c>
      <c r="BS42" s="7" t="n">
        <v>14023</v>
      </c>
      <c r="BT42" s="7" t="n">
        <v>14993</v>
      </c>
      <c r="BU42" s="7" t="n">
        <v>14417</v>
      </c>
      <c r="BV42" s="7" t="n">
        <v>14210</v>
      </c>
      <c r="BW42" s="7" t="n">
        <v>13727</v>
      </c>
      <c r="BX42" s="7" t="n">
        <v>12642</v>
      </c>
      <c r="BY42" s="7" t="n">
        <v>13939</v>
      </c>
      <c r="BZ42" s="7" t="n">
        <v>13666</v>
      </c>
      <c r="CA42" s="7" t="n">
        <v>14752</v>
      </c>
      <c r="CB42" s="7" t="n">
        <v>14728</v>
      </c>
      <c r="CC42" s="7" t="n">
        <v>14228</v>
      </c>
      <c r="CD42" s="7" t="n">
        <v>13771</v>
      </c>
      <c r="CE42" s="7" t="n">
        <v>13681</v>
      </c>
      <c r="CF42" s="7" t="n">
        <v>13306</v>
      </c>
      <c r="CG42" s="7" t="n">
        <v>13255</v>
      </c>
      <c r="CH42" s="7" t="n">
        <v>13527</v>
      </c>
      <c r="CI42" s="7" t="n">
        <v>14045</v>
      </c>
      <c r="CJ42" s="7" t="n">
        <v>13341</v>
      </c>
      <c r="CK42" s="7" t="n">
        <v>13209</v>
      </c>
      <c r="CL42" s="7" t="n">
        <v>12820</v>
      </c>
      <c r="CM42" s="7" t="n">
        <v>12546</v>
      </c>
      <c r="CN42" s="7" t="n">
        <v>12248</v>
      </c>
      <c r="CO42" s="7" t="n">
        <v>12224</v>
      </c>
      <c r="CP42" s="7" t="n">
        <v>11998</v>
      </c>
      <c r="CQ42" s="7" t="n">
        <v>11891</v>
      </c>
      <c r="CR42" s="7" t="n">
        <v>11770</v>
      </c>
      <c r="CS42" s="7" t="n">
        <v>11647</v>
      </c>
      <c r="CT42" s="7" t="n">
        <v>11639</v>
      </c>
      <c r="CU42" s="7" t="n">
        <v>11221</v>
      </c>
      <c r="CV42" s="7" t="n">
        <v>11014</v>
      </c>
      <c r="CW42" s="7" t="n">
        <v>10803</v>
      </c>
      <c r="CX42" s="7" t="n">
        <v>10340</v>
      </c>
      <c r="CY42" s="7" t="n">
        <v>10569</v>
      </c>
      <c r="CZ42" s="7" t="n">
        <v>10553</v>
      </c>
      <c r="DA42" s="7" t="n">
        <v>10526</v>
      </c>
      <c r="DB42" s="7" t="n">
        <v>10124</v>
      </c>
      <c r="DC42" s="7" t="n">
        <v>10103</v>
      </c>
      <c r="DD42" s="7" t="n">
        <v>9926</v>
      </c>
      <c r="DE42" s="7" t="n">
        <v>9864</v>
      </c>
      <c r="DF42" s="7" t="n">
        <v>9216</v>
      </c>
      <c r="DG42" s="7" t="n">
        <v>9219</v>
      </c>
      <c r="DH42" s="7" t="n">
        <v>9770</v>
      </c>
      <c r="DI42" s="7" t="n">
        <v>9975</v>
      </c>
      <c r="DJ42" s="7" t="n">
        <v>9920</v>
      </c>
      <c r="DK42" s="7" t="n">
        <v>9193</v>
      </c>
      <c r="DL42" s="7" t="n">
        <v>9469</v>
      </c>
      <c r="DM42" s="7" t="n">
        <v>10078</v>
      </c>
      <c r="DN42" s="7" t="n">
        <v>9912</v>
      </c>
      <c r="DO42" s="7" t="n">
        <v>10081</v>
      </c>
      <c r="DP42" s="7" t="n">
        <v>9943</v>
      </c>
      <c r="DQ42" s="7" t="n">
        <v>9898</v>
      </c>
      <c r="DR42" s="7" t="n">
        <v>10000</v>
      </c>
    </row>
    <row r="43">
      <c r="A43" s="4" t="inlineStr">
        <is>
          <t>EATON VANCE Index: Russell 3000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  <c r="T43" s="4" t="inlineStr">
        <is>
          <t xml:space="preserve"> </t>
        </is>
      </c>
      <c r="U43" s="4" t="inlineStr">
        <is>
          <t xml:space="preserve"> </t>
        </is>
      </c>
      <c r="V43" s="4" t="inlineStr">
        <is>
          <t xml:space="preserve"> </t>
        </is>
      </c>
      <c r="W43" s="4" t="inlineStr">
        <is>
          <t xml:space="preserve"> </t>
        </is>
      </c>
      <c r="X43" s="4" t="inlineStr">
        <is>
          <t xml:space="preserve"> </t>
        </is>
      </c>
      <c r="Y43" s="4" t="inlineStr">
        <is>
          <t xml:space="preserve"> </t>
        </is>
      </c>
      <c r="Z43" s="4" t="inlineStr">
        <is>
          <t xml:space="preserve"> </t>
        </is>
      </c>
      <c r="AA43" s="4" t="inlineStr">
        <is>
          <t xml:space="preserve"> </t>
        </is>
      </c>
      <c r="AB43" s="4" t="inlineStr">
        <is>
          <t xml:space="preserve"> </t>
        </is>
      </c>
      <c r="AC43" s="4" t="inlineStr">
        <is>
          <t xml:space="preserve"> </t>
        </is>
      </c>
      <c r="AD43" s="4" t="inlineStr">
        <is>
          <t xml:space="preserve"> </t>
        </is>
      </c>
      <c r="AE43" s="4" t="inlineStr">
        <is>
          <t xml:space="preserve"> </t>
        </is>
      </c>
      <c r="AF43" s="4" t="inlineStr">
        <is>
          <t xml:space="preserve"> </t>
        </is>
      </c>
      <c r="AG43" s="4" t="inlineStr">
        <is>
          <t xml:space="preserve"> </t>
        </is>
      </c>
      <c r="AH43" s="4" t="inlineStr">
        <is>
          <t xml:space="preserve"> </t>
        </is>
      </c>
      <c r="AI43" s="4" t="inlineStr">
        <is>
          <t xml:space="preserve"> </t>
        </is>
      </c>
      <c r="AJ43" s="4" t="inlineStr">
        <is>
          <t xml:space="preserve"> </t>
        </is>
      </c>
      <c r="AK43" s="4" t="inlineStr">
        <is>
          <t xml:space="preserve"> </t>
        </is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 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32076</v>
      </c>
      <c r="C46" s="7" t="n">
        <v>32702</v>
      </c>
      <c r="D46" s="7" t="n">
        <v>31701</v>
      </c>
      <c r="E46" s="7" t="n">
        <v>32701</v>
      </c>
      <c r="F46" s="7" t="n">
        <v>30661</v>
      </c>
      <c r="G46" s="7" t="n">
        <v>30888</v>
      </c>
      <c r="H46" s="7" t="n">
        <v>30262</v>
      </c>
      <c r="I46" s="7" t="n">
        <v>29617</v>
      </c>
      <c r="J46" s="7" t="n">
        <v>29077</v>
      </c>
      <c r="K46" s="7" t="n">
        <v>28204</v>
      </c>
      <c r="L46" s="7" t="n">
        <v>26931</v>
      </c>
      <c r="M46" s="7" t="n">
        <v>28171</v>
      </c>
      <c r="N46" s="7" t="n">
        <v>27291</v>
      </c>
      <c r="O46" s="7" t="n">
        <v>25889</v>
      </c>
      <c r="P46" s="7" t="n">
        <v>25605</v>
      </c>
      <c r="Q46" s="7" t="n">
        <v>24316</v>
      </c>
      <c r="R46" s="7" t="n">
        <v>22242</v>
      </c>
      <c r="S46" s="7" t="n">
        <v>22847</v>
      </c>
      <c r="T46" s="7" t="n">
        <v>23990</v>
      </c>
      <c r="U46" s="7" t="n">
        <v>24462</v>
      </c>
      <c r="V46" s="7" t="n">
        <v>23616</v>
      </c>
      <c r="W46" s="7" t="n">
        <v>22106</v>
      </c>
      <c r="X46" s="7" t="n">
        <v>22021</v>
      </c>
      <c r="Y46" s="7" t="n">
        <v>21788</v>
      </c>
      <c r="Z46" s="7" t="n">
        <v>21221</v>
      </c>
      <c r="AA46" s="7" t="n">
        <v>21729</v>
      </c>
      <c r="AB46" s="7" t="n">
        <v>20329</v>
      </c>
      <c r="AC46" s="7" t="n">
        <v>21593</v>
      </c>
      <c r="AD46" s="7" t="n">
        <v>20522</v>
      </c>
      <c r="AE46" s="7" t="n">
        <v>18967</v>
      </c>
      <c r="AF46" s="7" t="n">
        <v>20905</v>
      </c>
      <c r="AG46" s="7" t="n">
        <v>21715</v>
      </c>
      <c r="AH46" s="7" t="n">
        <v>19853</v>
      </c>
      <c r="AI46" s="7" t="n">
        <v>21665</v>
      </c>
      <c r="AJ46" s="7" t="n">
        <v>21694</v>
      </c>
      <c r="AK46" s="7" t="n">
        <v>23833</v>
      </c>
      <c r="AL46" s="7" t="n">
        <v>23085</v>
      </c>
      <c r="AM46" s="7" t="n">
        <v>23681</v>
      </c>
      <c r="AN46" s="7" t="n">
        <v>25161</v>
      </c>
      <c r="AO46" s="7" t="n">
        <v>24208</v>
      </c>
      <c r="AP46" s="7" t="n">
        <v>24582</v>
      </c>
      <c r="AQ46" s="7" t="n">
        <v>23025</v>
      </c>
      <c r="AR46" s="7" t="n">
        <v>24107</v>
      </c>
      <c r="AS46" s="7" t="n">
        <v>23438</v>
      </c>
      <c r="AT46" s="7" t="n">
        <v>23049</v>
      </c>
      <c r="AU46" s="7" t="n">
        <v>22494</v>
      </c>
      <c r="AV46" s="7" t="n">
        <v>22392</v>
      </c>
      <c r="AW46" s="7" t="n">
        <v>21294</v>
      </c>
      <c r="AX46" s="7" t="n">
        <v>20557</v>
      </c>
      <c r="AY46" s="7" t="n">
        <v>19934</v>
      </c>
      <c r="AZ46" s="7" t="n">
        <v>20023</v>
      </c>
      <c r="BA46" s="7" t="n">
        <v>19161</v>
      </c>
      <c r="BB46" s="7" t="n">
        <v>17083</v>
      </c>
      <c r="BC46" s="7" t="n">
        <v>17460</v>
      </c>
      <c r="BD46" s="7" t="n">
        <v>18120</v>
      </c>
      <c r="BE46" s="7" t="n">
        <v>16896</v>
      </c>
      <c r="BF46" s="7" t="n">
        <v>15988</v>
      </c>
      <c r="BG46" s="7" t="n">
        <v>15630</v>
      </c>
      <c r="BH46" s="7" t="n">
        <v>14837</v>
      </c>
      <c r="BI46" s="7" t="n">
        <v>13102</v>
      </c>
      <c r="BJ46" s="7" t="n">
        <v>15191</v>
      </c>
      <c r="BK46" s="7" t="n">
        <v>16545</v>
      </c>
      <c r="BL46" s="7" t="n">
        <v>16564</v>
      </c>
      <c r="BM46" s="7" t="n">
        <v>16099</v>
      </c>
      <c r="BN46" s="7" t="n">
        <v>15509</v>
      </c>
      <c r="BO46" s="7" t="n">
        <v>15182</v>
      </c>
      <c r="BP46" s="7" t="n">
        <v>14920</v>
      </c>
      <c r="BQ46" s="7" t="n">
        <v>15231</v>
      </c>
      <c r="BR46" s="7" t="n">
        <v>15008</v>
      </c>
      <c r="BS46" s="7" t="n">
        <v>14023</v>
      </c>
      <c r="BT46" s="7" t="n">
        <v>14993</v>
      </c>
      <c r="BU46" s="7" t="n">
        <v>14417</v>
      </c>
      <c r="BV46" s="7" t="n">
        <v>14210</v>
      </c>
      <c r="BW46" s="7" t="n">
        <v>13727</v>
      </c>
      <c r="BX46" s="7" t="n">
        <v>12642</v>
      </c>
      <c r="BY46" s="7" t="n">
        <v>13939</v>
      </c>
      <c r="BZ46" s="7" t="n">
        <v>13666</v>
      </c>
      <c r="CA46" s="7" t="n">
        <v>14752</v>
      </c>
      <c r="CB46" s="7" t="n">
        <v>14728</v>
      </c>
      <c r="CC46" s="7" t="n">
        <v>14228</v>
      </c>
      <c r="CD46" s="7" t="n">
        <v>13771</v>
      </c>
      <c r="CE46" s="7" t="n">
        <v>13681</v>
      </c>
      <c r="CF46" s="7" t="n">
        <v>13306</v>
      </c>
      <c r="CG46" s="7" t="n">
        <v>13255</v>
      </c>
      <c r="CH46" s="7" t="n">
        <v>13527</v>
      </c>
      <c r="CI46" s="7" t="n">
        <v>14045</v>
      </c>
      <c r="CJ46" s="7" t="n">
        <v>13341</v>
      </c>
      <c r="CK46" s="7" t="n">
        <v>13209</v>
      </c>
      <c r="CL46" s="7" t="n">
        <v>12820</v>
      </c>
      <c r="CM46" s="7" t="n">
        <v>12546</v>
      </c>
      <c r="CN46" s="7" t="n">
        <v>12248</v>
      </c>
      <c r="CO46" s="7" t="n">
        <v>12224</v>
      </c>
      <c r="CP46" s="7" t="n">
        <v>11998</v>
      </c>
      <c r="CQ46" s="7" t="n">
        <v>11891</v>
      </c>
      <c r="CR46" s="7" t="n">
        <v>11770</v>
      </c>
      <c r="CS46" s="7" t="n">
        <v>11647</v>
      </c>
      <c r="CT46" s="7" t="n">
        <v>11639</v>
      </c>
      <c r="CU46" s="7" t="n">
        <v>11221</v>
      </c>
      <c r="CV46" s="7" t="n">
        <v>11014</v>
      </c>
      <c r="CW46" s="7" t="n">
        <v>10803</v>
      </c>
      <c r="CX46" s="7" t="n">
        <v>10340</v>
      </c>
      <c r="CY46" s="7" t="n">
        <v>10569</v>
      </c>
      <c r="CZ46" s="7" t="n">
        <v>10553</v>
      </c>
      <c r="DA46" s="7" t="n">
        <v>10526</v>
      </c>
      <c r="DB46" s="7" t="n">
        <v>10124</v>
      </c>
      <c r="DC46" s="7" t="n">
        <v>10103</v>
      </c>
      <c r="DD46" s="7" t="n">
        <v>9926</v>
      </c>
      <c r="DE46" s="7" t="n">
        <v>9864</v>
      </c>
      <c r="DF46" s="7" t="n">
        <v>9216</v>
      </c>
      <c r="DG46" s="7" t="n">
        <v>9219</v>
      </c>
      <c r="DH46" s="7" t="n">
        <v>9770</v>
      </c>
      <c r="DI46" s="7" t="n">
        <v>9975</v>
      </c>
      <c r="DJ46" s="7" t="n">
        <v>9920</v>
      </c>
      <c r="DK46" s="7" t="n">
        <v>9193</v>
      </c>
      <c r="DL46" s="7" t="n">
        <v>9469</v>
      </c>
      <c r="DM46" s="7" t="n">
        <v>10078</v>
      </c>
      <c r="DN46" s="7" t="n">
        <v>9912</v>
      </c>
      <c r="DO46" s="7" t="n">
        <v>10081</v>
      </c>
      <c r="DP46" s="7" t="n">
        <v>9943</v>
      </c>
      <c r="DQ46" s="7" t="n">
        <v>9898</v>
      </c>
      <c r="DR46" s="7" t="n">
        <v>10000</v>
      </c>
    </row>
    <row r="47">
      <c r="A47" s="4" t="inlineStr">
        <is>
          <t>EATON VANCE Index: Russell 3000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  <c r="N49" s="4" t="inlineStr">
        <is>
          <t xml:space="preserve"> </t>
        </is>
      </c>
      <c r="O49" s="4" t="inlineStr">
        <is>
          <t xml:space="preserve"> </t>
        </is>
      </c>
      <c r="P49" s="4" t="inlineStr">
        <is>
          <t xml:space="preserve"> </t>
        </is>
      </c>
      <c r="Q49" s="4" t="inlineStr">
        <is>
          <t xml:space="preserve"> </t>
        </is>
      </c>
      <c r="R49" s="4" t="inlineStr">
        <is>
          <t xml:space="preserve"> </t>
        </is>
      </c>
      <c r="S49" s="4" t="inlineStr">
        <is>
          <t xml:space="preserve"> </t>
        </is>
      </c>
      <c r="T49" s="4" t="inlineStr">
        <is>
          <t xml:space="preserve"> </t>
        </is>
      </c>
      <c r="U49" s="4" t="inlineStr">
        <is>
          <t xml:space="preserve"> </t>
        </is>
      </c>
      <c r="V49" s="4" t="inlineStr">
        <is>
          <t xml:space="preserve"> </t>
        </is>
      </c>
      <c r="W49" s="4" t="inlineStr">
        <is>
          <t xml:space="preserve"> </t>
        </is>
      </c>
      <c r="X49" s="4" t="inlineStr">
        <is>
          <t xml:space="preserve"> </t>
        </is>
      </c>
      <c r="Y49" s="4" t="inlineStr">
        <is>
          <t xml:space="preserve"> </t>
        </is>
      </c>
      <c r="Z49" s="4" t="inlineStr">
        <is>
          <t xml:space="preserve"> </t>
        </is>
      </c>
      <c r="AA49" s="4" t="inlineStr">
        <is>
          <t xml:space="preserve"> </t>
        </is>
      </c>
      <c r="AB49" s="4" t="inlineStr">
        <is>
          <t xml:space="preserve"> </t>
        </is>
      </c>
      <c r="AC49" s="4" t="inlineStr">
        <is>
          <t xml:space="preserve"> </t>
        </is>
      </c>
      <c r="AD49" s="4" t="inlineStr">
        <is>
          <t xml:space="preserve"> </t>
        </is>
      </c>
      <c r="AE49" s="4" t="inlineStr">
        <is>
          <t xml:space="preserve"> </t>
        </is>
      </c>
      <c r="AF49" s="4" t="inlineStr">
        <is>
          <t xml:space="preserve"> </t>
        </is>
      </c>
      <c r="AG49" s="4" t="inlineStr">
        <is>
          <t xml:space="preserve"> </t>
        </is>
      </c>
      <c r="AH49" s="4" t="inlineStr">
        <is>
          <t xml:space="preserve"> </t>
        </is>
      </c>
      <c r="AI49" s="4" t="inlineStr">
        <is>
          <t xml:space="preserve"> </t>
        </is>
      </c>
      <c r="AJ49" s="4" t="inlineStr">
        <is>
          <t xml:space="preserve"> </t>
        </is>
      </c>
      <c r="AK49" s="4" t="inlineStr">
        <is>
          <t xml:space="preserve"> </t>
        </is>
      </c>
      <c r="AL49" s="4" t="inlineStr">
        <is>
          <t xml:space="preserve"> </t>
        </is>
      </c>
      <c r="AM49" s="4" t="inlineStr">
        <is>
          <t xml:space="preserve"> </t>
        </is>
      </c>
      <c r="AN49" s="4" t="inlineStr">
        <is>
          <t xml:space="preserve"> </t>
        </is>
      </c>
      <c r="AO49" s="4" t="inlineStr">
        <is>
          <t xml:space="preserve"> </t>
        </is>
      </c>
      <c r="AP49" s="4" t="inlineStr">
        <is>
          <t xml:space="preserve"> </t>
        </is>
      </c>
      <c r="AQ49" s="4" t="inlineStr">
        <is>
          <t xml:space="preserve"> </t>
        </is>
      </c>
      <c r="AR49" s="4" t="inlineStr">
        <is>
          <t xml:space="preserve"> </t>
        </is>
      </c>
      <c r="AS49" s="4" t="inlineStr">
        <is>
          <t xml:space="preserve"> </t>
        </is>
      </c>
      <c r="AT49" s="4" t="inlineStr">
        <is>
          <t xml:space="preserve"> </t>
        </is>
      </c>
      <c r="AU49" s="4" t="inlineStr">
        <is>
          <t xml:space="preserve"> </t>
        </is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3207551</v>
      </c>
      <c r="C50" s="7" t="n">
        <v>3270221</v>
      </c>
      <c r="D50" s="7" t="n">
        <v>3170145</v>
      </c>
      <c r="E50" s="7" t="n">
        <v>3270096</v>
      </c>
      <c r="F50" s="7" t="n">
        <v>3066125</v>
      </c>
      <c r="G50" s="7" t="n">
        <v>3088808</v>
      </c>
      <c r="H50" s="7" t="n">
        <v>3026208</v>
      </c>
      <c r="I50" s="7" t="n">
        <v>2961735</v>
      </c>
      <c r="J50" s="7" t="n">
        <v>2907684</v>
      </c>
      <c r="K50" s="7" t="n">
        <v>2820373</v>
      </c>
      <c r="L50" s="7" t="n">
        <v>2693130</v>
      </c>
      <c r="M50" s="7" t="n">
        <v>2817087</v>
      </c>
      <c r="N50" s="7" t="n">
        <v>2729055</v>
      </c>
      <c r="O50" s="7" t="n">
        <v>2588916</v>
      </c>
      <c r="P50" s="7" t="n">
        <v>2560538</v>
      </c>
      <c r="Q50" s="7" t="n">
        <v>2431563</v>
      </c>
      <c r="R50" s="7" t="n">
        <v>2224164</v>
      </c>
      <c r="S50" s="7" t="n">
        <v>2284729</v>
      </c>
      <c r="T50" s="7" t="n">
        <v>2399004</v>
      </c>
      <c r="U50" s="7" t="n">
        <v>2446225</v>
      </c>
      <c r="V50" s="7" t="n">
        <v>2361570</v>
      </c>
      <c r="W50" s="7" t="n">
        <v>2210617</v>
      </c>
      <c r="X50" s="7" t="n">
        <v>2202050</v>
      </c>
      <c r="Y50" s="7" t="n">
        <v>2178836</v>
      </c>
      <c r="Z50" s="7" t="n">
        <v>2122093</v>
      </c>
      <c r="AA50" s="7" t="n">
        <v>2172879</v>
      </c>
      <c r="AB50" s="7" t="n">
        <v>2032869</v>
      </c>
      <c r="AC50" s="7" t="n">
        <v>2159304</v>
      </c>
      <c r="AD50" s="7" t="n">
        <v>2052188</v>
      </c>
      <c r="AE50" s="7" t="n">
        <v>1896651</v>
      </c>
      <c r="AF50" s="7" t="n">
        <v>2090501</v>
      </c>
      <c r="AG50" s="7" t="n">
        <v>2171542</v>
      </c>
      <c r="AH50" s="7" t="n">
        <v>1985286</v>
      </c>
      <c r="AI50" s="7" t="n">
        <v>2166536</v>
      </c>
      <c r="AJ50" s="7" t="n">
        <v>2169444</v>
      </c>
      <c r="AK50" s="7" t="n">
        <v>2383330</v>
      </c>
      <c r="AL50" s="7" t="n">
        <v>2308452</v>
      </c>
      <c r="AM50" s="7" t="n">
        <v>2368103</v>
      </c>
      <c r="AN50" s="7" t="n">
        <v>2516143</v>
      </c>
      <c r="AO50" s="7" t="n">
        <v>2420815</v>
      </c>
      <c r="AP50" s="7" t="n">
        <v>2458232</v>
      </c>
      <c r="AQ50" s="7" t="n">
        <v>2302525</v>
      </c>
      <c r="AR50" s="7" t="n">
        <v>2410688</v>
      </c>
      <c r="AS50" s="7" t="n">
        <v>2343846</v>
      </c>
      <c r="AT50" s="7" t="n">
        <v>2304870</v>
      </c>
      <c r="AU50" s="7" t="n">
        <v>2249402</v>
      </c>
      <c r="AV50" s="7" t="n">
        <v>2239180</v>
      </c>
      <c r="AW50" s="7" t="n">
        <v>2129411</v>
      </c>
      <c r="AX50" s="7" t="n">
        <v>2055727</v>
      </c>
      <c r="AY50" s="7" t="n">
        <v>1993419</v>
      </c>
      <c r="AZ50" s="7" t="n">
        <v>2002325</v>
      </c>
      <c r="BA50" s="7" t="n">
        <v>1916122</v>
      </c>
      <c r="BB50" s="7" t="n">
        <v>1708302</v>
      </c>
      <c r="BC50" s="7" t="n">
        <v>1745986</v>
      </c>
      <c r="BD50" s="7" t="n">
        <v>1811961</v>
      </c>
      <c r="BE50" s="7" t="n">
        <v>1689562</v>
      </c>
      <c r="BF50" s="7" t="n">
        <v>1598778</v>
      </c>
      <c r="BG50" s="7" t="n">
        <v>1563044</v>
      </c>
      <c r="BH50" s="7" t="n">
        <v>1483698</v>
      </c>
      <c r="BI50" s="7" t="n">
        <v>1310178</v>
      </c>
      <c r="BJ50" s="7" t="n">
        <v>1519078</v>
      </c>
      <c r="BK50" s="7" t="n">
        <v>1654541</v>
      </c>
      <c r="BL50" s="7" t="n">
        <v>1656350</v>
      </c>
      <c r="BM50" s="7" t="n">
        <v>1609867</v>
      </c>
      <c r="BN50" s="7" t="n">
        <v>1550914</v>
      </c>
      <c r="BO50" s="7" t="n">
        <v>1518231</v>
      </c>
      <c r="BP50" s="7" t="n">
        <v>1492044</v>
      </c>
      <c r="BQ50" s="7" t="n">
        <v>1523093</v>
      </c>
      <c r="BR50" s="7" t="n">
        <v>1500784</v>
      </c>
      <c r="BS50" s="7" t="n">
        <v>1402292</v>
      </c>
      <c r="BT50" s="7" t="n">
        <v>1499315</v>
      </c>
      <c r="BU50" s="7" t="n">
        <v>1441744</v>
      </c>
      <c r="BV50" s="7" t="n">
        <v>1420995</v>
      </c>
      <c r="BW50" s="7" t="n">
        <v>1372717</v>
      </c>
      <c r="BX50" s="7" t="n">
        <v>1264205</v>
      </c>
      <c r="BY50" s="7" t="n">
        <v>1393939</v>
      </c>
      <c r="BZ50" s="7" t="n">
        <v>1366568</v>
      </c>
      <c r="CA50" s="7" t="n">
        <v>1475190</v>
      </c>
      <c r="CB50" s="7" t="n">
        <v>1472752</v>
      </c>
      <c r="CC50" s="7" t="n">
        <v>1422787</v>
      </c>
      <c r="CD50" s="7" t="n">
        <v>1377087</v>
      </c>
      <c r="CE50" s="7" t="n">
        <v>1368140</v>
      </c>
      <c r="CF50" s="7" t="n">
        <v>1330577</v>
      </c>
      <c r="CG50" s="7" t="n">
        <v>1325539</v>
      </c>
      <c r="CH50" s="7" t="n">
        <v>1352693</v>
      </c>
      <c r="CI50" s="7" t="n">
        <v>1404461</v>
      </c>
      <c r="CJ50" s="7" t="n">
        <v>1334138</v>
      </c>
      <c r="CK50" s="7" t="n">
        <v>1320936</v>
      </c>
      <c r="CL50" s="7" t="n">
        <v>1282007</v>
      </c>
      <c r="CM50" s="7" t="n">
        <v>1254629</v>
      </c>
      <c r="CN50" s="7" t="n">
        <v>1224759</v>
      </c>
      <c r="CO50" s="7" t="n">
        <v>1222404</v>
      </c>
      <c r="CP50" s="7" t="n">
        <v>1199782</v>
      </c>
      <c r="CQ50" s="7" t="n">
        <v>1189052</v>
      </c>
      <c r="CR50" s="7" t="n">
        <v>1177006</v>
      </c>
      <c r="CS50" s="7" t="n">
        <v>1164661</v>
      </c>
      <c r="CT50" s="7" t="n">
        <v>1163869</v>
      </c>
      <c r="CU50" s="7" t="n">
        <v>1122135</v>
      </c>
      <c r="CV50" s="7" t="n">
        <v>1101405</v>
      </c>
      <c r="CW50" s="7" t="n">
        <v>1080324</v>
      </c>
      <c r="CX50" s="7" t="n">
        <v>1034048</v>
      </c>
      <c r="CY50" s="7" t="n">
        <v>1056915</v>
      </c>
      <c r="CZ50" s="7" t="n">
        <v>1055257</v>
      </c>
      <c r="DA50" s="7" t="n">
        <v>1052572</v>
      </c>
      <c r="DB50" s="7" t="n">
        <v>1012393</v>
      </c>
      <c r="DC50" s="7" t="n">
        <v>1010315</v>
      </c>
      <c r="DD50" s="7" t="n">
        <v>992558</v>
      </c>
      <c r="DE50" s="7" t="n">
        <v>986445</v>
      </c>
      <c r="DF50" s="7" t="n">
        <v>921561</v>
      </c>
      <c r="DG50" s="7" t="n">
        <v>921858</v>
      </c>
      <c r="DH50" s="7" t="n">
        <v>976985</v>
      </c>
      <c r="DI50" s="7" t="n">
        <v>997458</v>
      </c>
      <c r="DJ50" s="7" t="n">
        <v>991959</v>
      </c>
      <c r="DK50" s="7" t="n">
        <v>919344</v>
      </c>
      <c r="DL50" s="7" t="n">
        <v>946938</v>
      </c>
      <c r="DM50" s="7" t="n">
        <v>1007777</v>
      </c>
      <c r="DN50" s="7" t="n">
        <v>991199</v>
      </c>
      <c r="DO50" s="7" t="n">
        <v>1008064</v>
      </c>
      <c r="DP50" s="7" t="n">
        <v>994311</v>
      </c>
      <c r="DQ50" s="7" t="n">
        <v>989834</v>
      </c>
      <c r="DR50" s="7" t="n">
        <v>1000000</v>
      </c>
    </row>
    <row r="51">
      <c r="A51" s="4" t="inlineStr">
        <is>
          <t>EATON VANCE Index: Russell 1000® Growth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4" t="inlineStr">
        <is>
          <t xml:space="preserve"> </t>
        </is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4" t="inlineStr">
        <is>
          <t xml:space="preserve"> </t>
        </is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4" t="inlineStr">
        <is>
          <t xml:space="preserve"> </t>
        </is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4" t="inlineStr">
        <is>
          <t xml:space="preserve"> </t>
        </is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4" t="inlineStr">
        <is>
          <t xml:space="preserve"> </t>
        </is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4" t="inlineStr">
        <is>
          <t xml:space="preserve"> </t>
        </is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4" t="inlineStr">
        <is>
          <t xml:space="preserve"> </t>
        </is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4" t="inlineStr">
        <is>
          <t xml:space="preserve"> </t>
        </is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4" t="inlineStr">
        <is>
          <t xml:space="preserve"> </t>
        </is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Growth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  <c r="N53" s="4" t="inlineStr">
        <is>
          <t xml:space="preserve"> </t>
        </is>
      </c>
      <c r="O53" s="4" t="inlineStr">
        <is>
          <t xml:space="preserve"> </t>
        </is>
      </c>
      <c r="P53" s="4" t="inlineStr">
        <is>
          <t xml:space="preserve"> </t>
        </is>
      </c>
      <c r="Q53" s="4" t="inlineStr">
        <is>
          <t xml:space="preserve"> </t>
        </is>
      </c>
      <c r="R53" s="4" t="inlineStr">
        <is>
          <t xml:space="preserve"> </t>
        </is>
      </c>
      <c r="S53" s="4" t="inlineStr">
        <is>
          <t xml:space="preserve"> </t>
        </is>
      </c>
      <c r="T53" s="4" t="inlineStr">
        <is>
          <t xml:space="preserve"> </t>
        </is>
      </c>
      <c r="U53" s="4" t="inlineStr">
        <is>
          <t xml:space="preserve"> </t>
        </is>
      </c>
      <c r="V53" s="4" t="inlineStr">
        <is>
          <t xml:space="preserve"> </t>
        </is>
      </c>
      <c r="W53" s="4" t="inlineStr">
        <is>
          <t xml:space="preserve"> </t>
        </is>
      </c>
      <c r="X53" s="4" t="inlineStr">
        <is>
          <t xml:space="preserve"> </t>
        </is>
      </c>
      <c r="Y53" s="4" t="inlineStr">
        <is>
          <t xml:space="preserve"> </t>
        </is>
      </c>
      <c r="Z53" s="4" t="inlineStr">
        <is>
          <t xml:space="preserve"> </t>
        </is>
      </c>
      <c r="AA53" s="4" t="inlineStr">
        <is>
          <t xml:space="preserve"> </t>
        </is>
      </c>
      <c r="AB53" s="4" t="inlineStr">
        <is>
          <t xml:space="preserve"> </t>
        </is>
      </c>
      <c r="AC53" s="4" t="inlineStr">
        <is>
          <t xml:space="preserve"> </t>
        </is>
      </c>
      <c r="AD53" s="4" t="inlineStr">
        <is>
          <t xml:space="preserve"> </t>
        </is>
      </c>
      <c r="AE53" s="4" t="inlineStr">
        <is>
          <t xml:space="preserve"> </t>
        </is>
      </c>
      <c r="AF53" s="4" t="inlineStr">
        <is>
          <t xml:space="preserve"> </t>
        </is>
      </c>
      <c r="AG53" s="4" t="inlineStr">
        <is>
          <t xml:space="preserve"> </t>
        </is>
      </c>
      <c r="AH53" s="4" t="inlineStr">
        <is>
          <t xml:space="preserve"> </t>
        </is>
      </c>
      <c r="AI53" s="4" t="inlineStr">
        <is>
          <t xml:space="preserve"> </t>
        </is>
      </c>
      <c r="AJ53" s="4" t="inlineStr">
        <is>
          <t xml:space="preserve"> </t>
        </is>
      </c>
      <c r="AK53" s="4" t="inlineStr">
        <is>
          <t xml:space="preserve"> </t>
        </is>
      </c>
      <c r="AL53" s="4" t="inlineStr">
        <is>
          <t xml:space="preserve"> </t>
        </is>
      </c>
      <c r="AM53" s="4" t="inlineStr">
        <is>
          <t xml:space="preserve"> </t>
        </is>
      </c>
      <c r="AN53" s="4" t="inlineStr">
        <is>
          <t xml:space="preserve"> </t>
        </is>
      </c>
      <c r="AO53" s="4" t="inlineStr">
        <is>
          <t xml:space="preserve"> </t>
        </is>
      </c>
      <c r="AP53" s="4" t="inlineStr">
        <is>
          <t xml:space="preserve"> </t>
        </is>
      </c>
      <c r="AQ53" s="4" t="inlineStr">
        <is>
          <t xml:space="preserve"> </t>
        </is>
      </c>
      <c r="AR53" s="4" t="inlineStr">
        <is>
          <t xml:space="preserve"> </t>
        </is>
      </c>
      <c r="AS53" s="4" t="inlineStr">
        <is>
          <t xml:space="preserve"> </t>
        </is>
      </c>
      <c r="AT53" s="4" t="inlineStr">
        <is>
          <t xml:space="preserve"> </t>
        </is>
      </c>
      <c r="AU53" s="4" t="inlineStr">
        <is>
          <t xml:space="preserve"> </t>
        </is>
      </c>
      <c r="AV53" s="4" t="inlineStr">
        <is>
          <t xml:space="preserve"> </t>
        </is>
      </c>
      <c r="AW53" s="4" t="inlineStr">
        <is>
          <t xml:space="preserve"> </t>
        </is>
      </c>
      <c r="AX53" s="4" t="inlineStr">
        <is>
          <t xml:space="preserve"> </t>
        </is>
      </c>
      <c r="AY53" s="4" t="inlineStr">
        <is>
          <t xml:space="preserve"> </t>
        </is>
      </c>
      <c r="AZ53" s="4" t="inlineStr">
        <is>
          <t xml:space="preserve"> </t>
        </is>
      </c>
      <c r="BA53" s="4" t="inlineStr">
        <is>
          <t xml:space="preserve"> </t>
        </is>
      </c>
      <c r="BB53" s="4" t="inlineStr">
        <is>
          <t xml:space="preserve"> </t>
        </is>
      </c>
      <c r="BC53" s="4" t="inlineStr">
        <is>
          <t xml:space="preserve"> </t>
        </is>
      </c>
      <c r="BD53" s="4" t="inlineStr">
        <is>
          <t xml:space="preserve"> </t>
        </is>
      </c>
      <c r="BE53" s="4" t="inlineStr">
        <is>
          <t xml:space="preserve"> </t>
        </is>
      </c>
      <c r="BF53" s="4" t="inlineStr">
        <is>
          <t xml:space="preserve"> </t>
        </is>
      </c>
      <c r="BG53" s="4" t="inlineStr">
        <is>
          <t xml:space="preserve"> </t>
        </is>
      </c>
      <c r="BH53" s="4" t="inlineStr">
        <is>
          <t xml:space="preserve"> </t>
        </is>
      </c>
      <c r="BI53" s="4" t="inlineStr">
        <is>
          <t xml:space="preserve"> </t>
        </is>
      </c>
      <c r="BJ53" s="4" t="inlineStr">
        <is>
          <t xml:space="preserve"> </t>
        </is>
      </c>
      <c r="BK53" s="4" t="inlineStr">
        <is>
          <t xml:space="preserve"> </t>
        </is>
      </c>
      <c r="BL53" s="4" t="inlineStr">
        <is>
          <t xml:space="preserve"> </t>
        </is>
      </c>
      <c r="BM53" s="4" t="inlineStr">
        <is>
          <t xml:space="preserve"> </t>
        </is>
      </c>
      <c r="BN53" s="4" t="inlineStr">
        <is>
          <t xml:space="preserve"> </t>
        </is>
      </c>
      <c r="BO53" s="4" t="inlineStr">
        <is>
          <t xml:space="preserve"> </t>
        </is>
      </c>
      <c r="BP53" s="4" t="inlineStr">
        <is>
          <t xml:space="preserve"> </t>
        </is>
      </c>
      <c r="BQ53" s="4" t="inlineStr">
        <is>
          <t xml:space="preserve"> </t>
        </is>
      </c>
      <c r="BR53" s="4" t="inlineStr">
        <is>
          <t xml:space="preserve"> </t>
        </is>
      </c>
      <c r="BS53" s="4" t="inlineStr">
        <is>
          <t xml:space="preserve"> </t>
        </is>
      </c>
      <c r="BT53" s="4" t="inlineStr">
        <is>
          <t xml:space="preserve"> </t>
        </is>
      </c>
      <c r="BU53" s="4" t="inlineStr">
        <is>
          <t xml:space="preserve"> </t>
        </is>
      </c>
      <c r="BV53" s="4" t="inlineStr">
        <is>
          <t xml:space="preserve"> </t>
        </is>
      </c>
      <c r="BW53" s="4" t="inlineStr">
        <is>
          <t xml:space="preserve"> </t>
        </is>
      </c>
      <c r="BX53" s="4" t="inlineStr">
        <is>
          <t xml:space="preserve"> </t>
        </is>
      </c>
      <c r="BY53" s="4" t="inlineStr">
        <is>
          <t xml:space="preserve"> </t>
        </is>
      </c>
      <c r="BZ53" s="4" t="inlineStr">
        <is>
          <t xml:space="preserve"> </t>
        </is>
      </c>
      <c r="CA53" s="4" t="inlineStr">
        <is>
          <t xml:space="preserve"> </t>
        </is>
      </c>
      <c r="CB53" s="4" t="inlineStr">
        <is>
          <t xml:space="preserve"> </t>
        </is>
      </c>
      <c r="CC53" s="4" t="inlineStr">
        <is>
          <t xml:space="preserve"> </t>
        </is>
      </c>
      <c r="CD53" s="4" t="inlineStr">
        <is>
          <t xml:space="preserve"> </t>
        </is>
      </c>
      <c r="CE53" s="4" t="inlineStr">
        <is>
          <t xml:space="preserve"> </t>
        </is>
      </c>
      <c r="CF53" s="4" t="inlineStr">
        <is>
          <t xml:space="preserve"> </t>
        </is>
      </c>
      <c r="CG53" s="4" t="inlineStr">
        <is>
          <t xml:space="preserve"> </t>
        </is>
      </c>
      <c r="CH53" s="4" t="inlineStr">
        <is>
          <t xml:space="preserve"> </t>
        </is>
      </c>
      <c r="CI53" s="4" t="inlineStr">
        <is>
          <t xml:space="preserve"> </t>
        </is>
      </c>
      <c r="CJ53" s="4" t="inlineStr">
        <is>
          <t xml:space="preserve"> </t>
        </is>
      </c>
      <c r="CK53" s="4" t="inlineStr">
        <is>
          <t xml:space="preserve"> </t>
        </is>
      </c>
      <c r="CL53" s="4" t="inlineStr">
        <is>
          <t xml:space="preserve"> </t>
        </is>
      </c>
      <c r="CM53" s="4" t="inlineStr">
        <is>
          <t xml:space="preserve"> </t>
        </is>
      </c>
      <c r="CN53" s="4" t="inlineStr">
        <is>
          <t xml:space="preserve"> </t>
        </is>
      </c>
      <c r="CO53" s="4" t="inlineStr">
        <is>
          <t xml:space="preserve"> </t>
        </is>
      </c>
      <c r="CP53" s="4" t="inlineStr">
        <is>
          <t xml:space="preserve"> </t>
        </is>
      </c>
      <c r="CQ53" s="4" t="inlineStr">
        <is>
          <t xml:space="preserve"> </t>
        </is>
      </c>
      <c r="CR53" s="4" t="inlineStr">
        <is>
          <t xml:space="preserve"> </t>
        </is>
      </c>
      <c r="CS53" s="4" t="inlineStr">
        <is>
          <t xml:space="preserve"> </t>
        </is>
      </c>
      <c r="CT53" s="4" t="inlineStr">
        <is>
          <t xml:space="preserve"> </t>
        </is>
      </c>
      <c r="CU53" s="4" t="inlineStr">
        <is>
          <t xml:space="preserve"> </t>
        </is>
      </c>
      <c r="CV53" s="4" t="inlineStr">
        <is>
          <t xml:space="preserve"> </t>
        </is>
      </c>
      <c r="CW53" s="4" t="inlineStr">
        <is>
          <t xml:space="preserve"> </t>
        </is>
      </c>
      <c r="CX53" s="4" t="inlineStr">
        <is>
          <t xml:space="preserve"> </t>
        </is>
      </c>
      <c r="CY53" s="4" t="inlineStr">
        <is>
          <t xml:space="preserve"> </t>
        </is>
      </c>
      <c r="CZ53" s="4" t="inlineStr">
        <is>
          <t xml:space="preserve"> </t>
        </is>
      </c>
      <c r="DA53" s="4" t="inlineStr">
        <is>
          <t xml:space="preserve"> </t>
        </is>
      </c>
      <c r="DB53" s="4" t="inlineStr">
        <is>
          <t xml:space="preserve"> </t>
        </is>
      </c>
      <c r="DC53" s="4" t="inlineStr">
        <is>
          <t xml:space="preserve"> </t>
        </is>
      </c>
      <c r="DD53" s="4" t="inlineStr">
        <is>
          <t xml:space="preserve"> </t>
        </is>
      </c>
      <c r="DE53" s="4" t="inlineStr">
        <is>
          <t xml:space="preserve"> </t>
        </is>
      </c>
      <c r="DF53" s="4" t="inlineStr">
        <is>
          <t xml:space="preserve"> </t>
        </is>
      </c>
      <c r="DG53" s="4" t="inlineStr">
        <is>
          <t xml:space="preserve"> </t>
        </is>
      </c>
      <c r="DH53" s="4" t="inlineStr">
        <is>
          <t xml:space="preserve"> </t>
        </is>
      </c>
      <c r="DI53" s="4" t="inlineStr">
        <is>
          <t xml:space="preserve"> </t>
        </is>
      </c>
      <c r="DJ53" s="4" t="inlineStr">
        <is>
          <t xml:space="preserve"> </t>
        </is>
      </c>
      <c r="DK53" s="4" t="inlineStr">
        <is>
          <t xml:space="preserve"> </t>
        </is>
      </c>
      <c r="DL53" s="4" t="inlineStr">
        <is>
          <t xml:space="preserve"> </t>
        </is>
      </c>
      <c r="DM53" s="4" t="inlineStr">
        <is>
          <t xml:space="preserve"> </t>
        </is>
      </c>
      <c r="DN53" s="4" t="inlineStr">
        <is>
          <t xml:space="preserve"> </t>
        </is>
      </c>
      <c r="DO53" s="4" t="inlineStr">
        <is>
          <t xml:space="preserve"> </t>
        </is>
      </c>
      <c r="DP53" s="4" t="inlineStr">
        <is>
          <t xml:space="preserve"> </t>
        </is>
      </c>
      <c r="DQ53" s="4" t="inlineStr">
        <is>
          <t xml:space="preserve"> </t>
        </is>
      </c>
      <c r="DR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44136</v>
      </c>
      <c r="C54" s="7" t="n">
        <v>45781</v>
      </c>
      <c r="D54" s="7" t="n">
        <v>44893</v>
      </c>
      <c r="E54" s="7" t="n">
        <v>44500</v>
      </c>
      <c r="F54" s="7" t="n">
        <v>41790</v>
      </c>
      <c r="G54" s="7" t="n">
        <v>41929</v>
      </c>
      <c r="H54" s="7" t="n">
        <v>40773</v>
      </c>
      <c r="I54" s="7" t="n">
        <v>39942</v>
      </c>
      <c r="J54" s="7" t="n">
        <v>40633</v>
      </c>
      <c r="K54" s="7" t="n">
        <v>38066</v>
      </c>
      <c r="L54" s="7" t="n">
        <v>35916</v>
      </c>
      <c r="M54" s="7" t="n">
        <v>37507</v>
      </c>
      <c r="N54" s="7" t="n">
        <v>36858</v>
      </c>
      <c r="O54" s="7" t="n">
        <v>34504</v>
      </c>
      <c r="P54" s="7" t="n">
        <v>33664</v>
      </c>
      <c r="Q54" s="7" t="n">
        <v>32237</v>
      </c>
      <c r="R54" s="7" t="n">
        <v>29068</v>
      </c>
      <c r="S54" s="7" t="n">
        <v>29488</v>
      </c>
      <c r="T54" s="7" t="n">
        <v>31184</v>
      </c>
      <c r="U54" s="7" t="n">
        <v>31466</v>
      </c>
      <c r="V54" s="7" t="n">
        <v>30441</v>
      </c>
      <c r="W54" s="7" t="n">
        <v>28492</v>
      </c>
      <c r="X54" s="7" t="n">
        <v>27250</v>
      </c>
      <c r="Y54" s="7" t="n">
        <v>26984</v>
      </c>
      <c r="Z54" s="7" t="n">
        <v>25257</v>
      </c>
      <c r="AA54" s="7" t="n">
        <v>25561</v>
      </c>
      <c r="AB54" s="7" t="n">
        <v>23594</v>
      </c>
      <c r="AC54" s="7" t="n">
        <v>25550</v>
      </c>
      <c r="AD54" s="7" t="n">
        <v>24437</v>
      </c>
      <c r="AE54" s="7" t="n">
        <v>23088</v>
      </c>
      <c r="AF54" s="7" t="n">
        <v>25574</v>
      </c>
      <c r="AG54" s="7" t="n">
        <v>26823</v>
      </c>
      <c r="AH54" s="7" t="n">
        <v>23949</v>
      </c>
      <c r="AI54" s="7" t="n">
        <v>26009</v>
      </c>
      <c r="AJ54" s="7" t="n">
        <v>26628</v>
      </c>
      <c r="AK54" s="7" t="n">
        <v>30285</v>
      </c>
      <c r="AL54" s="7" t="n">
        <v>29145</v>
      </c>
      <c r="AM54" s="7" t="n">
        <v>30438</v>
      </c>
      <c r="AN54" s="7" t="n">
        <v>33296</v>
      </c>
      <c r="AO54" s="7" t="n">
        <v>32606</v>
      </c>
      <c r="AP54" s="7" t="n">
        <v>32408</v>
      </c>
      <c r="AQ54" s="7" t="n">
        <v>29825</v>
      </c>
      <c r="AR54" s="7" t="n">
        <v>31594</v>
      </c>
      <c r="AS54" s="7" t="n">
        <v>30456</v>
      </c>
      <c r="AT54" s="7" t="n">
        <v>29484</v>
      </c>
      <c r="AU54" s="7" t="n">
        <v>27743</v>
      </c>
      <c r="AV54" s="7" t="n">
        <v>28133</v>
      </c>
      <c r="AW54" s="7" t="n">
        <v>26340</v>
      </c>
      <c r="AX54" s="7" t="n">
        <v>25895</v>
      </c>
      <c r="AY54" s="7" t="n">
        <v>25901</v>
      </c>
      <c r="AZ54" s="7" t="n">
        <v>26095</v>
      </c>
      <c r="BA54" s="7" t="n">
        <v>24947</v>
      </c>
      <c r="BB54" s="7" t="n">
        <v>22630</v>
      </c>
      <c r="BC54" s="7" t="n">
        <v>23426</v>
      </c>
      <c r="BD54" s="7" t="n">
        <v>24582</v>
      </c>
      <c r="BE54" s="7" t="n">
        <v>22283</v>
      </c>
      <c r="BF54" s="7" t="n">
        <v>20691</v>
      </c>
      <c r="BG54" s="7" t="n">
        <v>19828</v>
      </c>
      <c r="BH54" s="7" t="n">
        <v>18580</v>
      </c>
      <c r="BI54" s="7" t="n">
        <v>16185</v>
      </c>
      <c r="BJ54" s="7" t="n">
        <v>17951</v>
      </c>
      <c r="BK54" s="7" t="n">
        <v>19263</v>
      </c>
      <c r="BL54" s="7" t="n">
        <v>18842</v>
      </c>
      <c r="BM54" s="7" t="n">
        <v>18290</v>
      </c>
      <c r="BN54" s="7" t="n">
        <v>17513</v>
      </c>
      <c r="BO54" s="7" t="n">
        <v>17033</v>
      </c>
      <c r="BP54" s="7" t="n">
        <v>17031</v>
      </c>
      <c r="BQ54" s="7" t="n">
        <v>17162</v>
      </c>
      <c r="BR54" s="7" t="n">
        <v>16783</v>
      </c>
      <c r="BS54" s="7" t="n">
        <v>15705</v>
      </c>
      <c r="BT54" s="7" t="n">
        <v>16764</v>
      </c>
      <c r="BU54" s="7" t="n">
        <v>16039</v>
      </c>
      <c r="BV54" s="7" t="n">
        <v>15595</v>
      </c>
      <c r="BW54" s="7" t="n">
        <v>15056</v>
      </c>
      <c r="BX54" s="7" t="n">
        <v>13815</v>
      </c>
      <c r="BY54" s="7" t="n">
        <v>15114</v>
      </c>
      <c r="BZ54" s="7" t="n">
        <v>14955</v>
      </c>
      <c r="CA54" s="7" t="n">
        <v>16424</v>
      </c>
      <c r="CB54" s="7" t="n">
        <v>16333</v>
      </c>
      <c r="CC54" s="7" t="n">
        <v>15486</v>
      </c>
      <c r="CD54" s="7" t="n">
        <v>15044</v>
      </c>
      <c r="CE54" s="7" t="n">
        <v>14901</v>
      </c>
      <c r="CF54" s="7" t="n">
        <v>14275</v>
      </c>
      <c r="CG54" s="7" t="n">
        <v>14226</v>
      </c>
      <c r="CH54" s="7" t="n">
        <v>14627</v>
      </c>
      <c r="CI54" s="7" t="n">
        <v>15020</v>
      </c>
      <c r="CJ54" s="7" t="n">
        <v>14027</v>
      </c>
      <c r="CK54" s="7" t="n">
        <v>13919</v>
      </c>
      <c r="CL54" s="7" t="n">
        <v>13508</v>
      </c>
      <c r="CM54" s="7" t="n">
        <v>13004</v>
      </c>
      <c r="CN54" s="7" t="n">
        <v>12837</v>
      </c>
      <c r="CO54" s="7" t="n">
        <v>12606</v>
      </c>
      <c r="CP54" s="7" t="n">
        <v>12280</v>
      </c>
      <c r="CQ54" s="7" t="n">
        <v>12312</v>
      </c>
      <c r="CR54" s="7" t="n">
        <v>12000</v>
      </c>
      <c r="CS54" s="7" t="n">
        <v>11732</v>
      </c>
      <c r="CT54" s="7" t="n">
        <v>11598</v>
      </c>
      <c r="CU54" s="7" t="n">
        <v>11135</v>
      </c>
      <c r="CV54" s="7" t="n">
        <v>10772</v>
      </c>
      <c r="CW54" s="7" t="n">
        <v>10641</v>
      </c>
      <c r="CX54" s="7" t="n">
        <v>10414</v>
      </c>
      <c r="CY54" s="7" t="n">
        <v>10665</v>
      </c>
      <c r="CZ54" s="7" t="n">
        <v>10626</v>
      </c>
      <c r="DA54" s="7" t="n">
        <v>10679</v>
      </c>
      <c r="DB54" s="7" t="n">
        <v>10197</v>
      </c>
      <c r="DC54" s="7" t="n">
        <v>10238</v>
      </c>
      <c r="DD54" s="7" t="n">
        <v>10043</v>
      </c>
      <c r="DE54" s="7" t="n">
        <v>10135</v>
      </c>
      <c r="DF54" s="7" t="n">
        <v>9495</v>
      </c>
      <c r="DG54" s="7" t="n">
        <v>9499</v>
      </c>
      <c r="DH54" s="7" t="n">
        <v>10060</v>
      </c>
      <c r="DI54" s="7" t="n">
        <v>10210</v>
      </c>
      <c r="DJ54" s="7" t="n">
        <v>10182</v>
      </c>
      <c r="DK54" s="7" t="n">
        <v>9375</v>
      </c>
      <c r="DL54" s="7" t="n">
        <v>9612</v>
      </c>
      <c r="DM54" s="7" t="n">
        <v>10234</v>
      </c>
      <c r="DN54" s="7" t="n">
        <v>9898</v>
      </c>
      <c r="DO54" s="7" t="n">
        <v>10076</v>
      </c>
      <c r="DP54" s="7" t="n">
        <v>9936</v>
      </c>
      <c r="DQ54" s="7" t="n">
        <v>9886</v>
      </c>
      <c r="DR54" s="7" t="n">
        <v>10000</v>
      </c>
    </row>
    <row r="55">
      <c r="A55" s="4" t="inlineStr">
        <is>
          <t>EATON VANCE Index: Russell 1000® Growth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  <c r="N55" s="4" t="inlineStr">
        <is>
          <t xml:space="preserve"> </t>
        </is>
      </c>
      <c r="O55" s="4" t="inlineStr">
        <is>
          <t xml:space="preserve"> </t>
        </is>
      </c>
      <c r="P55" s="4" t="inlineStr">
        <is>
          <t xml:space="preserve"> </t>
        </is>
      </c>
      <c r="Q55" s="4" t="inlineStr">
        <is>
          <t xml:space="preserve"> </t>
        </is>
      </c>
      <c r="R55" s="4" t="inlineStr">
        <is>
          <t xml:space="preserve"> </t>
        </is>
      </c>
      <c r="S55" s="4" t="inlineStr">
        <is>
          <t xml:space="preserve"> </t>
        </is>
      </c>
      <c r="T55" s="4" t="inlineStr">
        <is>
          <t xml:space="preserve"> </t>
        </is>
      </c>
      <c r="U55" s="4" t="inlineStr">
        <is>
          <t xml:space="preserve"> </t>
        </is>
      </c>
      <c r="V55" s="4" t="inlineStr">
        <is>
          <t xml:space="preserve"> </t>
        </is>
      </c>
      <c r="W55" s="4" t="inlineStr">
        <is>
          <t xml:space="preserve"> </t>
        </is>
      </c>
      <c r="X55" s="4" t="inlineStr">
        <is>
          <t xml:space="preserve"> </t>
        </is>
      </c>
      <c r="Y55" s="4" t="inlineStr">
        <is>
          <t xml:space="preserve"> </t>
        </is>
      </c>
      <c r="Z55" s="4" t="inlineStr">
        <is>
          <t xml:space="preserve"> </t>
        </is>
      </c>
      <c r="AA55" s="4" t="inlineStr">
        <is>
          <t xml:space="preserve"> </t>
        </is>
      </c>
      <c r="AB55" s="4" t="inlineStr">
        <is>
          <t xml:space="preserve"> </t>
        </is>
      </c>
      <c r="AC55" s="4" t="inlineStr">
        <is>
          <t xml:space="preserve"> </t>
        </is>
      </c>
      <c r="AD55" s="4" t="inlineStr">
        <is>
          <t xml:space="preserve"> </t>
        </is>
      </c>
      <c r="AE55" s="4" t="inlineStr">
        <is>
          <t xml:space="preserve"> </t>
        </is>
      </c>
      <c r="AF55" s="4" t="inlineStr">
        <is>
          <t xml:space="preserve"> </t>
        </is>
      </c>
      <c r="AG55" s="4" t="inlineStr">
        <is>
          <t xml:space="preserve"> </t>
        </is>
      </c>
      <c r="AH55" s="4" t="inlineStr">
        <is>
          <t xml:space="preserve"> </t>
        </is>
      </c>
      <c r="AI55" s="4" t="inlineStr">
        <is>
          <t xml:space="preserve"> </t>
        </is>
      </c>
      <c r="AJ55" s="4" t="inlineStr">
        <is>
          <t xml:space="preserve"> </t>
        </is>
      </c>
      <c r="AK55" s="4" t="inlineStr">
        <is>
          <t xml:space="preserve"> </t>
        </is>
      </c>
      <c r="AL55" s="4" t="inlineStr">
        <is>
          <t xml:space="preserve"> </t>
        </is>
      </c>
      <c r="AM55" s="4" t="inlineStr">
        <is>
          <t xml:space="preserve"> </t>
        </is>
      </c>
      <c r="AN55" s="4" t="inlineStr">
        <is>
          <t xml:space="preserve"> </t>
        </is>
      </c>
      <c r="AO55" s="4" t="inlineStr">
        <is>
          <t xml:space="preserve"> </t>
        </is>
      </c>
      <c r="AP55" s="4" t="inlineStr">
        <is>
          <t xml:space="preserve"> </t>
        </is>
      </c>
      <c r="AQ55" s="4" t="inlineStr">
        <is>
          <t xml:space="preserve"> </t>
        </is>
      </c>
      <c r="AR55" s="4" t="inlineStr">
        <is>
          <t xml:space="preserve"> </t>
        </is>
      </c>
      <c r="AS55" s="4" t="inlineStr">
        <is>
          <t xml:space="preserve"> </t>
        </is>
      </c>
      <c r="AT55" s="4" t="inlineStr">
        <is>
          <t xml:space="preserve"> </t>
        </is>
      </c>
      <c r="AU55" s="4" t="inlineStr">
        <is>
          <t xml:space="preserve"> </t>
        </is>
      </c>
      <c r="AV55" s="4" t="inlineStr">
        <is>
          <t xml:space="preserve"> </t>
        </is>
      </c>
      <c r="AW55" s="4" t="inlineStr">
        <is>
          <t xml:space="preserve"> </t>
        </is>
      </c>
      <c r="AX55" s="4" t="inlineStr">
        <is>
          <t xml:space="preserve"> </t>
        </is>
      </c>
      <c r="AY55" s="4" t="inlineStr">
        <is>
          <t xml:space="preserve"> </t>
        </is>
      </c>
      <c r="AZ55" s="4" t="inlineStr">
        <is>
          <t xml:space="preserve"> </t>
        </is>
      </c>
      <c r="BA55" s="4" t="inlineStr">
        <is>
          <t xml:space="preserve"> </t>
        </is>
      </c>
      <c r="BB55" s="4" t="inlineStr">
        <is>
          <t xml:space="preserve"> </t>
        </is>
      </c>
      <c r="BC55" s="4" t="inlineStr">
        <is>
          <t xml:space="preserve"> </t>
        </is>
      </c>
      <c r="BD55" s="4" t="inlineStr">
        <is>
          <t xml:space="preserve"> </t>
        </is>
      </c>
      <c r="BE55" s="4" t="inlineStr">
        <is>
          <t xml:space="preserve"> </t>
        </is>
      </c>
      <c r="BF55" s="4" t="inlineStr">
        <is>
          <t xml:space="preserve"> </t>
        </is>
      </c>
      <c r="BG55" s="4" t="inlineStr">
        <is>
          <t xml:space="preserve"> </t>
        </is>
      </c>
      <c r="BH55" s="4" t="inlineStr">
        <is>
          <t xml:space="preserve"> </t>
        </is>
      </c>
      <c r="BI55" s="4" t="inlineStr">
        <is>
          <t xml:space="preserve"> </t>
        </is>
      </c>
      <c r="BJ55" s="4" t="inlineStr">
        <is>
          <t xml:space="preserve"> </t>
        </is>
      </c>
      <c r="BK55" s="4" t="inlineStr">
        <is>
          <t xml:space="preserve"> </t>
        </is>
      </c>
      <c r="BL55" s="4" t="inlineStr">
        <is>
          <t xml:space="preserve"> </t>
        </is>
      </c>
      <c r="BM55" s="4" t="inlineStr">
        <is>
          <t xml:space="preserve"> </t>
        </is>
      </c>
      <c r="BN55" s="4" t="inlineStr">
        <is>
          <t xml:space="preserve"> </t>
        </is>
      </c>
      <c r="BO55" s="4" t="inlineStr">
        <is>
          <t xml:space="preserve"> </t>
        </is>
      </c>
      <c r="BP55" s="4" t="inlineStr">
        <is>
          <t xml:space="preserve"> </t>
        </is>
      </c>
      <c r="BQ55" s="4" t="inlineStr">
        <is>
          <t xml:space="preserve"> </t>
        </is>
      </c>
      <c r="BR55" s="4" t="inlineStr">
        <is>
          <t xml:space="preserve"> </t>
        </is>
      </c>
      <c r="BS55" s="4" t="inlineStr">
        <is>
          <t xml:space="preserve"> </t>
        </is>
      </c>
      <c r="BT55" s="4" t="inlineStr">
        <is>
          <t xml:space="preserve"> </t>
        </is>
      </c>
      <c r="BU55" s="4" t="inlineStr">
        <is>
          <t xml:space="preserve"> </t>
        </is>
      </c>
      <c r="BV55" s="4" t="inlineStr">
        <is>
          <t xml:space="preserve"> </t>
        </is>
      </c>
      <c r="BW55" s="4" t="inlineStr">
        <is>
          <t xml:space="preserve"> </t>
        </is>
      </c>
      <c r="BX55" s="4" t="inlineStr">
        <is>
          <t xml:space="preserve"> </t>
        </is>
      </c>
      <c r="BY55" s="4" t="inlineStr">
        <is>
          <t xml:space="preserve"> </t>
        </is>
      </c>
      <c r="BZ55" s="4" t="inlineStr">
        <is>
          <t xml:space="preserve"> </t>
        </is>
      </c>
      <c r="CA55" s="4" t="inlineStr">
        <is>
          <t xml:space="preserve"> </t>
        </is>
      </c>
      <c r="CB55" s="4" t="inlineStr">
        <is>
          <t xml:space="preserve"> </t>
        </is>
      </c>
      <c r="CC55" s="4" t="inlineStr">
        <is>
          <t xml:space="preserve"> </t>
        </is>
      </c>
      <c r="CD55" s="4" t="inlineStr">
        <is>
          <t xml:space="preserve"> </t>
        </is>
      </c>
      <c r="CE55" s="4" t="inlineStr">
        <is>
          <t xml:space="preserve"> </t>
        </is>
      </c>
      <c r="CF55" s="4" t="inlineStr">
        <is>
          <t xml:space="preserve"> </t>
        </is>
      </c>
      <c r="CG55" s="4" t="inlineStr">
        <is>
          <t xml:space="preserve"> </t>
        </is>
      </c>
      <c r="CH55" s="4" t="inlineStr">
        <is>
          <t xml:space="preserve"> </t>
        </is>
      </c>
      <c r="CI55" s="4" t="inlineStr">
        <is>
          <t xml:space="preserve"> </t>
        </is>
      </c>
      <c r="CJ55" s="4" t="inlineStr">
        <is>
          <t xml:space="preserve"> </t>
        </is>
      </c>
      <c r="CK55" s="4" t="inlineStr">
        <is>
          <t xml:space="preserve"> </t>
        </is>
      </c>
      <c r="CL55" s="4" t="inlineStr">
        <is>
          <t xml:space="preserve"> </t>
        </is>
      </c>
      <c r="CM55" s="4" t="inlineStr">
        <is>
          <t xml:space="preserve"> </t>
        </is>
      </c>
      <c r="CN55" s="4" t="inlineStr">
        <is>
          <t xml:space="preserve"> </t>
        </is>
      </c>
      <c r="CO55" s="4" t="inlineStr">
        <is>
          <t xml:space="preserve"> </t>
        </is>
      </c>
      <c r="CP55" s="4" t="inlineStr">
        <is>
          <t xml:space="preserve"> </t>
        </is>
      </c>
      <c r="CQ55" s="4" t="inlineStr">
        <is>
          <t xml:space="preserve"> </t>
        </is>
      </c>
      <c r="CR55" s="4" t="inlineStr">
        <is>
          <t xml:space="preserve"> </t>
        </is>
      </c>
      <c r="CS55" s="4" t="inlineStr">
        <is>
          <t xml:space="preserve"> </t>
        </is>
      </c>
      <c r="CT55" s="4" t="inlineStr">
        <is>
          <t xml:space="preserve"> </t>
        </is>
      </c>
      <c r="CU55" s="4" t="inlineStr">
        <is>
          <t xml:space="preserve"> </t>
        </is>
      </c>
      <c r="CV55" s="4" t="inlineStr">
        <is>
          <t xml:space="preserve"> </t>
        </is>
      </c>
      <c r="CW55" s="4" t="inlineStr">
        <is>
          <t xml:space="preserve"> </t>
        </is>
      </c>
      <c r="CX55" s="4" t="inlineStr">
        <is>
          <t xml:space="preserve"> </t>
        </is>
      </c>
      <c r="CY55" s="4" t="inlineStr">
        <is>
          <t xml:space="preserve"> </t>
        </is>
      </c>
      <c r="CZ55" s="4" t="inlineStr">
        <is>
          <t xml:space="preserve"> </t>
        </is>
      </c>
      <c r="DA55" s="4" t="inlineStr">
        <is>
          <t xml:space="preserve"> </t>
        </is>
      </c>
      <c r="DB55" s="4" t="inlineStr">
        <is>
          <t xml:space="preserve"> </t>
        </is>
      </c>
      <c r="DC55" s="4" t="inlineStr">
        <is>
          <t xml:space="preserve"> </t>
        </is>
      </c>
      <c r="DD55" s="4" t="inlineStr">
        <is>
          <t xml:space="preserve"> </t>
        </is>
      </c>
      <c r="DE55" s="4" t="inlineStr">
        <is>
          <t xml:space="preserve"> </t>
        </is>
      </c>
      <c r="DF55" s="4" t="inlineStr">
        <is>
          <t xml:space="preserve"> </t>
        </is>
      </c>
      <c r="DG55" s="4" t="inlineStr">
        <is>
          <t xml:space="preserve"> </t>
        </is>
      </c>
      <c r="DH55" s="4" t="inlineStr">
        <is>
          <t xml:space="preserve"> </t>
        </is>
      </c>
      <c r="DI55" s="4" t="inlineStr">
        <is>
          <t xml:space="preserve"> </t>
        </is>
      </c>
      <c r="DJ55" s="4" t="inlineStr">
        <is>
          <t xml:space="preserve"> </t>
        </is>
      </c>
      <c r="DK55" s="4" t="inlineStr">
        <is>
          <t xml:space="preserve"> </t>
        </is>
      </c>
      <c r="DL55" s="4" t="inlineStr">
        <is>
          <t xml:space="preserve"> </t>
        </is>
      </c>
      <c r="DM55" s="4" t="inlineStr">
        <is>
          <t xml:space="preserve"> </t>
        </is>
      </c>
      <c r="DN55" s="4" t="inlineStr">
        <is>
          <t xml:space="preserve"> </t>
        </is>
      </c>
      <c r="DO55" s="4" t="inlineStr">
        <is>
          <t xml:space="preserve"> </t>
        </is>
      </c>
      <c r="DP55" s="4" t="inlineStr">
        <is>
          <t xml:space="preserve"> </t>
        </is>
      </c>
      <c r="DQ55" s="4" t="inlineStr">
        <is>
          <t xml:space="preserve"> </t>
        </is>
      </c>
      <c r="DR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  <c r="N56" s="4" t="inlineStr">
        <is>
          <t xml:space="preserve"> </t>
        </is>
      </c>
      <c r="O56" s="4" t="inlineStr">
        <is>
          <t xml:space="preserve"> </t>
        </is>
      </c>
      <c r="P56" s="4" t="inlineStr">
        <is>
          <t xml:space="preserve"> </t>
        </is>
      </c>
      <c r="Q56" s="4" t="inlineStr">
        <is>
          <t xml:space="preserve"> </t>
        </is>
      </c>
      <c r="R56" s="4" t="inlineStr">
        <is>
          <t xml:space="preserve"> </t>
        </is>
      </c>
      <c r="S56" s="4" t="inlineStr">
        <is>
          <t xml:space="preserve"> </t>
        </is>
      </c>
      <c r="T56" s="4" t="inlineStr">
        <is>
          <t xml:space="preserve"> </t>
        </is>
      </c>
      <c r="U56" s="4" t="inlineStr">
        <is>
          <t xml:space="preserve"> </t>
        </is>
      </c>
      <c r="V56" s="4" t="inlineStr">
        <is>
          <t xml:space="preserve"> </t>
        </is>
      </c>
      <c r="W56" s="4" t="inlineStr">
        <is>
          <t xml:space="preserve"> </t>
        </is>
      </c>
      <c r="X56" s="4" t="inlineStr">
        <is>
          <t xml:space="preserve"> </t>
        </is>
      </c>
      <c r="Y56" s="4" t="inlineStr">
        <is>
          <t xml:space="preserve"> </t>
        </is>
      </c>
      <c r="Z56" s="4" t="inlineStr">
        <is>
          <t xml:space="preserve"> </t>
        </is>
      </c>
      <c r="AA56" s="4" t="inlineStr">
        <is>
          <t xml:space="preserve"> </t>
        </is>
      </c>
      <c r="AB56" s="4" t="inlineStr">
        <is>
          <t xml:space="preserve"> </t>
        </is>
      </c>
      <c r="AC56" s="4" t="inlineStr">
        <is>
          <t xml:space="preserve"> </t>
        </is>
      </c>
      <c r="AD56" s="4" t="inlineStr">
        <is>
          <t xml:space="preserve"> </t>
        </is>
      </c>
      <c r="AE56" s="4" t="inlineStr">
        <is>
          <t xml:space="preserve"> </t>
        </is>
      </c>
      <c r="AF56" s="4" t="inlineStr">
        <is>
          <t xml:space="preserve"> </t>
        </is>
      </c>
      <c r="AG56" s="4" t="inlineStr">
        <is>
          <t xml:space="preserve"> </t>
        </is>
      </c>
      <c r="AH56" s="4" t="inlineStr">
        <is>
          <t xml:space="preserve"> </t>
        </is>
      </c>
      <c r="AI56" s="4" t="inlineStr">
        <is>
          <t xml:space="preserve"> </t>
        </is>
      </c>
      <c r="AJ56" s="4" t="inlineStr">
        <is>
          <t xml:space="preserve"> </t>
        </is>
      </c>
      <c r="AK56" s="4" t="inlineStr">
        <is>
          <t xml:space="preserve"> </t>
        </is>
      </c>
      <c r="AL56" s="4" t="inlineStr">
        <is>
          <t xml:space="preserve"> </t>
        </is>
      </c>
      <c r="AM56" s="4" t="inlineStr">
        <is>
          <t xml:space="preserve"> </t>
        </is>
      </c>
      <c r="AN56" s="4" t="inlineStr">
        <is>
          <t xml:space="preserve"> </t>
        </is>
      </c>
      <c r="AO56" s="4" t="inlineStr">
        <is>
          <t xml:space="preserve"> </t>
        </is>
      </c>
      <c r="AP56" s="4" t="inlineStr">
        <is>
          <t xml:space="preserve"> </t>
        </is>
      </c>
      <c r="AQ56" s="4" t="inlineStr">
        <is>
          <t xml:space="preserve"> </t>
        </is>
      </c>
      <c r="AR56" s="4" t="inlineStr">
        <is>
          <t xml:space="preserve"> </t>
        </is>
      </c>
      <c r="AS56" s="4" t="inlineStr">
        <is>
          <t xml:space="preserve"> </t>
        </is>
      </c>
      <c r="AT56" s="4" t="inlineStr">
        <is>
          <t xml:space="preserve"> </t>
        </is>
      </c>
      <c r="AU56" s="4" t="inlineStr">
        <is>
          <t xml:space="preserve"> </t>
        </is>
      </c>
      <c r="AV56" s="4" t="inlineStr">
        <is>
          <t xml:space="preserve"> </t>
        </is>
      </c>
      <c r="AW56" s="4" t="inlineStr">
        <is>
          <t xml:space="preserve"> </t>
        </is>
      </c>
      <c r="AX56" s="4" t="inlineStr">
        <is>
          <t xml:space="preserve"> </t>
        </is>
      </c>
      <c r="AY56" s="4" t="inlineStr">
        <is>
          <t xml:space="preserve"> </t>
        </is>
      </c>
      <c r="AZ56" s="4" t="inlineStr">
        <is>
          <t xml:space="preserve"> </t>
        </is>
      </c>
      <c r="BA56" s="4" t="inlineStr">
        <is>
          <t xml:space="preserve"> </t>
        </is>
      </c>
      <c r="BB56" s="4" t="inlineStr">
        <is>
          <t xml:space="preserve"> </t>
        </is>
      </c>
      <c r="BC56" s="4" t="inlineStr">
        <is>
          <t xml:space="preserve"> </t>
        </is>
      </c>
      <c r="BD56" s="4" t="inlineStr">
        <is>
          <t xml:space="preserve"> </t>
        </is>
      </c>
      <c r="BE56" s="4" t="inlineStr">
        <is>
          <t xml:space="preserve"> </t>
        </is>
      </c>
      <c r="BF56" s="4" t="inlineStr">
        <is>
          <t xml:space="preserve"> </t>
        </is>
      </c>
      <c r="BG56" s="4" t="inlineStr">
        <is>
          <t xml:space="preserve"> </t>
        </is>
      </c>
      <c r="BH56" s="4" t="inlineStr">
        <is>
          <t xml:space="preserve"> </t>
        </is>
      </c>
      <c r="BI56" s="4" t="inlineStr">
        <is>
          <t xml:space="preserve"> </t>
        </is>
      </c>
      <c r="BJ56" s="4" t="inlineStr">
        <is>
          <t xml:space="preserve"> </t>
        </is>
      </c>
      <c r="BK56" s="4" t="inlineStr">
        <is>
          <t xml:space="preserve"> </t>
        </is>
      </c>
      <c r="BL56" s="4" t="inlineStr">
        <is>
          <t xml:space="preserve"> </t>
        </is>
      </c>
      <c r="BM56" s="4" t="inlineStr">
        <is>
          <t xml:space="preserve"> </t>
        </is>
      </c>
      <c r="BN56" s="4" t="inlineStr">
        <is>
          <t xml:space="preserve"> </t>
        </is>
      </c>
      <c r="BO56" s="4" t="inlineStr">
        <is>
          <t xml:space="preserve"> </t>
        </is>
      </c>
      <c r="BP56" s="4" t="inlineStr">
        <is>
          <t xml:space="preserve"> </t>
        </is>
      </c>
      <c r="BQ56" s="4" t="inlineStr">
        <is>
          <t xml:space="preserve"> </t>
        </is>
      </c>
      <c r="BR56" s="4" t="inlineStr">
        <is>
          <t xml:space="preserve"> </t>
        </is>
      </c>
      <c r="BS56" s="4" t="inlineStr">
        <is>
          <t xml:space="preserve"> </t>
        </is>
      </c>
      <c r="BT56" s="4" t="inlineStr">
        <is>
          <t xml:space="preserve"> </t>
        </is>
      </c>
      <c r="BU56" s="4" t="inlineStr">
        <is>
          <t xml:space="preserve"> </t>
        </is>
      </c>
      <c r="BV56" s="4" t="inlineStr">
        <is>
          <t xml:space="preserve"> </t>
        </is>
      </c>
      <c r="BW56" s="4" t="inlineStr">
        <is>
          <t xml:space="preserve"> </t>
        </is>
      </c>
      <c r="BX56" s="4" t="inlineStr">
        <is>
          <t xml:space="preserve"> </t>
        </is>
      </c>
      <c r="BY56" s="4" t="inlineStr">
        <is>
          <t xml:space="preserve"> </t>
        </is>
      </c>
      <c r="BZ56" s="4" t="inlineStr">
        <is>
          <t xml:space="preserve"> </t>
        </is>
      </c>
      <c r="CA56" s="4" t="inlineStr">
        <is>
          <t xml:space="preserve"> </t>
        </is>
      </c>
      <c r="CB56" s="4" t="inlineStr">
        <is>
          <t xml:space="preserve"> </t>
        </is>
      </c>
      <c r="CC56" s="4" t="inlineStr">
        <is>
          <t xml:space="preserve"> </t>
        </is>
      </c>
      <c r="CD56" s="4" t="inlineStr">
        <is>
          <t xml:space="preserve"> </t>
        </is>
      </c>
      <c r="CE56" s="4" t="inlineStr">
        <is>
          <t xml:space="preserve"> </t>
        </is>
      </c>
      <c r="CF56" s="4" t="inlineStr">
        <is>
          <t xml:space="preserve"> </t>
        </is>
      </c>
      <c r="CG56" s="4" t="inlineStr">
        <is>
          <t xml:space="preserve"> </t>
        </is>
      </c>
      <c r="CH56" s="4" t="inlineStr">
        <is>
          <t xml:space="preserve"> </t>
        </is>
      </c>
      <c r="CI56" s="4" t="inlineStr">
        <is>
          <t xml:space="preserve"> </t>
        </is>
      </c>
      <c r="CJ56" s="4" t="inlineStr">
        <is>
          <t xml:space="preserve"> </t>
        </is>
      </c>
      <c r="CK56" s="4" t="inlineStr">
        <is>
          <t xml:space="preserve"> </t>
        </is>
      </c>
      <c r="CL56" s="4" t="inlineStr">
        <is>
          <t xml:space="preserve"> </t>
        </is>
      </c>
      <c r="CM56" s="4" t="inlineStr">
        <is>
          <t xml:space="preserve"> </t>
        </is>
      </c>
      <c r="CN56" s="4" t="inlineStr">
        <is>
          <t xml:space="preserve"> </t>
        </is>
      </c>
      <c r="CO56" s="4" t="inlineStr">
        <is>
          <t xml:space="preserve"> </t>
        </is>
      </c>
      <c r="CP56" s="4" t="inlineStr">
        <is>
          <t xml:space="preserve"> </t>
        </is>
      </c>
      <c r="CQ56" s="4" t="inlineStr">
        <is>
          <t xml:space="preserve"> </t>
        </is>
      </c>
      <c r="CR56" s="4" t="inlineStr">
        <is>
          <t xml:space="preserve"> </t>
        </is>
      </c>
      <c r="CS56" s="4" t="inlineStr">
        <is>
          <t xml:space="preserve"> </t>
        </is>
      </c>
      <c r="CT56" s="4" t="inlineStr">
        <is>
          <t xml:space="preserve"> </t>
        </is>
      </c>
      <c r="CU56" s="4" t="inlineStr">
        <is>
          <t xml:space="preserve"> </t>
        </is>
      </c>
      <c r="CV56" s="4" t="inlineStr">
        <is>
          <t xml:space="preserve"> </t>
        </is>
      </c>
      <c r="CW56" s="4" t="inlineStr">
        <is>
          <t xml:space="preserve"> </t>
        </is>
      </c>
      <c r="CX56" s="4" t="inlineStr">
        <is>
          <t xml:space="preserve"> </t>
        </is>
      </c>
      <c r="CY56" s="4" t="inlineStr">
        <is>
          <t xml:space="preserve"> </t>
        </is>
      </c>
      <c r="CZ56" s="4" t="inlineStr">
        <is>
          <t xml:space="preserve"> </t>
        </is>
      </c>
      <c r="DA56" s="4" t="inlineStr">
        <is>
          <t xml:space="preserve"> </t>
        </is>
      </c>
      <c r="DB56" s="4" t="inlineStr">
        <is>
          <t xml:space="preserve"> </t>
        </is>
      </c>
      <c r="DC56" s="4" t="inlineStr">
        <is>
          <t xml:space="preserve"> </t>
        </is>
      </c>
      <c r="DD56" s="4" t="inlineStr">
        <is>
          <t xml:space="preserve"> </t>
        </is>
      </c>
      <c r="DE56" s="4" t="inlineStr">
        <is>
          <t xml:space="preserve"> </t>
        </is>
      </c>
      <c r="DF56" s="4" t="inlineStr">
        <is>
          <t xml:space="preserve"> </t>
        </is>
      </c>
      <c r="DG56" s="4" t="inlineStr">
        <is>
          <t xml:space="preserve"> </t>
        </is>
      </c>
      <c r="DH56" s="4" t="inlineStr">
        <is>
          <t xml:space="preserve"> </t>
        </is>
      </c>
      <c r="DI56" s="4" t="inlineStr">
        <is>
          <t xml:space="preserve"> </t>
        </is>
      </c>
      <c r="DJ56" s="4" t="inlineStr">
        <is>
          <t xml:space="preserve"> </t>
        </is>
      </c>
      <c r="DK56" s="4" t="inlineStr">
        <is>
          <t xml:space="preserve"> </t>
        </is>
      </c>
      <c r="DL56" s="4" t="inlineStr">
        <is>
          <t xml:space="preserve"> </t>
        </is>
      </c>
      <c r="DM56" s="4" t="inlineStr">
        <is>
          <t xml:space="preserve"> </t>
        </is>
      </c>
      <c r="DN56" s="4" t="inlineStr">
        <is>
          <t xml:space="preserve"> </t>
        </is>
      </c>
      <c r="DO56" s="4" t="inlineStr">
        <is>
          <t xml:space="preserve"> </t>
        </is>
      </c>
      <c r="DP56" s="4" t="inlineStr">
        <is>
          <t xml:space="preserve"> </t>
        </is>
      </c>
      <c r="DQ56" s="4" t="inlineStr">
        <is>
          <t xml:space="preserve"> </t>
        </is>
      </c>
      <c r="DR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Growth Index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  <c r="N57" s="4" t="inlineStr">
        <is>
          <t xml:space="preserve"> </t>
        </is>
      </c>
      <c r="O57" s="4" t="inlineStr">
        <is>
          <t xml:space="preserve"> </t>
        </is>
      </c>
      <c r="P57" s="4" t="inlineStr">
        <is>
          <t xml:space="preserve"> </t>
        </is>
      </c>
      <c r="Q57" s="4" t="inlineStr">
        <is>
          <t xml:space="preserve"> </t>
        </is>
      </c>
      <c r="R57" s="4" t="inlineStr">
        <is>
          <t xml:space="preserve"> </t>
        </is>
      </c>
      <c r="S57" s="4" t="inlineStr">
        <is>
          <t xml:space="preserve"> </t>
        </is>
      </c>
      <c r="T57" s="4" t="inlineStr">
        <is>
          <t xml:space="preserve"> </t>
        </is>
      </c>
      <c r="U57" s="4" t="inlineStr">
        <is>
          <t xml:space="preserve"> </t>
        </is>
      </c>
      <c r="V57" s="4" t="inlineStr">
        <is>
          <t xml:space="preserve"> </t>
        </is>
      </c>
      <c r="W57" s="4" t="inlineStr">
        <is>
          <t xml:space="preserve"> </t>
        </is>
      </c>
      <c r="X57" s="4" t="inlineStr">
        <is>
          <t xml:space="preserve"> </t>
        </is>
      </c>
      <c r="Y57" s="4" t="inlineStr">
        <is>
          <t xml:space="preserve"> </t>
        </is>
      </c>
      <c r="Z57" s="4" t="inlineStr">
        <is>
          <t xml:space="preserve"> </t>
        </is>
      </c>
      <c r="AA57" s="4" t="inlineStr">
        <is>
          <t xml:space="preserve"> </t>
        </is>
      </c>
      <c r="AB57" s="4" t="inlineStr">
        <is>
          <t xml:space="preserve"> </t>
        </is>
      </c>
      <c r="AC57" s="4" t="inlineStr">
        <is>
          <t xml:space="preserve"> </t>
        </is>
      </c>
      <c r="AD57" s="4" t="inlineStr">
        <is>
          <t xml:space="preserve"> </t>
        </is>
      </c>
      <c r="AE57" s="4" t="inlineStr">
        <is>
          <t xml:space="preserve"> </t>
        </is>
      </c>
      <c r="AF57" s="4" t="inlineStr">
        <is>
          <t xml:space="preserve"> </t>
        </is>
      </c>
      <c r="AG57" s="4" t="inlineStr">
        <is>
          <t xml:space="preserve"> </t>
        </is>
      </c>
      <c r="AH57" s="4" t="inlineStr">
        <is>
          <t xml:space="preserve"> </t>
        </is>
      </c>
      <c r="AI57" s="4" t="inlineStr">
        <is>
          <t xml:space="preserve"> </t>
        </is>
      </c>
      <c r="AJ57" s="4" t="inlineStr">
        <is>
          <t xml:space="preserve"> </t>
        </is>
      </c>
      <c r="AK57" s="4" t="inlineStr">
        <is>
          <t xml:space="preserve"> </t>
        </is>
      </c>
      <c r="AL57" s="4" t="inlineStr">
        <is>
          <t xml:space="preserve"> </t>
        </is>
      </c>
      <c r="AM57" s="4" t="inlineStr">
        <is>
          <t xml:space="preserve"> </t>
        </is>
      </c>
      <c r="AN57" s="4" t="inlineStr">
        <is>
          <t xml:space="preserve"> </t>
        </is>
      </c>
      <c r="AO57" s="4" t="inlineStr">
        <is>
          <t xml:space="preserve"> </t>
        </is>
      </c>
      <c r="AP57" s="4" t="inlineStr">
        <is>
          <t xml:space="preserve"> </t>
        </is>
      </c>
      <c r="AQ57" s="4" t="inlineStr">
        <is>
          <t xml:space="preserve"> </t>
        </is>
      </c>
      <c r="AR57" s="4" t="inlineStr">
        <is>
          <t xml:space="preserve"> </t>
        </is>
      </c>
      <c r="AS57" s="4" t="inlineStr">
        <is>
          <t xml:space="preserve"> </t>
        </is>
      </c>
      <c r="AT57" s="4" t="inlineStr">
        <is>
          <t xml:space="preserve"> </t>
        </is>
      </c>
      <c r="AU57" s="4" t="inlineStr">
        <is>
          <t xml:space="preserve"> </t>
        </is>
      </c>
      <c r="AV57" s="4" t="inlineStr">
        <is>
          <t xml:space="preserve"> </t>
        </is>
      </c>
      <c r="AW57" s="4" t="inlineStr">
        <is>
          <t xml:space="preserve"> </t>
        </is>
      </c>
      <c r="AX57" s="4" t="inlineStr">
        <is>
          <t xml:space="preserve"> </t>
        </is>
      </c>
      <c r="AY57" s="4" t="inlineStr">
        <is>
          <t xml:space="preserve"> </t>
        </is>
      </c>
      <c r="AZ57" s="4" t="inlineStr">
        <is>
          <t xml:space="preserve"> </t>
        </is>
      </c>
      <c r="BA57" s="4" t="inlineStr">
        <is>
          <t xml:space="preserve"> </t>
        </is>
      </c>
      <c r="BB57" s="4" t="inlineStr">
        <is>
          <t xml:space="preserve"> </t>
        </is>
      </c>
      <c r="BC57" s="4" t="inlineStr">
        <is>
          <t xml:space="preserve"> </t>
        </is>
      </c>
      <c r="BD57" s="4" t="inlineStr">
        <is>
          <t xml:space="preserve"> </t>
        </is>
      </c>
      <c r="BE57" s="4" t="inlineStr">
        <is>
          <t xml:space="preserve"> </t>
        </is>
      </c>
      <c r="BF57" s="4" t="inlineStr">
        <is>
          <t xml:space="preserve"> </t>
        </is>
      </c>
      <c r="BG57" s="4" t="inlineStr">
        <is>
          <t xml:space="preserve"> </t>
        </is>
      </c>
      <c r="BH57" s="4" t="inlineStr">
        <is>
          <t xml:space="preserve"> </t>
        </is>
      </c>
      <c r="BI57" s="4" t="inlineStr">
        <is>
          <t xml:space="preserve"> </t>
        </is>
      </c>
      <c r="BJ57" s="4" t="inlineStr">
        <is>
          <t xml:space="preserve"> </t>
        </is>
      </c>
      <c r="BK57" s="4" t="inlineStr">
        <is>
          <t xml:space="preserve"> </t>
        </is>
      </c>
      <c r="BL57" s="4" t="inlineStr">
        <is>
          <t xml:space="preserve"> </t>
        </is>
      </c>
      <c r="BM57" s="4" t="inlineStr">
        <is>
          <t xml:space="preserve"> </t>
        </is>
      </c>
      <c r="BN57" s="4" t="inlineStr">
        <is>
          <t xml:space="preserve"> </t>
        </is>
      </c>
      <c r="BO57" s="4" t="inlineStr">
        <is>
          <t xml:space="preserve"> </t>
        </is>
      </c>
      <c r="BP57" s="4" t="inlineStr">
        <is>
          <t xml:space="preserve"> </t>
        </is>
      </c>
      <c r="BQ57" s="4" t="inlineStr">
        <is>
          <t xml:space="preserve"> </t>
        </is>
      </c>
      <c r="BR57" s="4" t="inlineStr">
        <is>
          <t xml:space="preserve"> </t>
        </is>
      </c>
      <c r="BS57" s="4" t="inlineStr">
        <is>
          <t xml:space="preserve"> </t>
        </is>
      </c>
      <c r="BT57" s="4" t="inlineStr">
        <is>
          <t xml:space="preserve"> </t>
        </is>
      </c>
      <c r="BU57" s="4" t="inlineStr">
        <is>
          <t xml:space="preserve"> </t>
        </is>
      </c>
      <c r="BV57" s="4" t="inlineStr">
        <is>
          <t xml:space="preserve"> </t>
        </is>
      </c>
      <c r="BW57" s="4" t="inlineStr">
        <is>
          <t xml:space="preserve"> </t>
        </is>
      </c>
      <c r="BX57" s="4" t="inlineStr">
        <is>
          <t xml:space="preserve"> </t>
        </is>
      </c>
      <c r="BY57" s="4" t="inlineStr">
        <is>
          <t xml:space="preserve"> </t>
        </is>
      </c>
      <c r="BZ57" s="4" t="inlineStr">
        <is>
          <t xml:space="preserve"> </t>
        </is>
      </c>
      <c r="CA57" s="4" t="inlineStr">
        <is>
          <t xml:space="preserve"> </t>
        </is>
      </c>
      <c r="CB57" s="4" t="inlineStr">
        <is>
          <t xml:space="preserve"> </t>
        </is>
      </c>
      <c r="CC57" s="4" t="inlineStr">
        <is>
          <t xml:space="preserve"> </t>
        </is>
      </c>
      <c r="CD57" s="4" t="inlineStr">
        <is>
          <t xml:space="preserve"> </t>
        </is>
      </c>
      <c r="CE57" s="4" t="inlineStr">
        <is>
          <t xml:space="preserve"> </t>
        </is>
      </c>
      <c r="CF57" s="4" t="inlineStr">
        <is>
          <t xml:space="preserve"> </t>
        </is>
      </c>
      <c r="CG57" s="4" t="inlineStr">
        <is>
          <t xml:space="preserve"> </t>
        </is>
      </c>
      <c r="CH57" s="4" t="inlineStr">
        <is>
          <t xml:space="preserve"> </t>
        </is>
      </c>
      <c r="CI57" s="4" t="inlineStr">
        <is>
          <t xml:space="preserve"> </t>
        </is>
      </c>
      <c r="CJ57" s="4" t="inlineStr">
        <is>
          <t xml:space="preserve"> </t>
        </is>
      </c>
      <c r="CK57" s="4" t="inlineStr">
        <is>
          <t xml:space="preserve"> </t>
        </is>
      </c>
      <c r="CL57" s="4" t="inlineStr">
        <is>
          <t xml:space="preserve"> </t>
        </is>
      </c>
      <c r="CM57" s="4" t="inlineStr">
        <is>
          <t xml:space="preserve"> </t>
        </is>
      </c>
      <c r="CN57" s="4" t="inlineStr">
        <is>
          <t xml:space="preserve"> </t>
        </is>
      </c>
      <c r="CO57" s="4" t="inlineStr">
        <is>
          <t xml:space="preserve"> </t>
        </is>
      </c>
      <c r="CP57" s="4" t="inlineStr">
        <is>
          <t xml:space="preserve"> </t>
        </is>
      </c>
      <c r="CQ57" s="4" t="inlineStr">
        <is>
          <t xml:space="preserve"> </t>
        </is>
      </c>
      <c r="CR57" s="4" t="inlineStr">
        <is>
          <t xml:space="preserve"> </t>
        </is>
      </c>
      <c r="CS57" s="4" t="inlineStr">
        <is>
          <t xml:space="preserve"> </t>
        </is>
      </c>
      <c r="CT57" s="4" t="inlineStr">
        <is>
          <t xml:space="preserve"> </t>
        </is>
      </c>
      <c r="CU57" s="4" t="inlineStr">
        <is>
          <t xml:space="preserve"> </t>
        </is>
      </c>
      <c r="CV57" s="4" t="inlineStr">
        <is>
          <t xml:space="preserve"> </t>
        </is>
      </c>
      <c r="CW57" s="4" t="inlineStr">
        <is>
          <t xml:space="preserve"> </t>
        </is>
      </c>
      <c r="CX57" s="4" t="inlineStr">
        <is>
          <t xml:space="preserve"> </t>
        </is>
      </c>
      <c r="CY57" s="4" t="inlineStr">
        <is>
          <t xml:space="preserve"> </t>
        </is>
      </c>
      <c r="CZ57" s="4" t="inlineStr">
        <is>
          <t xml:space="preserve"> </t>
        </is>
      </c>
      <c r="DA57" s="4" t="inlineStr">
        <is>
          <t xml:space="preserve"> </t>
        </is>
      </c>
      <c r="DB57" s="4" t="inlineStr">
        <is>
          <t xml:space="preserve"> </t>
        </is>
      </c>
      <c r="DC57" s="4" t="inlineStr">
        <is>
          <t xml:space="preserve"> </t>
        </is>
      </c>
      <c r="DD57" s="4" t="inlineStr">
        <is>
          <t xml:space="preserve"> </t>
        </is>
      </c>
      <c r="DE57" s="4" t="inlineStr">
        <is>
          <t xml:space="preserve"> </t>
        </is>
      </c>
      <c r="DF57" s="4" t="inlineStr">
        <is>
          <t xml:space="preserve"> </t>
        </is>
      </c>
      <c r="DG57" s="4" t="inlineStr">
        <is>
          <t xml:space="preserve"> </t>
        </is>
      </c>
      <c r="DH57" s="4" t="inlineStr">
        <is>
          <t xml:space="preserve"> </t>
        </is>
      </c>
      <c r="DI57" s="4" t="inlineStr">
        <is>
          <t xml:space="preserve"> </t>
        </is>
      </c>
      <c r="DJ57" s="4" t="inlineStr">
        <is>
          <t xml:space="preserve"> </t>
        </is>
      </c>
      <c r="DK57" s="4" t="inlineStr">
        <is>
          <t xml:space="preserve"> </t>
        </is>
      </c>
      <c r="DL57" s="4" t="inlineStr">
        <is>
          <t xml:space="preserve"> </t>
        </is>
      </c>
      <c r="DM57" s="4" t="inlineStr">
        <is>
          <t xml:space="preserve"> </t>
        </is>
      </c>
      <c r="DN57" s="4" t="inlineStr">
        <is>
          <t xml:space="preserve"> </t>
        </is>
      </c>
      <c r="DO57" s="4" t="inlineStr">
        <is>
          <t xml:space="preserve"> </t>
        </is>
      </c>
      <c r="DP57" s="4" t="inlineStr">
        <is>
          <t xml:space="preserve"> </t>
        </is>
      </c>
      <c r="DQ57" s="4" t="inlineStr">
        <is>
          <t xml:space="preserve"> </t>
        </is>
      </c>
      <c r="DR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44136</v>
      </c>
      <c r="C58" s="7" t="n">
        <v>45781</v>
      </c>
      <c r="D58" s="7" t="n">
        <v>44893</v>
      </c>
      <c r="E58" s="7" t="n">
        <v>44500</v>
      </c>
      <c r="F58" s="7" t="n">
        <v>41790</v>
      </c>
      <c r="G58" s="7" t="n">
        <v>41929</v>
      </c>
      <c r="H58" s="7" t="n">
        <v>40773</v>
      </c>
      <c r="I58" s="7" t="n">
        <v>39942</v>
      </c>
      <c r="J58" s="7" t="n">
        <v>40633</v>
      </c>
      <c r="K58" s="7" t="n">
        <v>38066</v>
      </c>
      <c r="L58" s="7" t="n">
        <v>35916</v>
      </c>
      <c r="M58" s="7" t="n">
        <v>37507</v>
      </c>
      <c r="N58" s="7" t="n">
        <v>36858</v>
      </c>
      <c r="O58" s="7" t="n">
        <v>34504</v>
      </c>
      <c r="P58" s="7" t="n">
        <v>33664</v>
      </c>
      <c r="Q58" s="7" t="n">
        <v>32237</v>
      </c>
      <c r="R58" s="7" t="n">
        <v>29068</v>
      </c>
      <c r="S58" s="7" t="n">
        <v>29488</v>
      </c>
      <c r="T58" s="7" t="n">
        <v>31184</v>
      </c>
      <c r="U58" s="7" t="n">
        <v>31466</v>
      </c>
      <c r="V58" s="7" t="n">
        <v>30441</v>
      </c>
      <c r="W58" s="7" t="n">
        <v>28492</v>
      </c>
      <c r="X58" s="7" t="n">
        <v>27250</v>
      </c>
      <c r="Y58" s="7" t="n">
        <v>26984</v>
      </c>
      <c r="Z58" s="7" t="n">
        <v>25257</v>
      </c>
      <c r="AA58" s="7" t="n">
        <v>25561</v>
      </c>
      <c r="AB58" s="7" t="n">
        <v>23594</v>
      </c>
      <c r="AC58" s="7" t="n">
        <v>25550</v>
      </c>
      <c r="AD58" s="7" t="n">
        <v>24437</v>
      </c>
      <c r="AE58" s="7" t="n">
        <v>23088</v>
      </c>
      <c r="AF58" s="7" t="n">
        <v>25574</v>
      </c>
      <c r="AG58" s="7" t="n">
        <v>26823</v>
      </c>
      <c r="AH58" s="7" t="n">
        <v>23949</v>
      </c>
      <c r="AI58" s="7" t="n">
        <v>26009</v>
      </c>
      <c r="AJ58" s="7" t="n">
        <v>26628</v>
      </c>
      <c r="AK58" s="7" t="n">
        <v>30285</v>
      </c>
      <c r="AL58" s="7" t="n">
        <v>29145</v>
      </c>
      <c r="AM58" s="7" t="n">
        <v>30438</v>
      </c>
      <c r="AN58" s="7" t="n">
        <v>33296</v>
      </c>
      <c r="AO58" s="7" t="n">
        <v>32606</v>
      </c>
      <c r="AP58" s="7" t="n">
        <v>32408</v>
      </c>
      <c r="AQ58" s="7" t="n">
        <v>29825</v>
      </c>
      <c r="AR58" s="7" t="n">
        <v>31594</v>
      </c>
      <c r="AS58" s="7" t="n">
        <v>30456</v>
      </c>
      <c r="AT58" s="7" t="n">
        <v>29484</v>
      </c>
      <c r="AU58" s="7" t="n">
        <v>27743</v>
      </c>
      <c r="AV58" s="7" t="n">
        <v>28133</v>
      </c>
      <c r="AW58" s="7" t="n">
        <v>26340</v>
      </c>
      <c r="AX58" s="7" t="n">
        <v>25895</v>
      </c>
      <c r="AY58" s="7" t="n">
        <v>25901</v>
      </c>
      <c r="AZ58" s="7" t="n">
        <v>26095</v>
      </c>
      <c r="BA58" s="7" t="n">
        <v>24947</v>
      </c>
      <c r="BB58" s="7" t="n">
        <v>22630</v>
      </c>
      <c r="BC58" s="7" t="n">
        <v>23426</v>
      </c>
      <c r="BD58" s="7" t="n">
        <v>24582</v>
      </c>
      <c r="BE58" s="7" t="n">
        <v>22283</v>
      </c>
      <c r="BF58" s="7" t="n">
        <v>20691</v>
      </c>
      <c r="BG58" s="7" t="n">
        <v>19828</v>
      </c>
      <c r="BH58" s="7" t="n">
        <v>18580</v>
      </c>
      <c r="BI58" s="7" t="n">
        <v>16185</v>
      </c>
      <c r="BJ58" s="7" t="n">
        <v>17951</v>
      </c>
      <c r="BK58" s="7" t="n">
        <v>19263</v>
      </c>
      <c r="BL58" s="7" t="n">
        <v>18842</v>
      </c>
      <c r="BM58" s="7" t="n">
        <v>18290</v>
      </c>
      <c r="BN58" s="7" t="n">
        <v>17513</v>
      </c>
      <c r="BO58" s="7" t="n">
        <v>17033</v>
      </c>
      <c r="BP58" s="7" t="n">
        <v>17031</v>
      </c>
      <c r="BQ58" s="7" t="n">
        <v>17162</v>
      </c>
      <c r="BR58" s="7" t="n">
        <v>16783</v>
      </c>
      <c r="BS58" s="7" t="n">
        <v>15705</v>
      </c>
      <c r="BT58" s="7" t="n">
        <v>16764</v>
      </c>
      <c r="BU58" s="7" t="n">
        <v>16039</v>
      </c>
      <c r="BV58" s="7" t="n">
        <v>15595</v>
      </c>
      <c r="BW58" s="7" t="n">
        <v>15056</v>
      </c>
      <c r="BX58" s="7" t="n">
        <v>13815</v>
      </c>
      <c r="BY58" s="7" t="n">
        <v>15114</v>
      </c>
      <c r="BZ58" s="7" t="n">
        <v>14955</v>
      </c>
      <c r="CA58" s="7" t="n">
        <v>16424</v>
      </c>
      <c r="CB58" s="7" t="n">
        <v>16333</v>
      </c>
      <c r="CC58" s="7" t="n">
        <v>15486</v>
      </c>
      <c r="CD58" s="7" t="n">
        <v>15044</v>
      </c>
      <c r="CE58" s="7" t="n">
        <v>14901</v>
      </c>
      <c r="CF58" s="7" t="n">
        <v>14275</v>
      </c>
      <c r="CG58" s="7" t="n">
        <v>14226</v>
      </c>
      <c r="CH58" s="7" t="n">
        <v>14627</v>
      </c>
      <c r="CI58" s="7" t="n">
        <v>15020</v>
      </c>
      <c r="CJ58" s="7" t="n">
        <v>14027</v>
      </c>
      <c r="CK58" s="7" t="n">
        <v>13919</v>
      </c>
      <c r="CL58" s="7" t="n">
        <v>13508</v>
      </c>
      <c r="CM58" s="7" t="n">
        <v>13004</v>
      </c>
      <c r="CN58" s="7" t="n">
        <v>12837</v>
      </c>
      <c r="CO58" s="7" t="n">
        <v>12606</v>
      </c>
      <c r="CP58" s="7" t="n">
        <v>12280</v>
      </c>
      <c r="CQ58" s="7" t="n">
        <v>12312</v>
      </c>
      <c r="CR58" s="7" t="n">
        <v>12000</v>
      </c>
      <c r="CS58" s="7" t="n">
        <v>11732</v>
      </c>
      <c r="CT58" s="7" t="n">
        <v>11598</v>
      </c>
      <c r="CU58" s="7" t="n">
        <v>11135</v>
      </c>
      <c r="CV58" s="7" t="n">
        <v>10772</v>
      </c>
      <c r="CW58" s="7" t="n">
        <v>10641</v>
      </c>
      <c r="CX58" s="7" t="n">
        <v>10414</v>
      </c>
      <c r="CY58" s="7" t="n">
        <v>10665</v>
      </c>
      <c r="CZ58" s="7" t="n">
        <v>10626</v>
      </c>
      <c r="DA58" s="7" t="n">
        <v>10679</v>
      </c>
      <c r="DB58" s="7" t="n">
        <v>10197</v>
      </c>
      <c r="DC58" s="7" t="n">
        <v>10238</v>
      </c>
      <c r="DD58" s="7" t="n">
        <v>10043</v>
      </c>
      <c r="DE58" s="7" t="n">
        <v>10135</v>
      </c>
      <c r="DF58" s="7" t="n">
        <v>9495</v>
      </c>
      <c r="DG58" s="7" t="n">
        <v>9499</v>
      </c>
      <c r="DH58" s="7" t="n">
        <v>10060</v>
      </c>
      <c r="DI58" s="7" t="n">
        <v>10210</v>
      </c>
      <c r="DJ58" s="7" t="n">
        <v>10182</v>
      </c>
      <c r="DK58" s="7" t="n">
        <v>9375</v>
      </c>
      <c r="DL58" s="7" t="n">
        <v>9612</v>
      </c>
      <c r="DM58" s="7" t="n">
        <v>10234</v>
      </c>
      <c r="DN58" s="7" t="n">
        <v>9898</v>
      </c>
      <c r="DO58" s="7" t="n">
        <v>10076</v>
      </c>
      <c r="DP58" s="7" t="n">
        <v>9936</v>
      </c>
      <c r="DQ58" s="7" t="n">
        <v>9886</v>
      </c>
      <c r="DR58" s="7" t="n">
        <v>10000</v>
      </c>
    </row>
    <row r="59">
      <c r="A59" s="4" t="inlineStr">
        <is>
          <t>EATON VANCE Index: Russell 1000® Growth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  <c r="N59" s="4" t="inlineStr">
        <is>
          <t xml:space="preserve"> </t>
        </is>
      </c>
      <c r="O59" s="4" t="inlineStr">
        <is>
          <t xml:space="preserve"> </t>
        </is>
      </c>
      <c r="P59" s="4" t="inlineStr">
        <is>
          <t xml:space="preserve"> </t>
        </is>
      </c>
      <c r="Q59" s="4" t="inlineStr">
        <is>
          <t xml:space="preserve"> </t>
        </is>
      </c>
      <c r="R59" s="4" t="inlineStr">
        <is>
          <t xml:space="preserve"> </t>
        </is>
      </c>
      <c r="S59" s="4" t="inlineStr">
        <is>
          <t xml:space="preserve"> </t>
        </is>
      </c>
      <c r="T59" s="4" t="inlineStr">
        <is>
          <t xml:space="preserve"> </t>
        </is>
      </c>
      <c r="U59" s="4" t="inlineStr">
        <is>
          <t xml:space="preserve"> </t>
        </is>
      </c>
      <c r="V59" s="4" t="inlineStr">
        <is>
          <t xml:space="preserve"> </t>
        </is>
      </c>
      <c r="W59" s="4" t="inlineStr">
        <is>
          <t xml:space="preserve"> </t>
        </is>
      </c>
      <c r="X59" s="4" t="inlineStr">
        <is>
          <t xml:space="preserve"> </t>
        </is>
      </c>
      <c r="Y59" s="4" t="inlineStr">
        <is>
          <t xml:space="preserve"> </t>
        </is>
      </c>
      <c r="Z59" s="4" t="inlineStr">
        <is>
          <t xml:space="preserve"> </t>
        </is>
      </c>
      <c r="AA59" s="4" t="inlineStr">
        <is>
          <t xml:space="preserve"> </t>
        </is>
      </c>
      <c r="AB59" s="4" t="inlineStr">
        <is>
          <t xml:space="preserve"> </t>
        </is>
      </c>
      <c r="AC59" s="4" t="inlineStr">
        <is>
          <t xml:space="preserve"> </t>
        </is>
      </c>
      <c r="AD59" s="4" t="inlineStr">
        <is>
          <t xml:space="preserve"> </t>
        </is>
      </c>
      <c r="AE59" s="4" t="inlineStr">
        <is>
          <t xml:space="preserve"> </t>
        </is>
      </c>
      <c r="AF59" s="4" t="inlineStr">
        <is>
          <t xml:space="preserve"> </t>
        </is>
      </c>
      <c r="AG59" s="4" t="inlineStr">
        <is>
          <t xml:space="preserve"> </t>
        </is>
      </c>
      <c r="AH59" s="4" t="inlineStr">
        <is>
          <t xml:space="preserve"> </t>
        </is>
      </c>
      <c r="AI59" s="4" t="inlineStr">
        <is>
          <t xml:space="preserve"> </t>
        </is>
      </c>
      <c r="AJ59" s="4" t="inlineStr">
        <is>
          <t xml:space="preserve"> </t>
        </is>
      </c>
      <c r="AK59" s="4" t="inlineStr">
        <is>
          <t xml:space="preserve"> </t>
        </is>
      </c>
      <c r="AL59" s="4" t="inlineStr">
        <is>
          <t xml:space="preserve"> </t>
        </is>
      </c>
      <c r="AM59" s="4" t="inlineStr">
        <is>
          <t xml:space="preserve"> </t>
        </is>
      </c>
      <c r="AN59" s="4" t="inlineStr">
        <is>
          <t xml:space="preserve"> </t>
        </is>
      </c>
      <c r="AO59" s="4" t="inlineStr">
        <is>
          <t xml:space="preserve"> </t>
        </is>
      </c>
      <c r="AP59" s="4" t="inlineStr">
        <is>
          <t xml:space="preserve"> </t>
        </is>
      </c>
      <c r="AQ59" s="4" t="inlineStr">
        <is>
          <t xml:space="preserve"> </t>
        </is>
      </c>
      <c r="AR59" s="4" t="inlineStr">
        <is>
          <t xml:space="preserve"> </t>
        </is>
      </c>
      <c r="AS59" s="4" t="inlineStr">
        <is>
          <t xml:space="preserve"> </t>
        </is>
      </c>
      <c r="AT59" s="4" t="inlineStr">
        <is>
          <t xml:space="preserve"> </t>
        </is>
      </c>
      <c r="AU59" s="4" t="inlineStr">
        <is>
          <t xml:space="preserve"> </t>
        </is>
      </c>
      <c r="AV59" s="4" t="inlineStr">
        <is>
          <t xml:space="preserve"> </t>
        </is>
      </c>
      <c r="AW59" s="4" t="inlineStr">
        <is>
          <t xml:space="preserve"> </t>
        </is>
      </c>
      <c r="AX59" s="4" t="inlineStr">
        <is>
          <t xml:space="preserve"> </t>
        </is>
      </c>
      <c r="AY59" s="4" t="inlineStr">
        <is>
          <t xml:space="preserve"> </t>
        </is>
      </c>
      <c r="AZ59" s="4" t="inlineStr">
        <is>
          <t xml:space="preserve"> </t>
        </is>
      </c>
      <c r="BA59" s="4" t="inlineStr">
        <is>
          <t xml:space="preserve"> </t>
        </is>
      </c>
      <c r="BB59" s="4" t="inlineStr">
        <is>
          <t xml:space="preserve"> </t>
        </is>
      </c>
      <c r="BC59" s="4" t="inlineStr">
        <is>
          <t xml:space="preserve"> </t>
        </is>
      </c>
      <c r="BD59" s="4" t="inlineStr">
        <is>
          <t xml:space="preserve"> </t>
        </is>
      </c>
      <c r="BE59" s="4" t="inlineStr">
        <is>
          <t xml:space="preserve"> </t>
        </is>
      </c>
      <c r="BF59" s="4" t="inlineStr">
        <is>
          <t xml:space="preserve"> </t>
        </is>
      </c>
      <c r="BG59" s="4" t="inlineStr">
        <is>
          <t xml:space="preserve"> </t>
        </is>
      </c>
      <c r="BH59" s="4" t="inlineStr">
        <is>
          <t xml:space="preserve"> </t>
        </is>
      </c>
      <c r="BI59" s="4" t="inlineStr">
        <is>
          <t xml:space="preserve"> </t>
        </is>
      </c>
      <c r="BJ59" s="4" t="inlineStr">
        <is>
          <t xml:space="preserve"> </t>
        </is>
      </c>
      <c r="BK59" s="4" t="inlineStr">
        <is>
          <t xml:space="preserve"> </t>
        </is>
      </c>
      <c r="BL59" s="4" t="inlineStr">
        <is>
          <t xml:space="preserve"> </t>
        </is>
      </c>
      <c r="BM59" s="4" t="inlineStr">
        <is>
          <t xml:space="preserve"> </t>
        </is>
      </c>
      <c r="BN59" s="4" t="inlineStr">
        <is>
          <t xml:space="preserve"> </t>
        </is>
      </c>
      <c r="BO59" s="4" t="inlineStr">
        <is>
          <t xml:space="preserve"> </t>
        </is>
      </c>
      <c r="BP59" s="4" t="inlineStr">
        <is>
          <t xml:space="preserve"> </t>
        </is>
      </c>
      <c r="BQ59" s="4" t="inlineStr">
        <is>
          <t xml:space="preserve"> </t>
        </is>
      </c>
      <c r="BR59" s="4" t="inlineStr">
        <is>
          <t xml:space="preserve"> </t>
        </is>
      </c>
      <c r="BS59" s="4" t="inlineStr">
        <is>
          <t xml:space="preserve"> </t>
        </is>
      </c>
      <c r="BT59" s="4" t="inlineStr">
        <is>
          <t xml:space="preserve"> </t>
        </is>
      </c>
      <c r="BU59" s="4" t="inlineStr">
        <is>
          <t xml:space="preserve"> </t>
        </is>
      </c>
      <c r="BV59" s="4" t="inlineStr">
        <is>
          <t xml:space="preserve"> </t>
        </is>
      </c>
      <c r="BW59" s="4" t="inlineStr">
        <is>
          <t xml:space="preserve"> </t>
        </is>
      </c>
      <c r="BX59" s="4" t="inlineStr">
        <is>
          <t xml:space="preserve"> </t>
        </is>
      </c>
      <c r="BY59" s="4" t="inlineStr">
        <is>
          <t xml:space="preserve"> </t>
        </is>
      </c>
      <c r="BZ59" s="4" t="inlineStr">
        <is>
          <t xml:space="preserve"> </t>
        </is>
      </c>
      <c r="CA59" s="4" t="inlineStr">
        <is>
          <t xml:space="preserve"> </t>
        </is>
      </c>
      <c r="CB59" s="4" t="inlineStr">
        <is>
          <t xml:space="preserve"> </t>
        </is>
      </c>
      <c r="CC59" s="4" t="inlineStr">
        <is>
          <t xml:space="preserve"> </t>
        </is>
      </c>
      <c r="CD59" s="4" t="inlineStr">
        <is>
          <t xml:space="preserve"> </t>
        </is>
      </c>
      <c r="CE59" s="4" t="inlineStr">
        <is>
          <t xml:space="preserve"> </t>
        </is>
      </c>
      <c r="CF59" s="4" t="inlineStr">
        <is>
          <t xml:space="preserve"> </t>
        </is>
      </c>
      <c r="CG59" s="4" t="inlineStr">
        <is>
          <t xml:space="preserve"> </t>
        </is>
      </c>
      <c r="CH59" s="4" t="inlineStr">
        <is>
          <t xml:space="preserve"> </t>
        </is>
      </c>
      <c r="CI59" s="4" t="inlineStr">
        <is>
          <t xml:space="preserve"> </t>
        </is>
      </c>
      <c r="CJ59" s="4" t="inlineStr">
        <is>
          <t xml:space="preserve"> </t>
        </is>
      </c>
      <c r="CK59" s="4" t="inlineStr">
        <is>
          <t xml:space="preserve"> </t>
        </is>
      </c>
      <c r="CL59" s="4" t="inlineStr">
        <is>
          <t xml:space="preserve"> </t>
        </is>
      </c>
      <c r="CM59" s="4" t="inlineStr">
        <is>
          <t xml:space="preserve"> </t>
        </is>
      </c>
      <c r="CN59" s="4" t="inlineStr">
        <is>
          <t xml:space="preserve"> </t>
        </is>
      </c>
      <c r="CO59" s="4" t="inlineStr">
        <is>
          <t xml:space="preserve"> </t>
        </is>
      </c>
      <c r="CP59" s="4" t="inlineStr">
        <is>
          <t xml:space="preserve"> </t>
        </is>
      </c>
      <c r="CQ59" s="4" t="inlineStr">
        <is>
          <t xml:space="preserve"> </t>
        </is>
      </c>
      <c r="CR59" s="4" t="inlineStr">
        <is>
          <t xml:space="preserve"> </t>
        </is>
      </c>
      <c r="CS59" s="4" t="inlineStr">
        <is>
          <t xml:space="preserve"> </t>
        </is>
      </c>
      <c r="CT59" s="4" t="inlineStr">
        <is>
          <t xml:space="preserve"> </t>
        </is>
      </c>
      <c r="CU59" s="4" t="inlineStr">
        <is>
          <t xml:space="preserve"> </t>
        </is>
      </c>
      <c r="CV59" s="4" t="inlineStr">
        <is>
          <t xml:space="preserve"> </t>
        </is>
      </c>
      <c r="CW59" s="4" t="inlineStr">
        <is>
          <t xml:space="preserve"> </t>
        </is>
      </c>
      <c r="CX59" s="4" t="inlineStr">
        <is>
          <t xml:space="preserve"> </t>
        </is>
      </c>
      <c r="CY59" s="4" t="inlineStr">
        <is>
          <t xml:space="preserve"> </t>
        </is>
      </c>
      <c r="CZ59" s="4" t="inlineStr">
        <is>
          <t xml:space="preserve"> </t>
        </is>
      </c>
      <c r="DA59" s="4" t="inlineStr">
        <is>
          <t xml:space="preserve"> </t>
        </is>
      </c>
      <c r="DB59" s="4" t="inlineStr">
        <is>
          <t xml:space="preserve"> </t>
        </is>
      </c>
      <c r="DC59" s="4" t="inlineStr">
        <is>
          <t xml:space="preserve"> </t>
        </is>
      </c>
      <c r="DD59" s="4" t="inlineStr">
        <is>
          <t xml:space="preserve"> </t>
        </is>
      </c>
      <c r="DE59" s="4" t="inlineStr">
        <is>
          <t xml:space="preserve"> </t>
        </is>
      </c>
      <c r="DF59" s="4" t="inlineStr">
        <is>
          <t xml:space="preserve"> </t>
        </is>
      </c>
      <c r="DG59" s="4" t="inlineStr">
        <is>
          <t xml:space="preserve"> </t>
        </is>
      </c>
      <c r="DH59" s="4" t="inlineStr">
        <is>
          <t xml:space="preserve"> </t>
        </is>
      </c>
      <c r="DI59" s="4" t="inlineStr">
        <is>
          <t xml:space="preserve"> </t>
        </is>
      </c>
      <c r="DJ59" s="4" t="inlineStr">
        <is>
          <t xml:space="preserve"> </t>
        </is>
      </c>
      <c r="DK59" s="4" t="inlineStr">
        <is>
          <t xml:space="preserve"> </t>
        </is>
      </c>
      <c r="DL59" s="4" t="inlineStr">
        <is>
          <t xml:space="preserve"> </t>
        </is>
      </c>
      <c r="DM59" s="4" t="inlineStr">
        <is>
          <t xml:space="preserve"> </t>
        </is>
      </c>
      <c r="DN59" s="4" t="inlineStr">
        <is>
          <t xml:space="preserve"> </t>
        </is>
      </c>
      <c r="DO59" s="4" t="inlineStr">
        <is>
          <t xml:space="preserve"> </t>
        </is>
      </c>
      <c r="DP59" s="4" t="inlineStr">
        <is>
          <t xml:space="preserve"> </t>
        </is>
      </c>
      <c r="DQ59" s="4" t="inlineStr">
        <is>
          <t xml:space="preserve"> </t>
        </is>
      </c>
      <c r="DR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  <c r="N60" s="4" t="inlineStr">
        <is>
          <t xml:space="preserve"> </t>
        </is>
      </c>
      <c r="O60" s="4" t="inlineStr">
        <is>
          <t xml:space="preserve"> </t>
        </is>
      </c>
      <c r="P60" s="4" t="inlineStr">
        <is>
          <t xml:space="preserve"> </t>
        </is>
      </c>
      <c r="Q60" s="4" t="inlineStr">
        <is>
          <t xml:space="preserve"> </t>
        </is>
      </c>
      <c r="R60" s="4" t="inlineStr">
        <is>
          <t xml:space="preserve"> </t>
        </is>
      </c>
      <c r="S60" s="4" t="inlineStr">
        <is>
          <t xml:space="preserve"> </t>
        </is>
      </c>
      <c r="T60" s="4" t="inlineStr">
        <is>
          <t xml:space="preserve"> </t>
        </is>
      </c>
      <c r="U60" s="4" t="inlineStr">
        <is>
          <t xml:space="preserve"> </t>
        </is>
      </c>
      <c r="V60" s="4" t="inlineStr">
        <is>
          <t xml:space="preserve"> </t>
        </is>
      </c>
      <c r="W60" s="4" t="inlineStr">
        <is>
          <t xml:space="preserve"> </t>
        </is>
      </c>
      <c r="X60" s="4" t="inlineStr">
        <is>
          <t xml:space="preserve"> </t>
        </is>
      </c>
      <c r="Y60" s="4" t="inlineStr">
        <is>
          <t xml:space="preserve"> </t>
        </is>
      </c>
      <c r="Z60" s="4" t="inlineStr">
        <is>
          <t xml:space="preserve"> </t>
        </is>
      </c>
      <c r="AA60" s="4" t="inlineStr">
        <is>
          <t xml:space="preserve"> </t>
        </is>
      </c>
      <c r="AB60" s="4" t="inlineStr">
        <is>
          <t xml:space="preserve"> </t>
        </is>
      </c>
      <c r="AC60" s="4" t="inlineStr">
        <is>
          <t xml:space="preserve"> </t>
        </is>
      </c>
      <c r="AD60" s="4" t="inlineStr">
        <is>
          <t xml:space="preserve"> </t>
        </is>
      </c>
      <c r="AE60" s="4" t="inlineStr">
        <is>
          <t xml:space="preserve"> </t>
        </is>
      </c>
      <c r="AF60" s="4" t="inlineStr">
        <is>
          <t xml:space="preserve"> </t>
        </is>
      </c>
      <c r="AG60" s="4" t="inlineStr">
        <is>
          <t xml:space="preserve"> </t>
        </is>
      </c>
      <c r="AH60" s="4" t="inlineStr">
        <is>
          <t xml:space="preserve"> </t>
        </is>
      </c>
      <c r="AI60" s="4" t="inlineStr">
        <is>
          <t xml:space="preserve"> </t>
        </is>
      </c>
      <c r="AJ60" s="4" t="inlineStr">
        <is>
          <t xml:space="preserve"> </t>
        </is>
      </c>
      <c r="AK60" s="4" t="inlineStr">
        <is>
          <t xml:space="preserve"> </t>
        </is>
      </c>
      <c r="AL60" s="4" t="inlineStr">
        <is>
          <t xml:space="preserve"> </t>
        </is>
      </c>
      <c r="AM60" s="4" t="inlineStr">
        <is>
          <t xml:space="preserve"> </t>
        </is>
      </c>
      <c r="AN60" s="4" t="inlineStr">
        <is>
          <t xml:space="preserve"> </t>
        </is>
      </c>
      <c r="AO60" s="4" t="inlineStr">
        <is>
          <t xml:space="preserve"> </t>
        </is>
      </c>
      <c r="AP60" s="4" t="inlineStr">
        <is>
          <t xml:space="preserve"> </t>
        </is>
      </c>
      <c r="AQ60" s="4" t="inlineStr">
        <is>
          <t xml:space="preserve"> </t>
        </is>
      </c>
      <c r="AR60" s="4" t="inlineStr">
        <is>
          <t xml:space="preserve"> </t>
        </is>
      </c>
      <c r="AS60" s="4" t="inlineStr">
        <is>
          <t xml:space="preserve"> </t>
        </is>
      </c>
      <c r="AT60" s="4" t="inlineStr">
        <is>
          <t xml:space="preserve"> </t>
        </is>
      </c>
      <c r="AU60" s="4" t="inlineStr">
        <is>
          <t xml:space="preserve"> </t>
        </is>
      </c>
      <c r="AV60" s="4" t="inlineStr">
        <is>
          <t xml:space="preserve"> </t>
        </is>
      </c>
      <c r="AW60" s="4" t="inlineStr">
        <is>
          <t xml:space="preserve"> </t>
        </is>
      </c>
      <c r="AX60" s="4" t="inlineStr">
        <is>
          <t xml:space="preserve"> </t>
        </is>
      </c>
      <c r="AY60" s="4" t="inlineStr">
        <is>
          <t xml:space="preserve"> </t>
        </is>
      </c>
      <c r="AZ60" s="4" t="inlineStr">
        <is>
          <t xml:space="preserve"> </t>
        </is>
      </c>
      <c r="BA60" s="4" t="inlineStr">
        <is>
          <t xml:space="preserve"> </t>
        </is>
      </c>
      <c r="BB60" s="4" t="inlineStr">
        <is>
          <t xml:space="preserve"> </t>
        </is>
      </c>
      <c r="BC60" s="4" t="inlineStr">
        <is>
          <t xml:space="preserve"> </t>
        </is>
      </c>
      <c r="BD60" s="4" t="inlineStr">
        <is>
          <t xml:space="preserve"> </t>
        </is>
      </c>
      <c r="BE60" s="4" t="inlineStr">
        <is>
          <t xml:space="preserve"> </t>
        </is>
      </c>
      <c r="BF60" s="4" t="inlineStr">
        <is>
          <t xml:space="preserve"> </t>
        </is>
      </c>
      <c r="BG60" s="4" t="inlineStr">
        <is>
          <t xml:space="preserve"> </t>
        </is>
      </c>
      <c r="BH60" s="4" t="inlineStr">
        <is>
          <t xml:space="preserve"> </t>
        </is>
      </c>
      <c r="BI60" s="4" t="inlineStr">
        <is>
          <t xml:space="preserve"> </t>
        </is>
      </c>
      <c r="BJ60" s="4" t="inlineStr">
        <is>
          <t xml:space="preserve"> </t>
        </is>
      </c>
      <c r="BK60" s="4" t="inlineStr">
        <is>
          <t xml:space="preserve"> </t>
        </is>
      </c>
      <c r="BL60" s="4" t="inlineStr">
        <is>
          <t xml:space="preserve"> </t>
        </is>
      </c>
      <c r="BM60" s="4" t="inlineStr">
        <is>
          <t xml:space="preserve"> </t>
        </is>
      </c>
      <c r="BN60" s="4" t="inlineStr">
        <is>
          <t xml:space="preserve"> </t>
        </is>
      </c>
      <c r="BO60" s="4" t="inlineStr">
        <is>
          <t xml:space="preserve"> </t>
        </is>
      </c>
      <c r="BP60" s="4" t="inlineStr">
        <is>
          <t xml:space="preserve"> </t>
        </is>
      </c>
      <c r="BQ60" s="4" t="inlineStr">
        <is>
          <t xml:space="preserve"> </t>
        </is>
      </c>
      <c r="BR60" s="4" t="inlineStr">
        <is>
          <t xml:space="preserve"> </t>
        </is>
      </c>
      <c r="BS60" s="4" t="inlineStr">
        <is>
          <t xml:space="preserve"> </t>
        </is>
      </c>
      <c r="BT60" s="4" t="inlineStr">
        <is>
          <t xml:space="preserve"> </t>
        </is>
      </c>
      <c r="BU60" s="4" t="inlineStr">
        <is>
          <t xml:space="preserve"> </t>
        </is>
      </c>
      <c r="BV60" s="4" t="inlineStr">
        <is>
          <t xml:space="preserve"> </t>
        </is>
      </c>
      <c r="BW60" s="4" t="inlineStr">
        <is>
          <t xml:space="preserve"> </t>
        </is>
      </c>
      <c r="BX60" s="4" t="inlineStr">
        <is>
          <t xml:space="preserve"> </t>
        </is>
      </c>
      <c r="BY60" s="4" t="inlineStr">
        <is>
          <t xml:space="preserve"> </t>
        </is>
      </c>
      <c r="BZ60" s="4" t="inlineStr">
        <is>
          <t xml:space="preserve"> </t>
        </is>
      </c>
      <c r="CA60" s="4" t="inlineStr">
        <is>
          <t xml:space="preserve"> </t>
        </is>
      </c>
      <c r="CB60" s="4" t="inlineStr">
        <is>
          <t xml:space="preserve"> </t>
        </is>
      </c>
      <c r="CC60" s="4" t="inlineStr">
        <is>
          <t xml:space="preserve"> </t>
        </is>
      </c>
      <c r="CD60" s="4" t="inlineStr">
        <is>
          <t xml:space="preserve"> </t>
        </is>
      </c>
      <c r="CE60" s="4" t="inlineStr">
        <is>
          <t xml:space="preserve"> </t>
        </is>
      </c>
      <c r="CF60" s="4" t="inlineStr">
        <is>
          <t xml:space="preserve"> </t>
        </is>
      </c>
      <c r="CG60" s="4" t="inlineStr">
        <is>
          <t xml:space="preserve"> </t>
        </is>
      </c>
      <c r="CH60" s="4" t="inlineStr">
        <is>
          <t xml:space="preserve"> </t>
        </is>
      </c>
      <c r="CI60" s="4" t="inlineStr">
        <is>
          <t xml:space="preserve"> </t>
        </is>
      </c>
      <c r="CJ60" s="4" t="inlineStr">
        <is>
          <t xml:space="preserve"> </t>
        </is>
      </c>
      <c r="CK60" s="4" t="inlineStr">
        <is>
          <t xml:space="preserve"> </t>
        </is>
      </c>
      <c r="CL60" s="4" t="inlineStr">
        <is>
          <t xml:space="preserve"> </t>
        </is>
      </c>
      <c r="CM60" s="4" t="inlineStr">
        <is>
          <t xml:space="preserve"> </t>
        </is>
      </c>
      <c r="CN60" s="4" t="inlineStr">
        <is>
          <t xml:space="preserve"> </t>
        </is>
      </c>
      <c r="CO60" s="4" t="inlineStr">
        <is>
          <t xml:space="preserve"> </t>
        </is>
      </c>
      <c r="CP60" s="4" t="inlineStr">
        <is>
          <t xml:space="preserve"> </t>
        </is>
      </c>
      <c r="CQ60" s="4" t="inlineStr">
        <is>
          <t xml:space="preserve"> </t>
        </is>
      </c>
      <c r="CR60" s="4" t="inlineStr">
        <is>
          <t xml:space="preserve"> </t>
        </is>
      </c>
      <c r="CS60" s="4" t="inlineStr">
        <is>
          <t xml:space="preserve"> </t>
        </is>
      </c>
      <c r="CT60" s="4" t="inlineStr">
        <is>
          <t xml:space="preserve"> </t>
        </is>
      </c>
      <c r="CU60" s="4" t="inlineStr">
        <is>
          <t xml:space="preserve"> </t>
        </is>
      </c>
      <c r="CV60" s="4" t="inlineStr">
        <is>
          <t xml:space="preserve"> </t>
        </is>
      </c>
      <c r="CW60" s="4" t="inlineStr">
        <is>
          <t xml:space="preserve"> </t>
        </is>
      </c>
      <c r="CX60" s="4" t="inlineStr">
        <is>
          <t xml:space="preserve"> </t>
        </is>
      </c>
      <c r="CY60" s="4" t="inlineStr">
        <is>
          <t xml:space="preserve"> </t>
        </is>
      </c>
      <c r="CZ60" s="4" t="inlineStr">
        <is>
          <t xml:space="preserve"> </t>
        </is>
      </c>
      <c r="DA60" s="4" t="inlineStr">
        <is>
          <t xml:space="preserve"> </t>
        </is>
      </c>
      <c r="DB60" s="4" t="inlineStr">
        <is>
          <t xml:space="preserve"> </t>
        </is>
      </c>
      <c r="DC60" s="4" t="inlineStr">
        <is>
          <t xml:space="preserve"> </t>
        </is>
      </c>
      <c r="DD60" s="4" t="inlineStr">
        <is>
          <t xml:space="preserve"> </t>
        </is>
      </c>
      <c r="DE60" s="4" t="inlineStr">
        <is>
          <t xml:space="preserve"> </t>
        </is>
      </c>
      <c r="DF60" s="4" t="inlineStr">
        <is>
          <t xml:space="preserve"> </t>
        </is>
      </c>
      <c r="DG60" s="4" t="inlineStr">
        <is>
          <t xml:space="preserve"> </t>
        </is>
      </c>
      <c r="DH60" s="4" t="inlineStr">
        <is>
          <t xml:space="preserve"> </t>
        </is>
      </c>
      <c r="DI60" s="4" t="inlineStr">
        <is>
          <t xml:space="preserve"> </t>
        </is>
      </c>
      <c r="DJ60" s="4" t="inlineStr">
        <is>
          <t xml:space="preserve"> </t>
        </is>
      </c>
      <c r="DK60" s="4" t="inlineStr">
        <is>
          <t xml:space="preserve"> </t>
        </is>
      </c>
      <c r="DL60" s="4" t="inlineStr">
        <is>
          <t xml:space="preserve"> </t>
        </is>
      </c>
      <c r="DM60" s="4" t="inlineStr">
        <is>
          <t xml:space="preserve"> </t>
        </is>
      </c>
      <c r="DN60" s="4" t="inlineStr">
        <is>
          <t xml:space="preserve"> </t>
        </is>
      </c>
      <c r="DO60" s="4" t="inlineStr">
        <is>
          <t xml:space="preserve"> </t>
        </is>
      </c>
      <c r="DP60" s="4" t="inlineStr">
        <is>
          <t xml:space="preserve"> </t>
        </is>
      </c>
      <c r="DQ60" s="4" t="inlineStr">
        <is>
          <t xml:space="preserve"> </t>
        </is>
      </c>
      <c r="DR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Growth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  <c r="N61" s="4" t="inlineStr">
        <is>
          <t xml:space="preserve"> </t>
        </is>
      </c>
      <c r="O61" s="4" t="inlineStr">
        <is>
          <t xml:space="preserve"> </t>
        </is>
      </c>
      <c r="P61" s="4" t="inlineStr">
        <is>
          <t xml:space="preserve"> </t>
        </is>
      </c>
      <c r="Q61" s="4" t="inlineStr">
        <is>
          <t xml:space="preserve"> </t>
        </is>
      </c>
      <c r="R61" s="4" t="inlineStr">
        <is>
          <t xml:space="preserve"> </t>
        </is>
      </c>
      <c r="S61" s="4" t="inlineStr">
        <is>
          <t xml:space="preserve"> </t>
        </is>
      </c>
      <c r="T61" s="4" t="inlineStr">
        <is>
          <t xml:space="preserve"> </t>
        </is>
      </c>
      <c r="U61" s="4" t="inlineStr">
        <is>
          <t xml:space="preserve"> </t>
        </is>
      </c>
      <c r="V61" s="4" t="inlineStr">
        <is>
          <t xml:space="preserve"> </t>
        </is>
      </c>
      <c r="W61" s="4" t="inlineStr">
        <is>
          <t xml:space="preserve"> </t>
        </is>
      </c>
      <c r="X61" s="4" t="inlineStr">
        <is>
          <t xml:space="preserve"> </t>
        </is>
      </c>
      <c r="Y61" s="4" t="inlineStr">
        <is>
          <t xml:space="preserve"> </t>
        </is>
      </c>
      <c r="Z61" s="4" t="inlineStr">
        <is>
          <t xml:space="preserve"> </t>
        </is>
      </c>
      <c r="AA61" s="4" t="inlineStr">
        <is>
          <t xml:space="preserve"> </t>
        </is>
      </c>
      <c r="AB61" s="4" t="inlineStr">
        <is>
          <t xml:space="preserve"> </t>
        </is>
      </c>
      <c r="AC61" s="4" t="inlineStr">
        <is>
          <t xml:space="preserve"> </t>
        </is>
      </c>
      <c r="AD61" s="4" t="inlineStr">
        <is>
          <t xml:space="preserve"> </t>
        </is>
      </c>
      <c r="AE61" s="4" t="inlineStr">
        <is>
          <t xml:space="preserve"> </t>
        </is>
      </c>
      <c r="AF61" s="4" t="inlineStr">
        <is>
          <t xml:space="preserve"> </t>
        </is>
      </c>
      <c r="AG61" s="4" t="inlineStr">
        <is>
          <t xml:space="preserve"> </t>
        </is>
      </c>
      <c r="AH61" s="4" t="inlineStr">
        <is>
          <t xml:space="preserve"> </t>
        </is>
      </c>
      <c r="AI61" s="4" t="inlineStr">
        <is>
          <t xml:space="preserve"> </t>
        </is>
      </c>
      <c r="AJ61" s="4" t="inlineStr">
        <is>
          <t xml:space="preserve"> </t>
        </is>
      </c>
      <c r="AK61" s="4" t="inlineStr">
        <is>
          <t xml:space="preserve"> </t>
        </is>
      </c>
      <c r="AL61" s="4" t="inlineStr">
        <is>
          <t xml:space="preserve"> </t>
        </is>
      </c>
      <c r="AM61" s="4" t="inlineStr">
        <is>
          <t xml:space="preserve"> </t>
        </is>
      </c>
      <c r="AN61" s="4" t="inlineStr">
        <is>
          <t xml:space="preserve"> </t>
        </is>
      </c>
      <c r="AO61" s="4" t="inlineStr">
        <is>
          <t xml:space="preserve"> </t>
        </is>
      </c>
      <c r="AP61" s="4" t="inlineStr">
        <is>
          <t xml:space="preserve"> </t>
        </is>
      </c>
      <c r="AQ61" s="4" t="inlineStr">
        <is>
          <t xml:space="preserve"> </t>
        </is>
      </c>
      <c r="AR61" s="4" t="inlineStr">
        <is>
          <t xml:space="preserve"> </t>
        </is>
      </c>
      <c r="AS61" s="4" t="inlineStr">
        <is>
          <t xml:space="preserve"> </t>
        </is>
      </c>
      <c r="AT61" s="4" t="inlineStr">
        <is>
          <t xml:space="preserve"> </t>
        </is>
      </c>
      <c r="AU61" s="4" t="inlineStr">
        <is>
          <t xml:space="preserve"> </t>
        </is>
      </c>
      <c r="AV61" s="4" t="inlineStr">
        <is>
          <t xml:space="preserve"> </t>
        </is>
      </c>
      <c r="AW61" s="4" t="inlineStr">
        <is>
          <t xml:space="preserve"> </t>
        </is>
      </c>
      <c r="AX61" s="4" t="inlineStr">
        <is>
          <t xml:space="preserve"> </t>
        </is>
      </c>
      <c r="AY61" s="4" t="inlineStr">
        <is>
          <t xml:space="preserve"> </t>
        </is>
      </c>
      <c r="AZ61" s="4" t="inlineStr">
        <is>
          <t xml:space="preserve"> </t>
        </is>
      </c>
      <c r="BA61" s="4" t="inlineStr">
        <is>
          <t xml:space="preserve"> </t>
        </is>
      </c>
      <c r="BB61" s="4" t="inlineStr">
        <is>
          <t xml:space="preserve"> </t>
        </is>
      </c>
      <c r="BC61" s="4" t="inlineStr">
        <is>
          <t xml:space="preserve"> </t>
        </is>
      </c>
      <c r="BD61" s="4" t="inlineStr">
        <is>
          <t xml:space="preserve"> </t>
        </is>
      </c>
      <c r="BE61" s="4" t="inlineStr">
        <is>
          <t xml:space="preserve"> </t>
        </is>
      </c>
      <c r="BF61" s="4" t="inlineStr">
        <is>
          <t xml:space="preserve"> </t>
        </is>
      </c>
      <c r="BG61" s="4" t="inlineStr">
        <is>
          <t xml:space="preserve"> </t>
        </is>
      </c>
      <c r="BH61" s="4" t="inlineStr">
        <is>
          <t xml:space="preserve"> </t>
        </is>
      </c>
      <c r="BI61" s="4" t="inlineStr">
        <is>
          <t xml:space="preserve"> </t>
        </is>
      </c>
      <c r="BJ61" s="4" t="inlineStr">
        <is>
          <t xml:space="preserve"> </t>
        </is>
      </c>
      <c r="BK61" s="4" t="inlineStr">
        <is>
          <t xml:space="preserve"> </t>
        </is>
      </c>
      <c r="BL61" s="4" t="inlineStr">
        <is>
          <t xml:space="preserve"> </t>
        </is>
      </c>
      <c r="BM61" s="4" t="inlineStr">
        <is>
          <t xml:space="preserve"> </t>
        </is>
      </c>
      <c r="BN61" s="4" t="inlineStr">
        <is>
          <t xml:space="preserve"> </t>
        </is>
      </c>
      <c r="BO61" s="4" t="inlineStr">
        <is>
          <t xml:space="preserve"> </t>
        </is>
      </c>
      <c r="BP61" s="4" t="inlineStr">
        <is>
          <t xml:space="preserve"> </t>
        </is>
      </c>
      <c r="BQ61" s="4" t="inlineStr">
        <is>
          <t xml:space="preserve"> </t>
        </is>
      </c>
      <c r="BR61" s="4" t="inlineStr">
        <is>
          <t xml:space="preserve"> </t>
        </is>
      </c>
      <c r="BS61" s="4" t="inlineStr">
        <is>
          <t xml:space="preserve"> </t>
        </is>
      </c>
      <c r="BT61" s="4" t="inlineStr">
        <is>
          <t xml:space="preserve"> </t>
        </is>
      </c>
      <c r="BU61" s="4" t="inlineStr">
        <is>
          <t xml:space="preserve"> </t>
        </is>
      </c>
      <c r="BV61" s="4" t="inlineStr">
        <is>
          <t xml:space="preserve"> </t>
        </is>
      </c>
      <c r="BW61" s="4" t="inlineStr">
        <is>
          <t xml:space="preserve"> </t>
        </is>
      </c>
      <c r="BX61" s="4" t="inlineStr">
        <is>
          <t xml:space="preserve"> </t>
        </is>
      </c>
      <c r="BY61" s="4" t="inlineStr">
        <is>
          <t xml:space="preserve"> </t>
        </is>
      </c>
      <c r="BZ61" s="4" t="inlineStr">
        <is>
          <t xml:space="preserve"> </t>
        </is>
      </c>
      <c r="CA61" s="4" t="inlineStr">
        <is>
          <t xml:space="preserve"> </t>
        </is>
      </c>
      <c r="CB61" s="4" t="inlineStr">
        <is>
          <t xml:space="preserve"> </t>
        </is>
      </c>
      <c r="CC61" s="4" t="inlineStr">
        <is>
          <t xml:space="preserve"> </t>
        </is>
      </c>
      <c r="CD61" s="4" t="inlineStr">
        <is>
          <t xml:space="preserve"> </t>
        </is>
      </c>
      <c r="CE61" s="4" t="inlineStr">
        <is>
          <t xml:space="preserve"> </t>
        </is>
      </c>
      <c r="CF61" s="4" t="inlineStr">
        <is>
          <t xml:space="preserve"> </t>
        </is>
      </c>
      <c r="CG61" s="4" t="inlineStr">
        <is>
          <t xml:space="preserve"> </t>
        </is>
      </c>
      <c r="CH61" s="4" t="inlineStr">
        <is>
          <t xml:space="preserve"> </t>
        </is>
      </c>
      <c r="CI61" s="4" t="inlineStr">
        <is>
          <t xml:space="preserve"> </t>
        </is>
      </c>
      <c r="CJ61" s="4" t="inlineStr">
        <is>
          <t xml:space="preserve"> </t>
        </is>
      </c>
      <c r="CK61" s="4" t="inlineStr">
        <is>
          <t xml:space="preserve"> </t>
        </is>
      </c>
      <c r="CL61" s="4" t="inlineStr">
        <is>
          <t xml:space="preserve"> </t>
        </is>
      </c>
      <c r="CM61" s="4" t="inlineStr">
        <is>
          <t xml:space="preserve"> </t>
        </is>
      </c>
      <c r="CN61" s="4" t="inlineStr">
        <is>
          <t xml:space="preserve"> </t>
        </is>
      </c>
      <c r="CO61" s="4" t="inlineStr">
        <is>
          <t xml:space="preserve"> </t>
        </is>
      </c>
      <c r="CP61" s="4" t="inlineStr">
        <is>
          <t xml:space="preserve"> </t>
        </is>
      </c>
      <c r="CQ61" s="4" t="inlineStr">
        <is>
          <t xml:space="preserve"> </t>
        </is>
      </c>
      <c r="CR61" s="4" t="inlineStr">
        <is>
          <t xml:space="preserve"> </t>
        </is>
      </c>
      <c r="CS61" s="4" t="inlineStr">
        <is>
          <t xml:space="preserve"> </t>
        </is>
      </c>
      <c r="CT61" s="4" t="inlineStr">
        <is>
          <t xml:space="preserve"> </t>
        </is>
      </c>
      <c r="CU61" s="4" t="inlineStr">
        <is>
          <t xml:space="preserve"> </t>
        </is>
      </c>
      <c r="CV61" s="4" t="inlineStr">
        <is>
          <t xml:space="preserve"> </t>
        </is>
      </c>
      <c r="CW61" s="4" t="inlineStr">
        <is>
          <t xml:space="preserve"> </t>
        </is>
      </c>
      <c r="CX61" s="4" t="inlineStr">
        <is>
          <t xml:space="preserve"> </t>
        </is>
      </c>
      <c r="CY61" s="4" t="inlineStr">
        <is>
          <t xml:space="preserve"> </t>
        </is>
      </c>
      <c r="CZ61" s="4" t="inlineStr">
        <is>
          <t xml:space="preserve"> </t>
        </is>
      </c>
      <c r="DA61" s="4" t="inlineStr">
        <is>
          <t xml:space="preserve"> </t>
        </is>
      </c>
      <c r="DB61" s="4" t="inlineStr">
        <is>
          <t xml:space="preserve"> </t>
        </is>
      </c>
      <c r="DC61" s="4" t="inlineStr">
        <is>
          <t xml:space="preserve"> </t>
        </is>
      </c>
      <c r="DD61" s="4" t="inlineStr">
        <is>
          <t xml:space="preserve"> </t>
        </is>
      </c>
      <c r="DE61" s="4" t="inlineStr">
        <is>
          <t xml:space="preserve"> </t>
        </is>
      </c>
      <c r="DF61" s="4" t="inlineStr">
        <is>
          <t xml:space="preserve"> </t>
        </is>
      </c>
      <c r="DG61" s="4" t="inlineStr">
        <is>
          <t xml:space="preserve"> </t>
        </is>
      </c>
      <c r="DH61" s="4" t="inlineStr">
        <is>
          <t xml:space="preserve"> </t>
        </is>
      </c>
      <c r="DI61" s="4" t="inlineStr">
        <is>
          <t xml:space="preserve"> </t>
        </is>
      </c>
      <c r="DJ61" s="4" t="inlineStr">
        <is>
          <t xml:space="preserve"> </t>
        </is>
      </c>
      <c r="DK61" s="4" t="inlineStr">
        <is>
          <t xml:space="preserve"> </t>
        </is>
      </c>
      <c r="DL61" s="4" t="inlineStr">
        <is>
          <t xml:space="preserve"> </t>
        </is>
      </c>
      <c r="DM61" s="4" t="inlineStr">
        <is>
          <t xml:space="preserve"> </t>
        </is>
      </c>
      <c r="DN61" s="4" t="inlineStr">
        <is>
          <t xml:space="preserve"> </t>
        </is>
      </c>
      <c r="DO61" s="4" t="inlineStr">
        <is>
          <t xml:space="preserve"> </t>
        </is>
      </c>
      <c r="DP61" s="4" t="inlineStr">
        <is>
          <t xml:space="preserve"> </t>
        </is>
      </c>
      <c r="DQ61" s="4" t="inlineStr">
        <is>
          <t xml:space="preserve"> </t>
        </is>
      </c>
      <c r="DR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4413634</v>
      </c>
      <c r="C62" s="7" t="n">
        <v>4578111</v>
      </c>
      <c r="D62" s="7" t="n">
        <v>4489311</v>
      </c>
      <c r="E62" s="7" t="n">
        <v>4450030</v>
      </c>
      <c r="F62" s="7" t="n">
        <v>4178980</v>
      </c>
      <c r="G62" s="7" t="n">
        <v>4192855</v>
      </c>
      <c r="H62" s="7" t="n">
        <v>4077342</v>
      </c>
      <c r="I62" s="7" t="n">
        <v>3994152</v>
      </c>
      <c r="J62" s="7" t="n">
        <v>4063270</v>
      </c>
      <c r="K62" s="7" t="n">
        <v>3806586</v>
      </c>
      <c r="L62" s="7" t="n">
        <v>3591575</v>
      </c>
      <c r="M62" s="7" t="n">
        <v>3750663</v>
      </c>
      <c r="N62" s="7" t="n">
        <v>3685777</v>
      </c>
      <c r="O62" s="7" t="n">
        <v>3450369</v>
      </c>
      <c r="P62" s="7" t="n">
        <v>3366405</v>
      </c>
      <c r="Q62" s="7" t="n">
        <v>3223656</v>
      </c>
      <c r="R62" s="7" t="n">
        <v>2906784</v>
      </c>
      <c r="S62" s="7" t="n">
        <v>2948767</v>
      </c>
      <c r="T62" s="7" t="n">
        <v>3118355</v>
      </c>
      <c r="U62" s="7" t="n">
        <v>3146608</v>
      </c>
      <c r="V62" s="7" t="n">
        <v>3044055</v>
      </c>
      <c r="W62" s="7" t="n">
        <v>2849210</v>
      </c>
      <c r="X62" s="7" t="n">
        <v>2725009</v>
      </c>
      <c r="Y62" s="7" t="n">
        <v>2698386</v>
      </c>
      <c r="Z62" s="7" t="n">
        <v>2525737</v>
      </c>
      <c r="AA62" s="7" t="n">
        <v>2556094</v>
      </c>
      <c r="AB62" s="7" t="n">
        <v>2359440</v>
      </c>
      <c r="AC62" s="7" t="n">
        <v>2555046</v>
      </c>
      <c r="AD62" s="7" t="n">
        <v>2443694</v>
      </c>
      <c r="AE62" s="7" t="n">
        <v>2308752</v>
      </c>
      <c r="AF62" s="7" t="n">
        <v>2557368</v>
      </c>
      <c r="AG62" s="7" t="n">
        <v>2682321</v>
      </c>
      <c r="AH62" s="7" t="n">
        <v>2394885</v>
      </c>
      <c r="AI62" s="7" t="n">
        <v>2600906</v>
      </c>
      <c r="AJ62" s="7" t="n">
        <v>2662810</v>
      </c>
      <c r="AK62" s="7" t="n">
        <v>3028542</v>
      </c>
      <c r="AL62" s="7" t="n">
        <v>2914532</v>
      </c>
      <c r="AM62" s="7" t="n">
        <v>3043813</v>
      </c>
      <c r="AN62" s="7" t="n">
        <v>3329574</v>
      </c>
      <c r="AO62" s="7" t="n">
        <v>3260635</v>
      </c>
      <c r="AP62" s="7" t="n">
        <v>3240821</v>
      </c>
      <c r="AQ62" s="7" t="n">
        <v>2982491</v>
      </c>
      <c r="AR62" s="7" t="n">
        <v>3159438</v>
      </c>
      <c r="AS62" s="7" t="n">
        <v>3045567</v>
      </c>
      <c r="AT62" s="7" t="n">
        <v>2948399</v>
      </c>
      <c r="AU62" s="7" t="n">
        <v>2774343</v>
      </c>
      <c r="AV62" s="7" t="n">
        <v>2813254</v>
      </c>
      <c r="AW62" s="7" t="n">
        <v>2634038</v>
      </c>
      <c r="AX62" s="7" t="n">
        <v>2589549</v>
      </c>
      <c r="AY62" s="7" t="n">
        <v>2590148</v>
      </c>
      <c r="AZ62" s="7" t="n">
        <v>2609455</v>
      </c>
      <c r="BA62" s="7" t="n">
        <v>2494720</v>
      </c>
      <c r="BB62" s="7" t="n">
        <v>2263007</v>
      </c>
      <c r="BC62" s="7" t="n">
        <v>2342564</v>
      </c>
      <c r="BD62" s="7" t="n">
        <v>2458224</v>
      </c>
      <c r="BE62" s="7" t="n">
        <v>2228283</v>
      </c>
      <c r="BF62" s="7" t="n">
        <v>2069089</v>
      </c>
      <c r="BG62" s="7" t="n">
        <v>1982750</v>
      </c>
      <c r="BH62" s="7" t="n">
        <v>1858014</v>
      </c>
      <c r="BI62" s="7" t="n">
        <v>1618520</v>
      </c>
      <c r="BJ62" s="7" t="n">
        <v>1795115</v>
      </c>
      <c r="BK62" s="7" t="n">
        <v>1926299</v>
      </c>
      <c r="BL62" s="7" t="n">
        <v>1884178</v>
      </c>
      <c r="BM62" s="7" t="n">
        <v>1828995</v>
      </c>
      <c r="BN62" s="7" t="n">
        <v>1751302</v>
      </c>
      <c r="BO62" s="7" t="n">
        <v>1703284</v>
      </c>
      <c r="BP62" s="7" t="n">
        <v>1703072</v>
      </c>
      <c r="BQ62" s="7" t="n">
        <v>1716217</v>
      </c>
      <c r="BR62" s="7" t="n">
        <v>1678319</v>
      </c>
      <c r="BS62" s="7" t="n">
        <v>1570464</v>
      </c>
      <c r="BT62" s="7" t="n">
        <v>1676366</v>
      </c>
      <c r="BU62" s="7" t="n">
        <v>1603902</v>
      </c>
      <c r="BV62" s="7" t="n">
        <v>1559514</v>
      </c>
      <c r="BW62" s="7" t="n">
        <v>1505642</v>
      </c>
      <c r="BX62" s="7" t="n">
        <v>1381467</v>
      </c>
      <c r="BY62" s="7" t="n">
        <v>1511415</v>
      </c>
      <c r="BZ62" s="7" t="n">
        <v>1495530</v>
      </c>
      <c r="CA62" s="7" t="n">
        <v>1642405</v>
      </c>
      <c r="CB62" s="7" t="n">
        <v>1633277</v>
      </c>
      <c r="CC62" s="7" t="n">
        <v>1548605</v>
      </c>
      <c r="CD62" s="7" t="n">
        <v>1504440</v>
      </c>
      <c r="CE62" s="7" t="n">
        <v>1490092</v>
      </c>
      <c r="CF62" s="7" t="n">
        <v>1427522</v>
      </c>
      <c r="CG62" s="7" t="n">
        <v>1422552</v>
      </c>
      <c r="CH62" s="7" t="n">
        <v>1462663</v>
      </c>
      <c r="CI62" s="7" t="n">
        <v>1502048</v>
      </c>
      <c r="CJ62" s="7" t="n">
        <v>1402700</v>
      </c>
      <c r="CK62" s="7" t="n">
        <v>1391865</v>
      </c>
      <c r="CL62" s="7" t="n">
        <v>1350827</v>
      </c>
      <c r="CM62" s="7" t="n">
        <v>1300438</v>
      </c>
      <c r="CN62" s="7" t="n">
        <v>1283747</v>
      </c>
      <c r="CO62" s="7" t="n">
        <v>1260638</v>
      </c>
      <c r="CP62" s="7" t="n">
        <v>1227999</v>
      </c>
      <c r="CQ62" s="7" t="n">
        <v>1231242</v>
      </c>
      <c r="CR62" s="7" t="n">
        <v>1200038</v>
      </c>
      <c r="CS62" s="7" t="n">
        <v>1173207</v>
      </c>
      <c r="CT62" s="7" t="n">
        <v>1159792</v>
      </c>
      <c r="CU62" s="7" t="n">
        <v>1113541</v>
      </c>
      <c r="CV62" s="7" t="n">
        <v>1077239</v>
      </c>
      <c r="CW62" s="7" t="n">
        <v>1064067</v>
      </c>
      <c r="CX62" s="7" t="n">
        <v>1041408</v>
      </c>
      <c r="CY62" s="7" t="n">
        <v>1066451</v>
      </c>
      <c r="CZ62" s="7" t="n">
        <v>1062564</v>
      </c>
      <c r="DA62" s="7" t="n">
        <v>1067870</v>
      </c>
      <c r="DB62" s="7" t="n">
        <v>1019736</v>
      </c>
      <c r="DC62" s="7" t="n">
        <v>1023757</v>
      </c>
      <c r="DD62" s="7" t="n">
        <v>1004255</v>
      </c>
      <c r="DE62" s="7" t="n">
        <v>1013510</v>
      </c>
      <c r="DF62" s="7" t="n">
        <v>949476</v>
      </c>
      <c r="DG62" s="7" t="n">
        <v>949881</v>
      </c>
      <c r="DH62" s="7" t="n">
        <v>1006046</v>
      </c>
      <c r="DI62" s="7" t="n">
        <v>1021030</v>
      </c>
      <c r="DJ62" s="7" t="n">
        <v>1018172</v>
      </c>
      <c r="DK62" s="7" t="n">
        <v>937452</v>
      </c>
      <c r="DL62" s="7" t="n">
        <v>961231</v>
      </c>
      <c r="DM62" s="7" t="n">
        <v>1023379</v>
      </c>
      <c r="DN62" s="7" t="n">
        <v>989814</v>
      </c>
      <c r="DO62" s="7" t="n">
        <v>1007564</v>
      </c>
      <c r="DP62" s="7" t="n">
        <v>993578</v>
      </c>
      <c r="DQ62" s="7" t="n">
        <v>988627</v>
      </c>
      <c r="DR62" s="7" t="n">
        <v>1000000</v>
      </c>
    </row>
    <row r="63">
      <c r="A63" s="4" t="inlineStr">
        <is>
          <t>EATON VANCE Index: Russell 1000® Value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  <c r="N63" s="4" t="inlineStr">
        <is>
          <t xml:space="preserve"> </t>
        </is>
      </c>
      <c r="O63" s="4" t="inlineStr">
        <is>
          <t xml:space="preserve"> </t>
        </is>
      </c>
      <c r="P63" s="4" t="inlineStr">
        <is>
          <t xml:space="preserve"> </t>
        </is>
      </c>
      <c r="Q63" s="4" t="inlineStr">
        <is>
          <t xml:space="preserve"> </t>
        </is>
      </c>
      <c r="R63" s="4" t="inlineStr">
        <is>
          <t xml:space="preserve"> </t>
        </is>
      </c>
      <c r="S63" s="4" t="inlineStr">
        <is>
          <t xml:space="preserve"> </t>
        </is>
      </c>
      <c r="T63" s="4" t="inlineStr">
        <is>
          <t xml:space="preserve"> </t>
        </is>
      </c>
      <c r="U63" s="4" t="inlineStr">
        <is>
          <t xml:space="preserve"> </t>
        </is>
      </c>
      <c r="V63" s="4" t="inlineStr">
        <is>
          <t xml:space="preserve"> </t>
        </is>
      </c>
      <c r="W63" s="4" t="inlineStr">
        <is>
          <t xml:space="preserve"> </t>
        </is>
      </c>
      <c r="X63" s="4" t="inlineStr">
        <is>
          <t xml:space="preserve"> </t>
        </is>
      </c>
      <c r="Y63" s="4" t="inlineStr">
        <is>
          <t xml:space="preserve"> </t>
        </is>
      </c>
      <c r="Z63" s="4" t="inlineStr">
        <is>
          <t xml:space="preserve"> </t>
        </is>
      </c>
      <c r="AA63" s="4" t="inlineStr">
        <is>
          <t xml:space="preserve"> </t>
        </is>
      </c>
      <c r="AB63" s="4" t="inlineStr">
        <is>
          <t xml:space="preserve"> </t>
        </is>
      </c>
      <c r="AC63" s="4" t="inlineStr">
        <is>
          <t xml:space="preserve"> </t>
        </is>
      </c>
      <c r="AD63" s="4" t="inlineStr">
        <is>
          <t xml:space="preserve"> </t>
        </is>
      </c>
      <c r="AE63" s="4" t="inlineStr">
        <is>
          <t xml:space="preserve"> </t>
        </is>
      </c>
      <c r="AF63" s="4" t="inlineStr">
        <is>
          <t xml:space="preserve"> </t>
        </is>
      </c>
      <c r="AG63" s="4" t="inlineStr">
        <is>
          <t xml:space="preserve"> </t>
        </is>
      </c>
      <c r="AH63" s="4" t="inlineStr">
        <is>
          <t xml:space="preserve"> </t>
        </is>
      </c>
      <c r="AI63" s="4" t="inlineStr">
        <is>
          <t xml:space="preserve"> </t>
        </is>
      </c>
      <c r="AJ63" s="4" t="inlineStr">
        <is>
          <t xml:space="preserve"> </t>
        </is>
      </c>
      <c r="AK63" s="4" t="inlineStr">
        <is>
          <t xml:space="preserve"> </t>
        </is>
      </c>
      <c r="AL63" s="4" t="inlineStr">
        <is>
          <t xml:space="preserve"> </t>
        </is>
      </c>
      <c r="AM63" s="4" t="inlineStr">
        <is>
          <t xml:space="preserve"> </t>
        </is>
      </c>
      <c r="AN63" s="4" t="inlineStr">
        <is>
          <t xml:space="preserve"> </t>
        </is>
      </c>
      <c r="AO63" s="4" t="inlineStr">
        <is>
          <t xml:space="preserve"> </t>
        </is>
      </c>
      <c r="AP63" s="4" t="inlineStr">
        <is>
          <t xml:space="preserve"> </t>
        </is>
      </c>
      <c r="AQ63" s="4" t="inlineStr">
        <is>
          <t xml:space="preserve"> </t>
        </is>
      </c>
      <c r="AR63" s="4" t="inlineStr">
        <is>
          <t xml:space="preserve"> </t>
        </is>
      </c>
      <c r="AS63" s="4" t="inlineStr">
        <is>
          <t xml:space="preserve"> </t>
        </is>
      </c>
      <c r="AT63" s="4" t="inlineStr">
        <is>
          <t xml:space="preserve"> </t>
        </is>
      </c>
      <c r="AU63" s="4" t="inlineStr">
        <is>
          <t xml:space="preserve"> </t>
        </is>
      </c>
      <c r="AV63" s="4" t="inlineStr">
        <is>
          <t xml:space="preserve"> </t>
        </is>
      </c>
      <c r="AW63" s="4" t="inlineStr">
        <is>
          <t xml:space="preserve"> </t>
        </is>
      </c>
      <c r="AX63" s="4" t="inlineStr">
        <is>
          <t xml:space="preserve"> </t>
        </is>
      </c>
      <c r="AY63" s="4" t="inlineStr">
        <is>
          <t xml:space="preserve"> </t>
        </is>
      </c>
      <c r="AZ63" s="4" t="inlineStr">
        <is>
          <t xml:space="preserve"> </t>
        </is>
      </c>
      <c r="BA63" s="4" t="inlineStr">
        <is>
          <t xml:space="preserve"> </t>
        </is>
      </c>
      <c r="BB63" s="4" t="inlineStr">
        <is>
          <t xml:space="preserve"> </t>
        </is>
      </c>
      <c r="BC63" s="4" t="inlineStr">
        <is>
          <t xml:space="preserve"> </t>
        </is>
      </c>
      <c r="BD63" s="4" t="inlineStr">
        <is>
          <t xml:space="preserve"> </t>
        </is>
      </c>
      <c r="BE63" s="4" t="inlineStr">
        <is>
          <t xml:space="preserve"> </t>
        </is>
      </c>
      <c r="BF63" s="4" t="inlineStr">
        <is>
          <t xml:space="preserve"> </t>
        </is>
      </c>
      <c r="BG63" s="4" t="inlineStr">
        <is>
          <t xml:space="preserve"> </t>
        </is>
      </c>
      <c r="BH63" s="4" t="inlineStr">
        <is>
          <t xml:space="preserve"> </t>
        </is>
      </c>
      <c r="BI63" s="4" t="inlineStr">
        <is>
          <t xml:space="preserve"> </t>
        </is>
      </c>
      <c r="BJ63" s="4" t="inlineStr">
        <is>
          <t xml:space="preserve"> </t>
        </is>
      </c>
      <c r="BK63" s="4" t="inlineStr">
        <is>
          <t xml:space="preserve"> </t>
        </is>
      </c>
      <c r="BL63" s="4" t="inlineStr">
        <is>
          <t xml:space="preserve"> </t>
        </is>
      </c>
      <c r="BM63" s="4" t="inlineStr">
        <is>
          <t xml:space="preserve"> </t>
        </is>
      </c>
      <c r="BN63" s="4" t="inlineStr">
        <is>
          <t xml:space="preserve"> </t>
        </is>
      </c>
      <c r="BO63" s="4" t="inlineStr">
        <is>
          <t xml:space="preserve"> </t>
        </is>
      </c>
      <c r="BP63" s="4" t="inlineStr">
        <is>
          <t xml:space="preserve"> </t>
        </is>
      </c>
      <c r="BQ63" s="4" t="inlineStr">
        <is>
          <t xml:space="preserve"> </t>
        </is>
      </c>
      <c r="BR63" s="4" t="inlineStr">
        <is>
          <t xml:space="preserve"> </t>
        </is>
      </c>
      <c r="BS63" s="4" t="inlineStr">
        <is>
          <t xml:space="preserve"> </t>
        </is>
      </c>
      <c r="BT63" s="4" t="inlineStr">
        <is>
          <t xml:space="preserve"> </t>
        </is>
      </c>
      <c r="BU63" s="4" t="inlineStr">
        <is>
          <t xml:space="preserve"> </t>
        </is>
      </c>
      <c r="BV63" s="4" t="inlineStr">
        <is>
          <t xml:space="preserve"> </t>
        </is>
      </c>
      <c r="BW63" s="4" t="inlineStr">
        <is>
          <t xml:space="preserve"> </t>
        </is>
      </c>
      <c r="BX63" s="4" t="inlineStr">
        <is>
          <t xml:space="preserve"> </t>
        </is>
      </c>
      <c r="BY63" s="4" t="inlineStr">
        <is>
          <t xml:space="preserve"> </t>
        </is>
      </c>
      <c r="BZ63" s="4" t="inlineStr">
        <is>
          <t xml:space="preserve"> </t>
        </is>
      </c>
      <c r="CA63" s="4" t="inlineStr">
        <is>
          <t xml:space="preserve"> </t>
        </is>
      </c>
      <c r="CB63" s="4" t="inlineStr">
        <is>
          <t xml:space="preserve"> </t>
        </is>
      </c>
      <c r="CC63" s="4" t="inlineStr">
        <is>
          <t xml:space="preserve"> </t>
        </is>
      </c>
      <c r="CD63" s="4" t="inlineStr">
        <is>
          <t xml:space="preserve"> </t>
        </is>
      </c>
      <c r="CE63" s="4" t="inlineStr">
        <is>
          <t xml:space="preserve"> </t>
        </is>
      </c>
      <c r="CF63" s="4" t="inlineStr">
        <is>
          <t xml:space="preserve"> </t>
        </is>
      </c>
      <c r="CG63" s="4" t="inlineStr">
        <is>
          <t xml:space="preserve"> </t>
        </is>
      </c>
      <c r="CH63" s="4" t="inlineStr">
        <is>
          <t xml:space="preserve"> </t>
        </is>
      </c>
      <c r="CI63" s="4" t="inlineStr">
        <is>
          <t xml:space="preserve"> </t>
        </is>
      </c>
      <c r="CJ63" s="4" t="inlineStr">
        <is>
          <t xml:space="preserve"> </t>
        </is>
      </c>
      <c r="CK63" s="4" t="inlineStr">
        <is>
          <t xml:space="preserve"> </t>
        </is>
      </c>
      <c r="CL63" s="4" t="inlineStr">
        <is>
          <t xml:space="preserve"> </t>
        </is>
      </c>
      <c r="CM63" s="4" t="inlineStr">
        <is>
          <t xml:space="preserve"> </t>
        </is>
      </c>
      <c r="CN63" s="4" t="inlineStr">
        <is>
          <t xml:space="preserve"> </t>
        </is>
      </c>
      <c r="CO63" s="4" t="inlineStr">
        <is>
          <t xml:space="preserve"> </t>
        </is>
      </c>
      <c r="CP63" s="4" t="inlineStr">
        <is>
          <t xml:space="preserve"> </t>
        </is>
      </c>
      <c r="CQ63" s="4" t="inlineStr">
        <is>
          <t xml:space="preserve"> </t>
        </is>
      </c>
      <c r="CR63" s="4" t="inlineStr">
        <is>
          <t xml:space="preserve"> </t>
        </is>
      </c>
      <c r="CS63" s="4" t="inlineStr">
        <is>
          <t xml:space="preserve"> </t>
        </is>
      </c>
      <c r="CT63" s="4" t="inlineStr">
        <is>
          <t xml:space="preserve"> </t>
        </is>
      </c>
      <c r="CU63" s="4" t="inlineStr">
        <is>
          <t xml:space="preserve"> </t>
        </is>
      </c>
      <c r="CV63" s="4" t="inlineStr">
        <is>
          <t xml:space="preserve"> </t>
        </is>
      </c>
      <c r="CW63" s="4" t="inlineStr">
        <is>
          <t xml:space="preserve"> </t>
        </is>
      </c>
      <c r="CX63" s="4" t="inlineStr">
        <is>
          <t xml:space="preserve"> </t>
        </is>
      </c>
      <c r="CY63" s="4" t="inlineStr">
        <is>
          <t xml:space="preserve"> </t>
        </is>
      </c>
      <c r="CZ63" s="4" t="inlineStr">
        <is>
          <t xml:space="preserve"> </t>
        </is>
      </c>
      <c r="DA63" s="4" t="inlineStr">
        <is>
          <t xml:space="preserve"> </t>
        </is>
      </c>
      <c r="DB63" s="4" t="inlineStr">
        <is>
          <t xml:space="preserve"> </t>
        </is>
      </c>
      <c r="DC63" s="4" t="inlineStr">
        <is>
          <t xml:space="preserve"> </t>
        </is>
      </c>
      <c r="DD63" s="4" t="inlineStr">
        <is>
          <t xml:space="preserve"> </t>
        </is>
      </c>
      <c r="DE63" s="4" t="inlineStr">
        <is>
          <t xml:space="preserve"> </t>
        </is>
      </c>
      <c r="DF63" s="4" t="inlineStr">
        <is>
          <t xml:space="preserve"> </t>
        </is>
      </c>
      <c r="DG63" s="4" t="inlineStr">
        <is>
          <t xml:space="preserve"> </t>
        </is>
      </c>
      <c r="DH63" s="4" t="inlineStr">
        <is>
          <t xml:space="preserve"> </t>
        </is>
      </c>
      <c r="DI63" s="4" t="inlineStr">
        <is>
          <t xml:space="preserve"> </t>
        </is>
      </c>
      <c r="DJ63" s="4" t="inlineStr">
        <is>
          <t xml:space="preserve"> </t>
        </is>
      </c>
      <c r="DK63" s="4" t="inlineStr">
        <is>
          <t xml:space="preserve"> </t>
        </is>
      </c>
      <c r="DL63" s="4" t="inlineStr">
        <is>
          <t xml:space="preserve"> </t>
        </is>
      </c>
      <c r="DM63" s="4" t="inlineStr">
        <is>
          <t xml:space="preserve"> </t>
        </is>
      </c>
      <c r="DN63" s="4" t="inlineStr">
        <is>
          <t xml:space="preserve"> </t>
        </is>
      </c>
      <c r="DO63" s="4" t="inlineStr">
        <is>
          <t xml:space="preserve"> </t>
        </is>
      </c>
      <c r="DP63" s="4" t="inlineStr">
        <is>
          <t xml:space="preserve"> </t>
        </is>
      </c>
      <c r="DQ63" s="4" t="inlineStr">
        <is>
          <t xml:space="preserve"> </t>
        </is>
      </c>
      <c r="DR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  <c r="N64" s="4" t="inlineStr">
        <is>
          <t xml:space="preserve"> </t>
        </is>
      </c>
      <c r="O64" s="4" t="inlineStr">
        <is>
          <t xml:space="preserve"> </t>
        </is>
      </c>
      <c r="P64" s="4" t="inlineStr">
        <is>
          <t xml:space="preserve"> </t>
        </is>
      </c>
      <c r="Q64" s="4" t="inlineStr">
        <is>
          <t xml:space="preserve"> </t>
        </is>
      </c>
      <c r="R64" s="4" t="inlineStr">
        <is>
          <t xml:space="preserve"> </t>
        </is>
      </c>
      <c r="S64" s="4" t="inlineStr">
        <is>
          <t xml:space="preserve"> </t>
        </is>
      </c>
      <c r="T64" s="4" t="inlineStr">
        <is>
          <t xml:space="preserve"> </t>
        </is>
      </c>
      <c r="U64" s="4" t="inlineStr">
        <is>
          <t xml:space="preserve"> </t>
        </is>
      </c>
      <c r="V64" s="4" t="inlineStr">
        <is>
          <t xml:space="preserve"> </t>
        </is>
      </c>
      <c r="W64" s="4" t="inlineStr">
        <is>
          <t xml:space="preserve"> </t>
        </is>
      </c>
      <c r="X64" s="4" t="inlineStr">
        <is>
          <t xml:space="preserve"> </t>
        </is>
      </c>
      <c r="Y64" s="4" t="inlineStr">
        <is>
          <t xml:space="preserve"> </t>
        </is>
      </c>
      <c r="Z64" s="4" t="inlineStr">
        <is>
          <t xml:space="preserve"> </t>
        </is>
      </c>
      <c r="AA64" s="4" t="inlineStr">
        <is>
          <t xml:space="preserve"> </t>
        </is>
      </c>
      <c r="AB64" s="4" t="inlineStr">
        <is>
          <t xml:space="preserve"> </t>
        </is>
      </c>
      <c r="AC64" s="4" t="inlineStr">
        <is>
          <t xml:space="preserve"> </t>
        </is>
      </c>
      <c r="AD64" s="4" t="inlineStr">
        <is>
          <t xml:space="preserve"> </t>
        </is>
      </c>
      <c r="AE64" s="4" t="inlineStr">
        <is>
          <t xml:space="preserve"> </t>
        </is>
      </c>
      <c r="AF64" s="4" t="inlineStr">
        <is>
          <t xml:space="preserve"> </t>
        </is>
      </c>
      <c r="AG64" s="4" t="inlineStr">
        <is>
          <t xml:space="preserve"> </t>
        </is>
      </c>
      <c r="AH64" s="4" t="inlineStr">
        <is>
          <t xml:space="preserve"> </t>
        </is>
      </c>
      <c r="AI64" s="4" t="inlineStr">
        <is>
          <t xml:space="preserve"> </t>
        </is>
      </c>
      <c r="AJ64" s="4" t="inlineStr">
        <is>
          <t xml:space="preserve"> </t>
        </is>
      </c>
      <c r="AK64" s="4" t="inlineStr">
        <is>
          <t xml:space="preserve"> </t>
        </is>
      </c>
      <c r="AL64" s="4" t="inlineStr">
        <is>
          <t xml:space="preserve"> </t>
        </is>
      </c>
      <c r="AM64" s="4" t="inlineStr">
        <is>
          <t xml:space="preserve"> </t>
        </is>
      </c>
      <c r="AN64" s="4" t="inlineStr">
        <is>
          <t xml:space="preserve"> </t>
        </is>
      </c>
      <c r="AO64" s="4" t="inlineStr">
        <is>
          <t xml:space="preserve"> </t>
        </is>
      </c>
      <c r="AP64" s="4" t="inlineStr">
        <is>
          <t xml:space="preserve"> </t>
        </is>
      </c>
      <c r="AQ64" s="4" t="inlineStr">
        <is>
          <t xml:space="preserve"> </t>
        </is>
      </c>
      <c r="AR64" s="4" t="inlineStr">
        <is>
          <t xml:space="preserve"> </t>
        </is>
      </c>
      <c r="AS64" s="4" t="inlineStr">
        <is>
          <t xml:space="preserve"> </t>
        </is>
      </c>
      <c r="AT64" s="4" t="inlineStr">
        <is>
          <t xml:space="preserve"> </t>
        </is>
      </c>
      <c r="AU64" s="4" t="inlineStr">
        <is>
          <t xml:space="preserve"> </t>
        </is>
      </c>
      <c r="AV64" s="4" t="inlineStr">
        <is>
          <t xml:space="preserve"> </t>
        </is>
      </c>
      <c r="AW64" s="4" t="inlineStr">
        <is>
          <t xml:space="preserve"> </t>
        </is>
      </c>
      <c r="AX64" s="4" t="inlineStr">
        <is>
          <t xml:space="preserve"> </t>
        </is>
      </c>
      <c r="AY64" s="4" t="inlineStr">
        <is>
          <t xml:space="preserve"> </t>
        </is>
      </c>
      <c r="AZ64" s="4" t="inlineStr">
        <is>
          <t xml:space="preserve"> </t>
        </is>
      </c>
      <c r="BA64" s="4" t="inlineStr">
        <is>
          <t xml:space="preserve"> </t>
        </is>
      </c>
      <c r="BB64" s="4" t="inlineStr">
        <is>
          <t xml:space="preserve"> </t>
        </is>
      </c>
      <c r="BC64" s="4" t="inlineStr">
        <is>
          <t xml:space="preserve"> </t>
        </is>
      </c>
      <c r="BD64" s="4" t="inlineStr">
        <is>
          <t xml:space="preserve"> </t>
        </is>
      </c>
      <c r="BE64" s="4" t="inlineStr">
        <is>
          <t xml:space="preserve"> </t>
        </is>
      </c>
      <c r="BF64" s="4" t="inlineStr">
        <is>
          <t xml:space="preserve"> </t>
        </is>
      </c>
      <c r="BG64" s="4" t="inlineStr">
        <is>
          <t xml:space="preserve"> </t>
        </is>
      </c>
      <c r="BH64" s="4" t="inlineStr">
        <is>
          <t xml:space="preserve"> </t>
        </is>
      </c>
      <c r="BI64" s="4" t="inlineStr">
        <is>
          <t xml:space="preserve"> </t>
        </is>
      </c>
      <c r="BJ64" s="4" t="inlineStr">
        <is>
          <t xml:space="preserve"> </t>
        </is>
      </c>
      <c r="BK64" s="4" t="inlineStr">
        <is>
          <t xml:space="preserve"> </t>
        </is>
      </c>
      <c r="BL64" s="4" t="inlineStr">
        <is>
          <t xml:space="preserve"> </t>
        </is>
      </c>
      <c r="BM64" s="4" t="inlineStr">
        <is>
          <t xml:space="preserve"> </t>
        </is>
      </c>
      <c r="BN64" s="4" t="inlineStr">
        <is>
          <t xml:space="preserve"> </t>
        </is>
      </c>
      <c r="BO64" s="4" t="inlineStr">
        <is>
          <t xml:space="preserve"> </t>
        </is>
      </c>
      <c r="BP64" s="4" t="inlineStr">
        <is>
          <t xml:space="preserve"> </t>
        </is>
      </c>
      <c r="BQ64" s="4" t="inlineStr">
        <is>
          <t xml:space="preserve"> </t>
        </is>
      </c>
      <c r="BR64" s="4" t="inlineStr">
        <is>
          <t xml:space="preserve"> </t>
        </is>
      </c>
      <c r="BS64" s="4" t="inlineStr">
        <is>
          <t xml:space="preserve"> </t>
        </is>
      </c>
      <c r="BT64" s="4" t="inlineStr">
        <is>
          <t xml:space="preserve"> </t>
        </is>
      </c>
      <c r="BU64" s="4" t="inlineStr">
        <is>
          <t xml:space="preserve"> </t>
        </is>
      </c>
      <c r="BV64" s="4" t="inlineStr">
        <is>
          <t xml:space="preserve"> </t>
        </is>
      </c>
      <c r="BW64" s="4" t="inlineStr">
        <is>
          <t xml:space="preserve"> </t>
        </is>
      </c>
      <c r="BX64" s="4" t="inlineStr">
        <is>
          <t xml:space="preserve"> </t>
        </is>
      </c>
      <c r="BY64" s="4" t="inlineStr">
        <is>
          <t xml:space="preserve"> </t>
        </is>
      </c>
      <c r="BZ64" s="4" t="inlineStr">
        <is>
          <t xml:space="preserve"> </t>
        </is>
      </c>
      <c r="CA64" s="4" t="inlineStr">
        <is>
          <t xml:space="preserve"> </t>
        </is>
      </c>
      <c r="CB64" s="4" t="inlineStr">
        <is>
          <t xml:space="preserve"> </t>
        </is>
      </c>
      <c r="CC64" s="4" t="inlineStr">
        <is>
          <t xml:space="preserve"> </t>
        </is>
      </c>
      <c r="CD64" s="4" t="inlineStr">
        <is>
          <t xml:space="preserve"> </t>
        </is>
      </c>
      <c r="CE64" s="4" t="inlineStr">
        <is>
          <t xml:space="preserve"> </t>
        </is>
      </c>
      <c r="CF64" s="4" t="inlineStr">
        <is>
          <t xml:space="preserve"> </t>
        </is>
      </c>
      <c r="CG64" s="4" t="inlineStr">
        <is>
          <t xml:space="preserve"> </t>
        </is>
      </c>
      <c r="CH64" s="4" t="inlineStr">
        <is>
          <t xml:space="preserve"> </t>
        </is>
      </c>
      <c r="CI64" s="4" t="inlineStr">
        <is>
          <t xml:space="preserve"> </t>
        </is>
      </c>
      <c r="CJ64" s="4" t="inlineStr">
        <is>
          <t xml:space="preserve"> </t>
        </is>
      </c>
      <c r="CK64" s="4" t="inlineStr">
        <is>
          <t xml:space="preserve"> </t>
        </is>
      </c>
      <c r="CL64" s="4" t="inlineStr">
        <is>
          <t xml:space="preserve"> </t>
        </is>
      </c>
      <c r="CM64" s="4" t="inlineStr">
        <is>
          <t xml:space="preserve"> </t>
        </is>
      </c>
      <c r="CN64" s="4" t="inlineStr">
        <is>
          <t xml:space="preserve"> </t>
        </is>
      </c>
      <c r="CO64" s="4" t="inlineStr">
        <is>
          <t xml:space="preserve"> </t>
        </is>
      </c>
      <c r="CP64" s="4" t="inlineStr">
        <is>
          <t xml:space="preserve"> </t>
        </is>
      </c>
      <c r="CQ64" s="4" t="inlineStr">
        <is>
          <t xml:space="preserve"> </t>
        </is>
      </c>
      <c r="CR64" s="4" t="inlineStr">
        <is>
          <t xml:space="preserve"> </t>
        </is>
      </c>
      <c r="CS64" s="4" t="inlineStr">
        <is>
          <t xml:space="preserve"> </t>
        </is>
      </c>
      <c r="CT64" s="4" t="inlineStr">
        <is>
          <t xml:space="preserve"> </t>
        </is>
      </c>
      <c r="CU64" s="4" t="inlineStr">
        <is>
          <t xml:space="preserve"> </t>
        </is>
      </c>
      <c r="CV64" s="4" t="inlineStr">
        <is>
          <t xml:space="preserve"> </t>
        </is>
      </c>
      <c r="CW64" s="4" t="inlineStr">
        <is>
          <t xml:space="preserve"> </t>
        </is>
      </c>
      <c r="CX64" s="4" t="inlineStr">
        <is>
          <t xml:space="preserve"> </t>
        </is>
      </c>
      <c r="CY64" s="4" t="inlineStr">
        <is>
          <t xml:space="preserve"> </t>
        </is>
      </c>
      <c r="CZ64" s="4" t="inlineStr">
        <is>
          <t xml:space="preserve"> </t>
        </is>
      </c>
      <c r="DA64" s="4" t="inlineStr">
        <is>
          <t xml:space="preserve"> </t>
        </is>
      </c>
      <c r="DB64" s="4" t="inlineStr">
        <is>
          <t xml:space="preserve"> </t>
        </is>
      </c>
      <c r="DC64" s="4" t="inlineStr">
        <is>
          <t xml:space="preserve"> </t>
        </is>
      </c>
      <c r="DD64" s="4" t="inlineStr">
        <is>
          <t xml:space="preserve"> </t>
        </is>
      </c>
      <c r="DE64" s="4" t="inlineStr">
        <is>
          <t xml:space="preserve"> </t>
        </is>
      </c>
      <c r="DF64" s="4" t="inlineStr">
        <is>
          <t xml:space="preserve"> </t>
        </is>
      </c>
      <c r="DG64" s="4" t="inlineStr">
        <is>
          <t xml:space="preserve"> </t>
        </is>
      </c>
      <c r="DH64" s="4" t="inlineStr">
        <is>
          <t xml:space="preserve"> </t>
        </is>
      </c>
      <c r="DI64" s="4" t="inlineStr">
        <is>
          <t xml:space="preserve"> </t>
        </is>
      </c>
      <c r="DJ64" s="4" t="inlineStr">
        <is>
          <t xml:space="preserve"> </t>
        </is>
      </c>
      <c r="DK64" s="4" t="inlineStr">
        <is>
          <t xml:space="preserve"> </t>
        </is>
      </c>
      <c r="DL64" s="4" t="inlineStr">
        <is>
          <t xml:space="preserve"> </t>
        </is>
      </c>
      <c r="DM64" s="4" t="inlineStr">
        <is>
          <t xml:space="preserve"> </t>
        </is>
      </c>
      <c r="DN64" s="4" t="inlineStr">
        <is>
          <t xml:space="preserve"> </t>
        </is>
      </c>
      <c r="DO64" s="4" t="inlineStr">
        <is>
          <t xml:space="preserve"> </t>
        </is>
      </c>
      <c r="DP64" s="4" t="inlineStr">
        <is>
          <t xml:space="preserve"> </t>
        </is>
      </c>
      <c r="DQ64" s="4" t="inlineStr">
        <is>
          <t xml:space="preserve"> </t>
        </is>
      </c>
      <c r="DR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  <c r="N65" s="4" t="inlineStr">
        <is>
          <t xml:space="preserve"> </t>
        </is>
      </c>
      <c r="O65" s="4" t="inlineStr">
        <is>
          <t xml:space="preserve"> </t>
        </is>
      </c>
      <c r="P65" s="4" t="inlineStr">
        <is>
          <t xml:space="preserve"> </t>
        </is>
      </c>
      <c r="Q65" s="4" t="inlineStr">
        <is>
          <t xml:space="preserve"> </t>
        </is>
      </c>
      <c r="R65" s="4" t="inlineStr">
        <is>
          <t xml:space="preserve"> </t>
        </is>
      </c>
      <c r="S65" s="4" t="inlineStr">
        <is>
          <t xml:space="preserve"> </t>
        </is>
      </c>
      <c r="T65" s="4" t="inlineStr">
        <is>
          <t xml:space="preserve"> </t>
        </is>
      </c>
      <c r="U65" s="4" t="inlineStr">
        <is>
          <t xml:space="preserve"> </t>
        </is>
      </c>
      <c r="V65" s="4" t="inlineStr">
        <is>
          <t xml:space="preserve"> </t>
        </is>
      </c>
      <c r="W65" s="4" t="inlineStr">
        <is>
          <t xml:space="preserve"> </t>
        </is>
      </c>
      <c r="X65" s="4" t="inlineStr">
        <is>
          <t xml:space="preserve"> </t>
        </is>
      </c>
      <c r="Y65" s="4" t="inlineStr">
        <is>
          <t xml:space="preserve"> </t>
        </is>
      </c>
      <c r="Z65" s="4" t="inlineStr">
        <is>
          <t xml:space="preserve"> </t>
        </is>
      </c>
      <c r="AA65" s="4" t="inlineStr">
        <is>
          <t xml:space="preserve"> </t>
        </is>
      </c>
      <c r="AB65" s="4" t="inlineStr">
        <is>
          <t xml:space="preserve"> </t>
        </is>
      </c>
      <c r="AC65" s="4" t="inlineStr">
        <is>
          <t xml:space="preserve"> </t>
        </is>
      </c>
      <c r="AD65" s="4" t="inlineStr">
        <is>
          <t xml:space="preserve"> </t>
        </is>
      </c>
      <c r="AE65" s="4" t="inlineStr">
        <is>
          <t xml:space="preserve"> </t>
        </is>
      </c>
      <c r="AF65" s="4" t="inlineStr">
        <is>
          <t xml:space="preserve"> </t>
        </is>
      </c>
      <c r="AG65" s="4" t="inlineStr">
        <is>
          <t xml:space="preserve"> </t>
        </is>
      </c>
      <c r="AH65" s="4" t="inlineStr">
        <is>
          <t xml:space="preserve"> </t>
        </is>
      </c>
      <c r="AI65" s="4" t="inlineStr">
        <is>
          <t xml:space="preserve"> </t>
        </is>
      </c>
      <c r="AJ65" s="4" t="inlineStr">
        <is>
          <t xml:space="preserve"> </t>
        </is>
      </c>
      <c r="AK65" s="4" t="inlineStr">
        <is>
          <t xml:space="preserve"> </t>
        </is>
      </c>
      <c r="AL65" s="4" t="inlineStr">
        <is>
          <t xml:space="preserve"> </t>
        </is>
      </c>
      <c r="AM65" s="4" t="inlineStr">
        <is>
          <t xml:space="preserve"> </t>
        </is>
      </c>
      <c r="AN65" s="4" t="inlineStr">
        <is>
          <t xml:space="preserve"> </t>
        </is>
      </c>
      <c r="AO65" s="4" t="inlineStr">
        <is>
          <t xml:space="preserve"> </t>
        </is>
      </c>
      <c r="AP65" s="4" t="inlineStr">
        <is>
          <t xml:space="preserve"> </t>
        </is>
      </c>
      <c r="AQ65" s="4" t="inlineStr">
        <is>
          <t xml:space="preserve"> </t>
        </is>
      </c>
      <c r="AR65" s="4" t="inlineStr">
        <is>
          <t xml:space="preserve"> </t>
        </is>
      </c>
      <c r="AS65" s="4" t="inlineStr">
        <is>
          <t xml:space="preserve"> </t>
        </is>
      </c>
      <c r="AT65" s="4" t="inlineStr">
        <is>
          <t xml:space="preserve"> </t>
        </is>
      </c>
      <c r="AU65" s="4" t="inlineStr">
        <is>
          <t xml:space="preserve"> </t>
        </is>
      </c>
      <c r="AV65" s="4" t="inlineStr">
        <is>
          <t xml:space="preserve"> </t>
        </is>
      </c>
      <c r="AW65" s="4" t="inlineStr">
        <is>
          <t xml:space="preserve"> </t>
        </is>
      </c>
      <c r="AX65" s="4" t="inlineStr">
        <is>
          <t xml:space="preserve"> </t>
        </is>
      </c>
      <c r="AY65" s="4" t="inlineStr">
        <is>
          <t xml:space="preserve"> </t>
        </is>
      </c>
      <c r="AZ65" s="4" t="inlineStr">
        <is>
          <t xml:space="preserve"> </t>
        </is>
      </c>
      <c r="BA65" s="4" t="inlineStr">
        <is>
          <t xml:space="preserve"> </t>
        </is>
      </c>
      <c r="BB65" s="4" t="inlineStr">
        <is>
          <t xml:space="preserve"> </t>
        </is>
      </c>
      <c r="BC65" s="4" t="inlineStr">
        <is>
          <t xml:space="preserve"> </t>
        </is>
      </c>
      <c r="BD65" s="4" t="inlineStr">
        <is>
          <t xml:space="preserve"> </t>
        </is>
      </c>
      <c r="BE65" s="4" t="inlineStr">
        <is>
          <t xml:space="preserve"> </t>
        </is>
      </c>
      <c r="BF65" s="4" t="inlineStr">
        <is>
          <t xml:space="preserve"> </t>
        </is>
      </c>
      <c r="BG65" s="4" t="inlineStr">
        <is>
          <t xml:space="preserve"> </t>
        </is>
      </c>
      <c r="BH65" s="4" t="inlineStr">
        <is>
          <t xml:space="preserve"> </t>
        </is>
      </c>
      <c r="BI65" s="4" t="inlineStr">
        <is>
          <t xml:space="preserve"> </t>
        </is>
      </c>
      <c r="BJ65" s="4" t="inlineStr">
        <is>
          <t xml:space="preserve"> </t>
        </is>
      </c>
      <c r="BK65" s="4" t="inlineStr">
        <is>
          <t xml:space="preserve"> </t>
        </is>
      </c>
      <c r="BL65" s="4" t="inlineStr">
        <is>
          <t xml:space="preserve"> </t>
        </is>
      </c>
      <c r="BM65" s="4" t="inlineStr">
        <is>
          <t xml:space="preserve"> </t>
        </is>
      </c>
      <c r="BN65" s="4" t="inlineStr">
        <is>
          <t xml:space="preserve"> </t>
        </is>
      </c>
      <c r="BO65" s="4" t="inlineStr">
        <is>
          <t xml:space="preserve"> </t>
        </is>
      </c>
      <c r="BP65" s="4" t="inlineStr">
        <is>
          <t xml:space="preserve"> </t>
        </is>
      </c>
      <c r="BQ65" s="4" t="inlineStr">
        <is>
          <t xml:space="preserve"> </t>
        </is>
      </c>
      <c r="BR65" s="4" t="inlineStr">
        <is>
          <t xml:space="preserve"> </t>
        </is>
      </c>
      <c r="BS65" s="4" t="inlineStr">
        <is>
          <t xml:space="preserve"> </t>
        </is>
      </c>
      <c r="BT65" s="4" t="inlineStr">
        <is>
          <t xml:space="preserve"> </t>
        </is>
      </c>
      <c r="BU65" s="4" t="inlineStr">
        <is>
          <t xml:space="preserve"> </t>
        </is>
      </c>
      <c r="BV65" s="4" t="inlineStr">
        <is>
          <t xml:space="preserve"> </t>
        </is>
      </c>
      <c r="BW65" s="4" t="inlineStr">
        <is>
          <t xml:space="preserve"> </t>
        </is>
      </c>
      <c r="BX65" s="4" t="inlineStr">
        <is>
          <t xml:space="preserve"> </t>
        </is>
      </c>
      <c r="BY65" s="4" t="inlineStr">
        <is>
          <t xml:space="preserve"> </t>
        </is>
      </c>
      <c r="BZ65" s="4" t="inlineStr">
        <is>
          <t xml:space="preserve"> </t>
        </is>
      </c>
      <c r="CA65" s="4" t="inlineStr">
        <is>
          <t xml:space="preserve"> </t>
        </is>
      </c>
      <c r="CB65" s="4" t="inlineStr">
        <is>
          <t xml:space="preserve"> </t>
        </is>
      </c>
      <c r="CC65" s="4" t="inlineStr">
        <is>
          <t xml:space="preserve"> </t>
        </is>
      </c>
      <c r="CD65" s="4" t="inlineStr">
        <is>
          <t xml:space="preserve"> </t>
        </is>
      </c>
      <c r="CE65" s="4" t="inlineStr">
        <is>
          <t xml:space="preserve"> </t>
        </is>
      </c>
      <c r="CF65" s="4" t="inlineStr">
        <is>
          <t xml:space="preserve"> </t>
        </is>
      </c>
      <c r="CG65" s="4" t="inlineStr">
        <is>
          <t xml:space="preserve"> </t>
        </is>
      </c>
      <c r="CH65" s="4" t="inlineStr">
        <is>
          <t xml:space="preserve"> </t>
        </is>
      </c>
      <c r="CI65" s="4" t="inlineStr">
        <is>
          <t xml:space="preserve"> </t>
        </is>
      </c>
      <c r="CJ65" s="4" t="inlineStr">
        <is>
          <t xml:space="preserve"> </t>
        </is>
      </c>
      <c r="CK65" s="4" t="inlineStr">
        <is>
          <t xml:space="preserve"> </t>
        </is>
      </c>
      <c r="CL65" s="4" t="inlineStr">
        <is>
          <t xml:space="preserve"> </t>
        </is>
      </c>
      <c r="CM65" s="4" t="inlineStr">
        <is>
          <t xml:space="preserve"> </t>
        </is>
      </c>
      <c r="CN65" s="4" t="inlineStr">
        <is>
          <t xml:space="preserve"> </t>
        </is>
      </c>
      <c r="CO65" s="4" t="inlineStr">
        <is>
          <t xml:space="preserve"> </t>
        </is>
      </c>
      <c r="CP65" s="4" t="inlineStr">
        <is>
          <t xml:space="preserve"> </t>
        </is>
      </c>
      <c r="CQ65" s="4" t="inlineStr">
        <is>
          <t xml:space="preserve"> </t>
        </is>
      </c>
      <c r="CR65" s="4" t="inlineStr">
        <is>
          <t xml:space="preserve"> </t>
        </is>
      </c>
      <c r="CS65" s="4" t="inlineStr">
        <is>
          <t xml:space="preserve"> </t>
        </is>
      </c>
      <c r="CT65" s="4" t="inlineStr">
        <is>
          <t xml:space="preserve"> </t>
        </is>
      </c>
      <c r="CU65" s="4" t="inlineStr">
        <is>
          <t xml:space="preserve"> </t>
        </is>
      </c>
      <c r="CV65" s="4" t="inlineStr">
        <is>
          <t xml:space="preserve"> </t>
        </is>
      </c>
      <c r="CW65" s="4" t="inlineStr">
        <is>
          <t xml:space="preserve"> </t>
        </is>
      </c>
      <c r="CX65" s="4" t="inlineStr">
        <is>
          <t xml:space="preserve"> </t>
        </is>
      </c>
      <c r="CY65" s="4" t="inlineStr">
        <is>
          <t xml:space="preserve"> </t>
        </is>
      </c>
      <c r="CZ65" s="4" t="inlineStr">
        <is>
          <t xml:space="preserve"> </t>
        </is>
      </c>
      <c r="DA65" s="4" t="inlineStr">
        <is>
          <t xml:space="preserve"> </t>
        </is>
      </c>
      <c r="DB65" s="4" t="inlineStr">
        <is>
          <t xml:space="preserve"> </t>
        </is>
      </c>
      <c r="DC65" s="4" t="inlineStr">
        <is>
          <t xml:space="preserve"> </t>
        </is>
      </c>
      <c r="DD65" s="4" t="inlineStr">
        <is>
          <t xml:space="preserve"> </t>
        </is>
      </c>
      <c r="DE65" s="4" t="inlineStr">
        <is>
          <t xml:space="preserve"> </t>
        </is>
      </c>
      <c r="DF65" s="4" t="inlineStr">
        <is>
          <t xml:space="preserve"> </t>
        </is>
      </c>
      <c r="DG65" s="4" t="inlineStr">
        <is>
          <t xml:space="preserve"> </t>
        </is>
      </c>
      <c r="DH65" s="4" t="inlineStr">
        <is>
          <t xml:space="preserve"> </t>
        </is>
      </c>
      <c r="DI65" s="4" t="inlineStr">
        <is>
          <t xml:space="preserve"> </t>
        </is>
      </c>
      <c r="DJ65" s="4" t="inlineStr">
        <is>
          <t xml:space="preserve"> </t>
        </is>
      </c>
      <c r="DK65" s="4" t="inlineStr">
        <is>
          <t xml:space="preserve"> </t>
        </is>
      </c>
      <c r="DL65" s="4" t="inlineStr">
        <is>
          <t xml:space="preserve"> </t>
        </is>
      </c>
      <c r="DM65" s="4" t="inlineStr">
        <is>
          <t xml:space="preserve"> </t>
        </is>
      </c>
      <c r="DN65" s="4" t="inlineStr">
        <is>
          <t xml:space="preserve"> </t>
        </is>
      </c>
      <c r="DO65" s="4" t="inlineStr">
        <is>
          <t xml:space="preserve"> </t>
        </is>
      </c>
      <c r="DP65" s="4" t="inlineStr">
        <is>
          <t xml:space="preserve"> </t>
        </is>
      </c>
      <c r="DQ65" s="4" t="inlineStr">
        <is>
          <t xml:space="preserve"> </t>
        </is>
      </c>
      <c r="DR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23568</v>
      </c>
      <c r="C66" s="7" t="n">
        <v>23473</v>
      </c>
      <c r="D66" s="7" t="n">
        <v>22434</v>
      </c>
      <c r="E66" s="7" t="n">
        <v>24081</v>
      </c>
      <c r="F66" s="7" t="n">
        <v>22636</v>
      </c>
      <c r="G66" s="7" t="n">
        <v>22888</v>
      </c>
      <c r="H66" s="7" t="n">
        <v>22575</v>
      </c>
      <c r="I66" s="7" t="n">
        <v>21985</v>
      </c>
      <c r="J66" s="7" t="n">
        <v>20916</v>
      </c>
      <c r="K66" s="7" t="n">
        <v>21114</v>
      </c>
      <c r="L66" s="7" t="n">
        <v>20465</v>
      </c>
      <c r="M66" s="7" t="n">
        <v>21379</v>
      </c>
      <c r="N66" s="7" t="n">
        <v>20361</v>
      </c>
      <c r="O66" s="7" t="n">
        <v>19636</v>
      </c>
      <c r="P66" s="7" t="n">
        <v>19616</v>
      </c>
      <c r="Q66" s="7" t="n">
        <v>18586</v>
      </c>
      <c r="R66" s="7" t="n">
        <v>17282</v>
      </c>
      <c r="S66" s="7" t="n">
        <v>17915</v>
      </c>
      <c r="T66" s="7" t="n">
        <v>18634</v>
      </c>
      <c r="U66" s="7" t="n">
        <v>19151</v>
      </c>
      <c r="V66" s="7" t="n">
        <v>18500</v>
      </c>
      <c r="W66" s="7" t="n">
        <v>17348</v>
      </c>
      <c r="X66" s="7" t="n">
        <v>18044</v>
      </c>
      <c r="Y66" s="7" t="n">
        <v>17776</v>
      </c>
      <c r="Z66" s="7" t="n">
        <v>17858</v>
      </c>
      <c r="AA66" s="7" t="n">
        <v>18511</v>
      </c>
      <c r="AB66" s="7" t="n">
        <v>17599</v>
      </c>
      <c r="AC66" s="7" t="n">
        <v>18338</v>
      </c>
      <c r="AD66" s="7" t="n">
        <v>17259</v>
      </c>
      <c r="AE66" s="7" t="n">
        <v>15654</v>
      </c>
      <c r="AF66" s="7" t="n">
        <v>17159</v>
      </c>
      <c r="AG66" s="7" t="n">
        <v>17686</v>
      </c>
      <c r="AH66" s="7" t="n">
        <v>16586</v>
      </c>
      <c r="AI66" s="7" t="n">
        <v>18174</v>
      </c>
      <c r="AJ66" s="7" t="n">
        <v>17827</v>
      </c>
      <c r="AK66" s="7" t="n">
        <v>18893</v>
      </c>
      <c r="AL66" s="7" t="n">
        <v>18374</v>
      </c>
      <c r="AM66" s="7" t="n">
        <v>18590</v>
      </c>
      <c r="AN66" s="7" t="n">
        <v>19033</v>
      </c>
      <c r="AO66" s="7" t="n">
        <v>17904</v>
      </c>
      <c r="AP66" s="7" t="n">
        <v>18558</v>
      </c>
      <c r="AQ66" s="7" t="n">
        <v>17661</v>
      </c>
      <c r="AR66" s="7" t="n">
        <v>18298</v>
      </c>
      <c r="AS66" s="7" t="n">
        <v>17942</v>
      </c>
      <c r="AT66" s="7" t="n">
        <v>17800</v>
      </c>
      <c r="AU66" s="7" t="n">
        <v>18006</v>
      </c>
      <c r="AV66" s="7" t="n">
        <v>17595</v>
      </c>
      <c r="AW66" s="7" t="n">
        <v>16919</v>
      </c>
      <c r="AX66" s="7" t="n">
        <v>15979</v>
      </c>
      <c r="AY66" s="7" t="n">
        <v>15068</v>
      </c>
      <c r="AZ66" s="7" t="n">
        <v>15207</v>
      </c>
      <c r="BA66" s="7" t="n">
        <v>14646</v>
      </c>
      <c r="BB66" s="7" t="n">
        <v>12909</v>
      </c>
      <c r="BC66" s="7" t="n">
        <v>13081</v>
      </c>
      <c r="BD66" s="7" t="n">
        <v>13411</v>
      </c>
      <c r="BE66" s="7" t="n">
        <v>12878</v>
      </c>
      <c r="BF66" s="7" t="n">
        <v>12388</v>
      </c>
      <c r="BG66" s="7" t="n">
        <v>12471</v>
      </c>
      <c r="BH66" s="7" t="n">
        <v>12058</v>
      </c>
      <c r="BI66" s="7" t="n">
        <v>10839</v>
      </c>
      <c r="BJ66" s="7" t="n">
        <v>13074</v>
      </c>
      <c r="BK66" s="7" t="n">
        <v>14475</v>
      </c>
      <c r="BL66" s="7" t="n">
        <v>14794</v>
      </c>
      <c r="BM66" s="7" t="n">
        <v>14398</v>
      </c>
      <c r="BN66" s="7" t="n">
        <v>13966</v>
      </c>
      <c r="BO66" s="7" t="n">
        <v>13773</v>
      </c>
      <c r="BP66" s="7" t="n">
        <v>13299</v>
      </c>
      <c r="BQ66" s="7" t="n">
        <v>13702</v>
      </c>
      <c r="BR66" s="7" t="n">
        <v>13589</v>
      </c>
      <c r="BS66" s="7" t="n">
        <v>12679</v>
      </c>
      <c r="BT66" s="7" t="n">
        <v>13550</v>
      </c>
      <c r="BU66" s="7" t="n">
        <v>13086</v>
      </c>
      <c r="BV66" s="7" t="n">
        <v>13003</v>
      </c>
      <c r="BW66" s="7" t="n">
        <v>12601</v>
      </c>
      <c r="BX66" s="7" t="n">
        <v>11691</v>
      </c>
      <c r="BY66" s="7" t="n">
        <v>12933</v>
      </c>
      <c r="BZ66" s="7" t="n">
        <v>12558</v>
      </c>
      <c r="CA66" s="7" t="n">
        <v>13243</v>
      </c>
      <c r="CB66" s="7" t="n">
        <v>13217</v>
      </c>
      <c r="CC66" s="7" t="n">
        <v>13025</v>
      </c>
      <c r="CD66" s="7" t="n">
        <v>12529</v>
      </c>
      <c r="CE66" s="7" t="n">
        <v>12498</v>
      </c>
      <c r="CF66" s="7" t="n">
        <v>12424</v>
      </c>
      <c r="CG66" s="7" t="n">
        <v>12383</v>
      </c>
      <c r="CH66" s="7" t="n">
        <v>12605</v>
      </c>
      <c r="CI66" s="7" t="n">
        <v>13237</v>
      </c>
      <c r="CJ66" s="7" t="n">
        <v>12744</v>
      </c>
      <c r="CK66" s="7" t="n">
        <v>12561</v>
      </c>
      <c r="CL66" s="7" t="n">
        <v>12188</v>
      </c>
      <c r="CM66" s="7" t="n">
        <v>12100</v>
      </c>
      <c r="CN66" s="7" t="n">
        <v>11752</v>
      </c>
      <c r="CO66" s="7" t="n">
        <v>11890</v>
      </c>
      <c r="CP66" s="7" t="n">
        <v>11734</v>
      </c>
      <c r="CQ66" s="7" t="n">
        <v>11546</v>
      </c>
      <c r="CR66" s="7" t="n">
        <v>11557</v>
      </c>
      <c r="CS66" s="7" t="n">
        <v>11579</v>
      </c>
      <c r="CT66" s="7" t="n">
        <v>11698</v>
      </c>
      <c r="CU66" s="7" t="n">
        <v>11292</v>
      </c>
      <c r="CV66" s="7" t="n">
        <v>11212</v>
      </c>
      <c r="CW66" s="7" t="n">
        <v>10939</v>
      </c>
      <c r="CX66" s="7" t="n">
        <v>10348</v>
      </c>
      <c r="CY66" s="7" t="n">
        <v>10511</v>
      </c>
      <c r="CZ66" s="7" t="n">
        <v>10532</v>
      </c>
      <c r="DA66" s="7" t="n">
        <v>10452</v>
      </c>
      <c r="DB66" s="7" t="n">
        <v>10157</v>
      </c>
      <c r="DC66" s="7" t="n">
        <v>10070</v>
      </c>
      <c r="DD66" s="7" t="n">
        <v>9916</v>
      </c>
      <c r="DE66" s="7" t="n">
        <v>9712</v>
      </c>
      <c r="DF66" s="7" t="n">
        <v>9059</v>
      </c>
      <c r="DG66" s="7" t="n">
        <v>9062</v>
      </c>
      <c r="DH66" s="7" t="n">
        <v>9555</v>
      </c>
      <c r="DI66" s="7" t="n">
        <v>9765</v>
      </c>
      <c r="DJ66" s="7" t="n">
        <v>9728</v>
      </c>
      <c r="DK66" s="7" t="n">
        <v>9046</v>
      </c>
      <c r="DL66" s="7" t="n">
        <v>9327</v>
      </c>
      <c r="DM66" s="7" t="n">
        <v>9918</v>
      </c>
      <c r="DN66" s="7" t="n">
        <v>9875</v>
      </c>
      <c r="DO66" s="7" t="n">
        <v>10076</v>
      </c>
      <c r="DP66" s="7" t="n">
        <v>9956</v>
      </c>
      <c r="DQ66" s="7" t="n">
        <v>9864</v>
      </c>
      <c r="DR66" s="7" t="n">
        <v>10000</v>
      </c>
    </row>
    <row r="67">
      <c r="A67" s="4" t="inlineStr">
        <is>
          <t>EATON VANCE Index: Russell 1000® Value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  <c r="N67" s="4" t="inlineStr">
        <is>
          <t xml:space="preserve"> </t>
        </is>
      </c>
      <c r="O67" s="4" t="inlineStr">
        <is>
          <t xml:space="preserve"> </t>
        </is>
      </c>
      <c r="P67" s="4" t="inlineStr">
        <is>
          <t xml:space="preserve"> </t>
        </is>
      </c>
      <c r="Q67" s="4" t="inlineStr">
        <is>
          <t xml:space="preserve"> </t>
        </is>
      </c>
      <c r="R67" s="4" t="inlineStr">
        <is>
          <t xml:space="preserve"> </t>
        </is>
      </c>
      <c r="S67" s="4" t="inlineStr">
        <is>
          <t xml:space="preserve"> </t>
        </is>
      </c>
      <c r="T67" s="4" t="inlineStr">
        <is>
          <t xml:space="preserve"> </t>
        </is>
      </c>
      <c r="U67" s="4" t="inlineStr">
        <is>
          <t xml:space="preserve"> </t>
        </is>
      </c>
      <c r="V67" s="4" t="inlineStr">
        <is>
          <t xml:space="preserve"> </t>
        </is>
      </c>
      <c r="W67" s="4" t="inlineStr">
        <is>
          <t xml:space="preserve"> </t>
        </is>
      </c>
      <c r="X67" s="4" t="inlineStr">
        <is>
          <t xml:space="preserve"> </t>
        </is>
      </c>
      <c r="Y67" s="4" t="inlineStr">
        <is>
          <t xml:space="preserve"> </t>
        </is>
      </c>
      <c r="Z67" s="4" t="inlineStr">
        <is>
          <t xml:space="preserve"> </t>
        </is>
      </c>
      <c r="AA67" s="4" t="inlineStr">
        <is>
          <t xml:space="preserve"> </t>
        </is>
      </c>
      <c r="AB67" s="4" t="inlineStr">
        <is>
          <t xml:space="preserve"> </t>
        </is>
      </c>
      <c r="AC67" s="4" t="inlineStr">
        <is>
          <t xml:space="preserve"> </t>
        </is>
      </c>
      <c r="AD67" s="4" t="inlineStr">
        <is>
          <t xml:space="preserve"> </t>
        </is>
      </c>
      <c r="AE67" s="4" t="inlineStr">
        <is>
          <t xml:space="preserve"> </t>
        </is>
      </c>
      <c r="AF67" s="4" t="inlineStr">
        <is>
          <t xml:space="preserve"> </t>
        </is>
      </c>
      <c r="AG67" s="4" t="inlineStr">
        <is>
          <t xml:space="preserve"> </t>
        </is>
      </c>
      <c r="AH67" s="4" t="inlineStr">
        <is>
          <t xml:space="preserve"> </t>
        </is>
      </c>
      <c r="AI67" s="4" t="inlineStr">
        <is>
          <t xml:space="preserve"> </t>
        </is>
      </c>
      <c r="AJ67" s="4" t="inlineStr">
        <is>
          <t xml:space="preserve"> </t>
        </is>
      </c>
      <c r="AK67" s="4" t="inlineStr">
        <is>
          <t xml:space="preserve"> </t>
        </is>
      </c>
      <c r="AL67" s="4" t="inlineStr">
        <is>
          <t xml:space="preserve"> </t>
        </is>
      </c>
      <c r="AM67" s="4" t="inlineStr">
        <is>
          <t xml:space="preserve"> </t>
        </is>
      </c>
      <c r="AN67" s="4" t="inlineStr">
        <is>
          <t xml:space="preserve"> </t>
        </is>
      </c>
      <c r="AO67" s="4" t="inlineStr">
        <is>
          <t xml:space="preserve"> </t>
        </is>
      </c>
      <c r="AP67" s="4" t="inlineStr">
        <is>
          <t xml:space="preserve"> </t>
        </is>
      </c>
      <c r="AQ67" s="4" t="inlineStr">
        <is>
          <t xml:space="preserve"> </t>
        </is>
      </c>
      <c r="AR67" s="4" t="inlineStr">
        <is>
          <t xml:space="preserve"> </t>
        </is>
      </c>
      <c r="AS67" s="4" t="inlineStr">
        <is>
          <t xml:space="preserve"> </t>
        </is>
      </c>
      <c r="AT67" s="4" t="inlineStr">
        <is>
          <t xml:space="preserve"> </t>
        </is>
      </c>
      <c r="AU67" s="4" t="inlineStr">
        <is>
          <t xml:space="preserve"> </t>
        </is>
      </c>
      <c r="AV67" s="4" t="inlineStr">
        <is>
          <t xml:space="preserve"> </t>
        </is>
      </c>
      <c r="AW67" s="4" t="inlineStr">
        <is>
          <t xml:space="preserve"> </t>
        </is>
      </c>
      <c r="AX67" s="4" t="inlineStr">
        <is>
          <t xml:space="preserve"> </t>
        </is>
      </c>
      <c r="AY67" s="4" t="inlineStr">
        <is>
          <t xml:space="preserve"> </t>
        </is>
      </c>
      <c r="AZ67" s="4" t="inlineStr">
        <is>
          <t xml:space="preserve"> </t>
        </is>
      </c>
      <c r="BA67" s="4" t="inlineStr">
        <is>
          <t xml:space="preserve"> </t>
        </is>
      </c>
      <c r="BB67" s="4" t="inlineStr">
        <is>
          <t xml:space="preserve"> </t>
        </is>
      </c>
      <c r="BC67" s="4" t="inlineStr">
        <is>
          <t xml:space="preserve"> </t>
        </is>
      </c>
      <c r="BD67" s="4" t="inlineStr">
        <is>
          <t xml:space="preserve"> </t>
        </is>
      </c>
      <c r="BE67" s="4" t="inlineStr">
        <is>
          <t xml:space="preserve"> </t>
        </is>
      </c>
      <c r="BF67" s="4" t="inlineStr">
        <is>
          <t xml:space="preserve"> </t>
        </is>
      </c>
      <c r="BG67" s="4" t="inlineStr">
        <is>
          <t xml:space="preserve"> </t>
        </is>
      </c>
      <c r="BH67" s="4" t="inlineStr">
        <is>
          <t xml:space="preserve"> </t>
        </is>
      </c>
      <c r="BI67" s="4" t="inlineStr">
        <is>
          <t xml:space="preserve"> </t>
        </is>
      </c>
      <c r="BJ67" s="4" t="inlineStr">
        <is>
          <t xml:space="preserve"> </t>
        </is>
      </c>
      <c r="BK67" s="4" t="inlineStr">
        <is>
          <t xml:space="preserve"> </t>
        </is>
      </c>
      <c r="BL67" s="4" t="inlineStr">
        <is>
          <t xml:space="preserve"> </t>
        </is>
      </c>
      <c r="BM67" s="4" t="inlineStr">
        <is>
          <t xml:space="preserve"> </t>
        </is>
      </c>
      <c r="BN67" s="4" t="inlineStr">
        <is>
          <t xml:space="preserve"> </t>
        </is>
      </c>
      <c r="BO67" s="4" t="inlineStr">
        <is>
          <t xml:space="preserve"> </t>
        </is>
      </c>
      <c r="BP67" s="4" t="inlineStr">
        <is>
          <t xml:space="preserve"> </t>
        </is>
      </c>
      <c r="BQ67" s="4" t="inlineStr">
        <is>
          <t xml:space="preserve"> </t>
        </is>
      </c>
      <c r="BR67" s="4" t="inlineStr">
        <is>
          <t xml:space="preserve"> </t>
        </is>
      </c>
      <c r="BS67" s="4" t="inlineStr">
        <is>
          <t xml:space="preserve"> </t>
        </is>
      </c>
      <c r="BT67" s="4" t="inlineStr">
        <is>
          <t xml:space="preserve"> </t>
        </is>
      </c>
      <c r="BU67" s="4" t="inlineStr">
        <is>
          <t xml:space="preserve"> </t>
        </is>
      </c>
      <c r="BV67" s="4" t="inlineStr">
        <is>
          <t xml:space="preserve"> </t>
        </is>
      </c>
      <c r="BW67" s="4" t="inlineStr">
        <is>
          <t xml:space="preserve"> </t>
        </is>
      </c>
      <c r="BX67" s="4" t="inlineStr">
        <is>
          <t xml:space="preserve"> </t>
        </is>
      </c>
      <c r="BY67" s="4" t="inlineStr">
        <is>
          <t xml:space="preserve"> </t>
        </is>
      </c>
      <c r="BZ67" s="4" t="inlineStr">
        <is>
          <t xml:space="preserve"> </t>
        </is>
      </c>
      <c r="CA67" s="4" t="inlineStr">
        <is>
          <t xml:space="preserve"> </t>
        </is>
      </c>
      <c r="CB67" s="4" t="inlineStr">
        <is>
          <t xml:space="preserve"> </t>
        </is>
      </c>
      <c r="CC67" s="4" t="inlineStr">
        <is>
          <t xml:space="preserve"> </t>
        </is>
      </c>
      <c r="CD67" s="4" t="inlineStr">
        <is>
          <t xml:space="preserve"> </t>
        </is>
      </c>
      <c r="CE67" s="4" t="inlineStr">
        <is>
          <t xml:space="preserve"> </t>
        </is>
      </c>
      <c r="CF67" s="4" t="inlineStr">
        <is>
          <t xml:space="preserve"> </t>
        </is>
      </c>
      <c r="CG67" s="4" t="inlineStr">
        <is>
          <t xml:space="preserve"> </t>
        </is>
      </c>
      <c r="CH67" s="4" t="inlineStr">
        <is>
          <t xml:space="preserve"> </t>
        </is>
      </c>
      <c r="CI67" s="4" t="inlineStr">
        <is>
          <t xml:space="preserve"> </t>
        </is>
      </c>
      <c r="CJ67" s="4" t="inlineStr">
        <is>
          <t xml:space="preserve"> </t>
        </is>
      </c>
      <c r="CK67" s="4" t="inlineStr">
        <is>
          <t xml:space="preserve"> </t>
        </is>
      </c>
      <c r="CL67" s="4" t="inlineStr">
        <is>
          <t xml:space="preserve"> </t>
        </is>
      </c>
      <c r="CM67" s="4" t="inlineStr">
        <is>
          <t xml:space="preserve"> </t>
        </is>
      </c>
      <c r="CN67" s="4" t="inlineStr">
        <is>
          <t xml:space="preserve"> </t>
        </is>
      </c>
      <c r="CO67" s="4" t="inlineStr">
        <is>
          <t xml:space="preserve"> </t>
        </is>
      </c>
      <c r="CP67" s="4" t="inlineStr">
        <is>
          <t xml:space="preserve"> </t>
        </is>
      </c>
      <c r="CQ67" s="4" t="inlineStr">
        <is>
          <t xml:space="preserve"> </t>
        </is>
      </c>
      <c r="CR67" s="4" t="inlineStr">
        <is>
          <t xml:space="preserve"> </t>
        </is>
      </c>
      <c r="CS67" s="4" t="inlineStr">
        <is>
          <t xml:space="preserve"> </t>
        </is>
      </c>
      <c r="CT67" s="4" t="inlineStr">
        <is>
          <t xml:space="preserve"> </t>
        </is>
      </c>
      <c r="CU67" s="4" t="inlineStr">
        <is>
          <t xml:space="preserve"> </t>
        </is>
      </c>
      <c r="CV67" s="4" t="inlineStr">
        <is>
          <t xml:space="preserve"> </t>
        </is>
      </c>
      <c r="CW67" s="4" t="inlineStr">
        <is>
          <t xml:space="preserve"> </t>
        </is>
      </c>
      <c r="CX67" s="4" t="inlineStr">
        <is>
          <t xml:space="preserve"> </t>
        </is>
      </c>
      <c r="CY67" s="4" t="inlineStr">
        <is>
          <t xml:space="preserve"> </t>
        </is>
      </c>
      <c r="CZ67" s="4" t="inlineStr">
        <is>
          <t xml:space="preserve"> </t>
        </is>
      </c>
      <c r="DA67" s="4" t="inlineStr">
        <is>
          <t xml:space="preserve"> </t>
        </is>
      </c>
      <c r="DB67" s="4" t="inlineStr">
        <is>
          <t xml:space="preserve"> </t>
        </is>
      </c>
      <c r="DC67" s="4" t="inlineStr">
        <is>
          <t xml:space="preserve"> </t>
        </is>
      </c>
      <c r="DD67" s="4" t="inlineStr">
        <is>
          <t xml:space="preserve"> </t>
        </is>
      </c>
      <c r="DE67" s="4" t="inlineStr">
        <is>
          <t xml:space="preserve"> </t>
        </is>
      </c>
      <c r="DF67" s="4" t="inlineStr">
        <is>
          <t xml:space="preserve"> </t>
        </is>
      </c>
      <c r="DG67" s="4" t="inlineStr">
        <is>
          <t xml:space="preserve"> </t>
        </is>
      </c>
      <c r="DH67" s="4" t="inlineStr">
        <is>
          <t xml:space="preserve"> </t>
        </is>
      </c>
      <c r="DI67" s="4" t="inlineStr">
        <is>
          <t xml:space="preserve"> </t>
        </is>
      </c>
      <c r="DJ67" s="4" t="inlineStr">
        <is>
          <t xml:space="preserve"> </t>
        </is>
      </c>
      <c r="DK67" s="4" t="inlineStr">
        <is>
          <t xml:space="preserve"> </t>
        </is>
      </c>
      <c r="DL67" s="4" t="inlineStr">
        <is>
          <t xml:space="preserve"> </t>
        </is>
      </c>
      <c r="DM67" s="4" t="inlineStr">
        <is>
          <t xml:space="preserve"> </t>
        </is>
      </c>
      <c r="DN67" s="4" t="inlineStr">
        <is>
          <t xml:space="preserve"> </t>
        </is>
      </c>
      <c r="DO67" s="4" t="inlineStr">
        <is>
          <t xml:space="preserve"> </t>
        </is>
      </c>
      <c r="DP67" s="4" t="inlineStr">
        <is>
          <t xml:space="preserve"> </t>
        </is>
      </c>
      <c r="DQ67" s="4" t="inlineStr">
        <is>
          <t xml:space="preserve"> </t>
        </is>
      </c>
      <c r="DR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  <c r="N68" s="4" t="inlineStr">
        <is>
          <t xml:space="preserve"> </t>
        </is>
      </c>
      <c r="O68" s="4" t="inlineStr">
        <is>
          <t xml:space="preserve"> </t>
        </is>
      </c>
      <c r="P68" s="4" t="inlineStr">
        <is>
          <t xml:space="preserve"> </t>
        </is>
      </c>
      <c r="Q68" s="4" t="inlineStr">
        <is>
          <t xml:space="preserve"> </t>
        </is>
      </c>
      <c r="R68" s="4" t="inlineStr">
        <is>
          <t xml:space="preserve"> </t>
        </is>
      </c>
      <c r="S68" s="4" t="inlineStr">
        <is>
          <t xml:space="preserve"> </t>
        </is>
      </c>
      <c r="T68" s="4" t="inlineStr">
        <is>
          <t xml:space="preserve"> </t>
        </is>
      </c>
      <c r="U68" s="4" t="inlineStr">
        <is>
          <t xml:space="preserve"> </t>
        </is>
      </c>
      <c r="V68" s="4" t="inlineStr">
        <is>
          <t xml:space="preserve"> </t>
        </is>
      </c>
      <c r="W68" s="4" t="inlineStr">
        <is>
          <t xml:space="preserve"> </t>
        </is>
      </c>
      <c r="X68" s="4" t="inlineStr">
        <is>
          <t xml:space="preserve"> </t>
        </is>
      </c>
      <c r="Y68" s="4" t="inlineStr">
        <is>
          <t xml:space="preserve"> </t>
        </is>
      </c>
      <c r="Z68" s="4" t="inlineStr">
        <is>
          <t xml:space="preserve"> </t>
        </is>
      </c>
      <c r="AA68" s="4" t="inlineStr">
        <is>
          <t xml:space="preserve"> </t>
        </is>
      </c>
      <c r="AB68" s="4" t="inlineStr">
        <is>
          <t xml:space="preserve"> </t>
        </is>
      </c>
      <c r="AC68" s="4" t="inlineStr">
        <is>
          <t xml:space="preserve"> </t>
        </is>
      </c>
      <c r="AD68" s="4" t="inlineStr">
        <is>
          <t xml:space="preserve"> </t>
        </is>
      </c>
      <c r="AE68" s="4" t="inlineStr">
        <is>
          <t xml:space="preserve"> </t>
        </is>
      </c>
      <c r="AF68" s="4" t="inlineStr">
        <is>
          <t xml:space="preserve"> </t>
        </is>
      </c>
      <c r="AG68" s="4" t="inlineStr">
        <is>
          <t xml:space="preserve"> </t>
        </is>
      </c>
      <c r="AH68" s="4" t="inlineStr">
        <is>
          <t xml:space="preserve"> </t>
        </is>
      </c>
      <c r="AI68" s="4" t="inlineStr">
        <is>
          <t xml:space="preserve"> </t>
        </is>
      </c>
      <c r="AJ68" s="4" t="inlineStr">
        <is>
          <t xml:space="preserve"> </t>
        </is>
      </c>
      <c r="AK68" s="4" t="inlineStr">
        <is>
          <t xml:space="preserve"> </t>
        </is>
      </c>
      <c r="AL68" s="4" t="inlineStr">
        <is>
          <t xml:space="preserve"> </t>
        </is>
      </c>
      <c r="AM68" s="4" t="inlineStr">
        <is>
          <t xml:space="preserve"> </t>
        </is>
      </c>
      <c r="AN68" s="4" t="inlineStr">
        <is>
          <t xml:space="preserve"> </t>
        </is>
      </c>
      <c r="AO68" s="4" t="inlineStr">
        <is>
          <t xml:space="preserve"> </t>
        </is>
      </c>
      <c r="AP68" s="4" t="inlineStr">
        <is>
          <t xml:space="preserve"> </t>
        </is>
      </c>
      <c r="AQ68" s="4" t="inlineStr">
        <is>
          <t xml:space="preserve"> </t>
        </is>
      </c>
      <c r="AR68" s="4" t="inlineStr">
        <is>
          <t xml:space="preserve"> </t>
        </is>
      </c>
      <c r="AS68" s="4" t="inlineStr">
        <is>
          <t xml:space="preserve"> </t>
        </is>
      </c>
      <c r="AT68" s="4" t="inlineStr">
        <is>
          <t xml:space="preserve"> </t>
        </is>
      </c>
      <c r="AU68" s="4" t="inlineStr">
        <is>
          <t xml:space="preserve"> </t>
        </is>
      </c>
      <c r="AV68" s="4" t="inlineStr">
        <is>
          <t xml:space="preserve"> </t>
        </is>
      </c>
      <c r="AW68" s="4" t="inlineStr">
        <is>
          <t xml:space="preserve"> </t>
        </is>
      </c>
      <c r="AX68" s="4" t="inlineStr">
        <is>
          <t xml:space="preserve"> </t>
        </is>
      </c>
      <c r="AY68" s="4" t="inlineStr">
        <is>
          <t xml:space="preserve"> </t>
        </is>
      </c>
      <c r="AZ68" s="4" t="inlineStr">
        <is>
          <t xml:space="preserve"> </t>
        </is>
      </c>
      <c r="BA68" s="4" t="inlineStr">
        <is>
          <t xml:space="preserve"> </t>
        </is>
      </c>
      <c r="BB68" s="4" t="inlineStr">
        <is>
          <t xml:space="preserve"> </t>
        </is>
      </c>
      <c r="BC68" s="4" t="inlineStr">
        <is>
          <t xml:space="preserve"> </t>
        </is>
      </c>
      <c r="BD68" s="4" t="inlineStr">
        <is>
          <t xml:space="preserve"> </t>
        </is>
      </c>
      <c r="BE68" s="4" t="inlineStr">
        <is>
          <t xml:space="preserve"> </t>
        </is>
      </c>
      <c r="BF68" s="4" t="inlineStr">
        <is>
          <t xml:space="preserve"> </t>
        </is>
      </c>
      <c r="BG68" s="4" t="inlineStr">
        <is>
          <t xml:space="preserve"> </t>
        </is>
      </c>
      <c r="BH68" s="4" t="inlineStr">
        <is>
          <t xml:space="preserve"> </t>
        </is>
      </c>
      <c r="BI68" s="4" t="inlineStr">
        <is>
          <t xml:space="preserve"> </t>
        </is>
      </c>
      <c r="BJ68" s="4" t="inlineStr">
        <is>
          <t xml:space="preserve"> </t>
        </is>
      </c>
      <c r="BK68" s="4" t="inlineStr">
        <is>
          <t xml:space="preserve"> </t>
        </is>
      </c>
      <c r="BL68" s="4" t="inlineStr">
        <is>
          <t xml:space="preserve"> </t>
        </is>
      </c>
      <c r="BM68" s="4" t="inlineStr">
        <is>
          <t xml:space="preserve"> </t>
        </is>
      </c>
      <c r="BN68" s="4" t="inlineStr">
        <is>
          <t xml:space="preserve"> </t>
        </is>
      </c>
      <c r="BO68" s="4" t="inlineStr">
        <is>
          <t xml:space="preserve"> </t>
        </is>
      </c>
      <c r="BP68" s="4" t="inlineStr">
        <is>
          <t xml:space="preserve"> </t>
        </is>
      </c>
      <c r="BQ68" s="4" t="inlineStr">
        <is>
          <t xml:space="preserve"> </t>
        </is>
      </c>
      <c r="BR68" s="4" t="inlineStr">
        <is>
          <t xml:space="preserve"> </t>
        </is>
      </c>
      <c r="BS68" s="4" t="inlineStr">
        <is>
          <t xml:space="preserve"> </t>
        </is>
      </c>
      <c r="BT68" s="4" t="inlineStr">
        <is>
          <t xml:space="preserve"> </t>
        </is>
      </c>
      <c r="BU68" s="4" t="inlineStr">
        <is>
          <t xml:space="preserve"> </t>
        </is>
      </c>
      <c r="BV68" s="4" t="inlineStr">
        <is>
          <t xml:space="preserve"> </t>
        </is>
      </c>
      <c r="BW68" s="4" t="inlineStr">
        <is>
          <t xml:space="preserve"> </t>
        </is>
      </c>
      <c r="BX68" s="4" t="inlineStr">
        <is>
          <t xml:space="preserve"> </t>
        </is>
      </c>
      <c r="BY68" s="4" t="inlineStr">
        <is>
          <t xml:space="preserve"> </t>
        </is>
      </c>
      <c r="BZ68" s="4" t="inlineStr">
        <is>
          <t xml:space="preserve"> </t>
        </is>
      </c>
      <c r="CA68" s="4" t="inlineStr">
        <is>
          <t xml:space="preserve"> </t>
        </is>
      </c>
      <c r="CB68" s="4" t="inlineStr">
        <is>
          <t xml:space="preserve"> </t>
        </is>
      </c>
      <c r="CC68" s="4" t="inlineStr">
        <is>
          <t xml:space="preserve"> </t>
        </is>
      </c>
      <c r="CD68" s="4" t="inlineStr">
        <is>
          <t xml:space="preserve"> </t>
        </is>
      </c>
      <c r="CE68" s="4" t="inlineStr">
        <is>
          <t xml:space="preserve"> </t>
        </is>
      </c>
      <c r="CF68" s="4" t="inlineStr">
        <is>
          <t xml:space="preserve"> </t>
        </is>
      </c>
      <c r="CG68" s="4" t="inlineStr">
        <is>
          <t xml:space="preserve"> </t>
        </is>
      </c>
      <c r="CH68" s="4" t="inlineStr">
        <is>
          <t xml:space="preserve"> </t>
        </is>
      </c>
      <c r="CI68" s="4" t="inlineStr">
        <is>
          <t xml:space="preserve"> </t>
        </is>
      </c>
      <c r="CJ68" s="4" t="inlineStr">
        <is>
          <t xml:space="preserve"> </t>
        </is>
      </c>
      <c r="CK68" s="4" t="inlineStr">
        <is>
          <t xml:space="preserve"> </t>
        </is>
      </c>
      <c r="CL68" s="4" t="inlineStr">
        <is>
          <t xml:space="preserve"> </t>
        </is>
      </c>
      <c r="CM68" s="4" t="inlineStr">
        <is>
          <t xml:space="preserve"> </t>
        </is>
      </c>
      <c r="CN68" s="4" t="inlineStr">
        <is>
          <t xml:space="preserve"> </t>
        </is>
      </c>
      <c r="CO68" s="4" t="inlineStr">
        <is>
          <t xml:space="preserve"> </t>
        </is>
      </c>
      <c r="CP68" s="4" t="inlineStr">
        <is>
          <t xml:space="preserve"> </t>
        </is>
      </c>
      <c r="CQ68" s="4" t="inlineStr">
        <is>
          <t xml:space="preserve"> </t>
        </is>
      </c>
      <c r="CR68" s="4" t="inlineStr">
        <is>
          <t xml:space="preserve"> </t>
        </is>
      </c>
      <c r="CS68" s="4" t="inlineStr">
        <is>
          <t xml:space="preserve"> </t>
        </is>
      </c>
      <c r="CT68" s="4" t="inlineStr">
        <is>
          <t xml:space="preserve"> </t>
        </is>
      </c>
      <c r="CU68" s="4" t="inlineStr">
        <is>
          <t xml:space="preserve"> </t>
        </is>
      </c>
      <c r="CV68" s="4" t="inlineStr">
        <is>
          <t xml:space="preserve"> </t>
        </is>
      </c>
      <c r="CW68" s="4" t="inlineStr">
        <is>
          <t xml:space="preserve"> </t>
        </is>
      </c>
      <c r="CX68" s="4" t="inlineStr">
        <is>
          <t xml:space="preserve"> </t>
        </is>
      </c>
      <c r="CY68" s="4" t="inlineStr">
        <is>
          <t xml:space="preserve"> </t>
        </is>
      </c>
      <c r="CZ68" s="4" t="inlineStr">
        <is>
          <t xml:space="preserve"> </t>
        </is>
      </c>
      <c r="DA68" s="4" t="inlineStr">
        <is>
          <t xml:space="preserve"> </t>
        </is>
      </c>
      <c r="DB68" s="4" t="inlineStr">
        <is>
          <t xml:space="preserve"> </t>
        </is>
      </c>
      <c r="DC68" s="4" t="inlineStr">
        <is>
          <t xml:space="preserve"> </t>
        </is>
      </c>
      <c r="DD68" s="4" t="inlineStr">
        <is>
          <t xml:space="preserve"> </t>
        </is>
      </c>
      <c r="DE68" s="4" t="inlineStr">
        <is>
          <t xml:space="preserve"> </t>
        </is>
      </c>
      <c r="DF68" s="4" t="inlineStr">
        <is>
          <t xml:space="preserve"> </t>
        </is>
      </c>
      <c r="DG68" s="4" t="inlineStr">
        <is>
          <t xml:space="preserve"> </t>
        </is>
      </c>
      <c r="DH68" s="4" t="inlineStr">
        <is>
          <t xml:space="preserve"> </t>
        </is>
      </c>
      <c r="DI68" s="4" t="inlineStr">
        <is>
          <t xml:space="preserve"> </t>
        </is>
      </c>
      <c r="DJ68" s="4" t="inlineStr">
        <is>
          <t xml:space="preserve"> </t>
        </is>
      </c>
      <c r="DK68" s="4" t="inlineStr">
        <is>
          <t xml:space="preserve"> </t>
        </is>
      </c>
      <c r="DL68" s="4" t="inlineStr">
        <is>
          <t xml:space="preserve"> </t>
        </is>
      </c>
      <c r="DM68" s="4" t="inlineStr">
        <is>
          <t xml:space="preserve"> </t>
        </is>
      </c>
      <c r="DN68" s="4" t="inlineStr">
        <is>
          <t xml:space="preserve"> </t>
        </is>
      </c>
      <c r="DO68" s="4" t="inlineStr">
        <is>
          <t xml:space="preserve"> </t>
        </is>
      </c>
      <c r="DP68" s="4" t="inlineStr">
        <is>
          <t xml:space="preserve"> </t>
        </is>
      </c>
      <c r="DQ68" s="4" t="inlineStr">
        <is>
          <t xml:space="preserve"> </t>
        </is>
      </c>
      <c r="DR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  <c r="N69" s="4" t="inlineStr">
        <is>
          <t xml:space="preserve"> </t>
        </is>
      </c>
      <c r="O69" s="4" t="inlineStr">
        <is>
          <t xml:space="preserve"> </t>
        </is>
      </c>
      <c r="P69" s="4" t="inlineStr">
        <is>
          <t xml:space="preserve"> </t>
        </is>
      </c>
      <c r="Q69" s="4" t="inlineStr">
        <is>
          <t xml:space="preserve"> </t>
        </is>
      </c>
      <c r="R69" s="4" t="inlineStr">
        <is>
          <t xml:space="preserve"> </t>
        </is>
      </c>
      <c r="S69" s="4" t="inlineStr">
        <is>
          <t xml:space="preserve"> </t>
        </is>
      </c>
      <c r="T69" s="4" t="inlineStr">
        <is>
          <t xml:space="preserve"> </t>
        </is>
      </c>
      <c r="U69" s="4" t="inlineStr">
        <is>
          <t xml:space="preserve"> </t>
        </is>
      </c>
      <c r="V69" s="4" t="inlineStr">
        <is>
          <t xml:space="preserve"> </t>
        </is>
      </c>
      <c r="W69" s="4" t="inlineStr">
        <is>
          <t xml:space="preserve"> </t>
        </is>
      </c>
      <c r="X69" s="4" t="inlineStr">
        <is>
          <t xml:space="preserve"> </t>
        </is>
      </c>
      <c r="Y69" s="4" t="inlineStr">
        <is>
          <t xml:space="preserve"> </t>
        </is>
      </c>
      <c r="Z69" s="4" t="inlineStr">
        <is>
          <t xml:space="preserve"> </t>
        </is>
      </c>
      <c r="AA69" s="4" t="inlineStr">
        <is>
          <t xml:space="preserve"> </t>
        </is>
      </c>
      <c r="AB69" s="4" t="inlineStr">
        <is>
          <t xml:space="preserve"> </t>
        </is>
      </c>
      <c r="AC69" s="4" t="inlineStr">
        <is>
          <t xml:space="preserve"> </t>
        </is>
      </c>
      <c r="AD69" s="4" t="inlineStr">
        <is>
          <t xml:space="preserve"> </t>
        </is>
      </c>
      <c r="AE69" s="4" t="inlineStr">
        <is>
          <t xml:space="preserve"> </t>
        </is>
      </c>
      <c r="AF69" s="4" t="inlineStr">
        <is>
          <t xml:space="preserve"> </t>
        </is>
      </c>
      <c r="AG69" s="4" t="inlineStr">
        <is>
          <t xml:space="preserve"> </t>
        </is>
      </c>
      <c r="AH69" s="4" t="inlineStr">
        <is>
          <t xml:space="preserve"> </t>
        </is>
      </c>
      <c r="AI69" s="4" t="inlineStr">
        <is>
          <t xml:space="preserve"> </t>
        </is>
      </c>
      <c r="AJ69" s="4" t="inlineStr">
        <is>
          <t xml:space="preserve"> </t>
        </is>
      </c>
      <c r="AK69" s="4" t="inlineStr">
        <is>
          <t xml:space="preserve"> </t>
        </is>
      </c>
      <c r="AL69" s="4" t="inlineStr">
        <is>
          <t xml:space="preserve"> </t>
        </is>
      </c>
      <c r="AM69" s="4" t="inlineStr">
        <is>
          <t xml:space="preserve"> </t>
        </is>
      </c>
      <c r="AN69" s="4" t="inlineStr">
        <is>
          <t xml:space="preserve"> </t>
        </is>
      </c>
      <c r="AO69" s="4" t="inlineStr">
        <is>
          <t xml:space="preserve"> </t>
        </is>
      </c>
      <c r="AP69" s="4" t="inlineStr">
        <is>
          <t xml:space="preserve"> </t>
        </is>
      </c>
      <c r="AQ69" s="4" t="inlineStr">
        <is>
          <t xml:space="preserve"> </t>
        </is>
      </c>
      <c r="AR69" s="4" t="inlineStr">
        <is>
          <t xml:space="preserve"> </t>
        </is>
      </c>
      <c r="AS69" s="4" t="inlineStr">
        <is>
          <t xml:space="preserve"> </t>
        </is>
      </c>
      <c r="AT69" s="4" t="inlineStr">
        <is>
          <t xml:space="preserve"> </t>
        </is>
      </c>
      <c r="AU69" s="4" t="inlineStr">
        <is>
          <t xml:space="preserve"> </t>
        </is>
      </c>
      <c r="AV69" s="4" t="inlineStr">
        <is>
          <t xml:space="preserve"> </t>
        </is>
      </c>
      <c r="AW69" s="4" t="inlineStr">
        <is>
          <t xml:space="preserve"> </t>
        </is>
      </c>
      <c r="AX69" s="4" t="inlineStr">
        <is>
          <t xml:space="preserve"> </t>
        </is>
      </c>
      <c r="AY69" s="4" t="inlineStr">
        <is>
          <t xml:space="preserve"> </t>
        </is>
      </c>
      <c r="AZ69" s="4" t="inlineStr">
        <is>
          <t xml:space="preserve"> </t>
        </is>
      </c>
      <c r="BA69" s="4" t="inlineStr">
        <is>
          <t xml:space="preserve"> </t>
        </is>
      </c>
      <c r="BB69" s="4" t="inlineStr">
        <is>
          <t xml:space="preserve"> </t>
        </is>
      </c>
      <c r="BC69" s="4" t="inlineStr">
        <is>
          <t xml:space="preserve"> </t>
        </is>
      </c>
      <c r="BD69" s="4" t="inlineStr">
        <is>
          <t xml:space="preserve"> </t>
        </is>
      </c>
      <c r="BE69" s="4" t="inlineStr">
        <is>
          <t xml:space="preserve"> </t>
        </is>
      </c>
      <c r="BF69" s="4" t="inlineStr">
        <is>
          <t xml:space="preserve"> </t>
        </is>
      </c>
      <c r="BG69" s="4" t="inlineStr">
        <is>
          <t xml:space="preserve"> </t>
        </is>
      </c>
      <c r="BH69" s="4" t="inlineStr">
        <is>
          <t xml:space="preserve"> </t>
        </is>
      </c>
      <c r="BI69" s="4" t="inlineStr">
        <is>
          <t xml:space="preserve"> </t>
        </is>
      </c>
      <c r="BJ69" s="4" t="inlineStr">
        <is>
          <t xml:space="preserve"> </t>
        </is>
      </c>
      <c r="BK69" s="4" t="inlineStr">
        <is>
          <t xml:space="preserve"> </t>
        </is>
      </c>
      <c r="BL69" s="4" t="inlineStr">
        <is>
          <t xml:space="preserve"> </t>
        </is>
      </c>
      <c r="BM69" s="4" t="inlineStr">
        <is>
          <t xml:space="preserve"> </t>
        </is>
      </c>
      <c r="BN69" s="4" t="inlineStr">
        <is>
          <t xml:space="preserve"> </t>
        </is>
      </c>
      <c r="BO69" s="4" t="inlineStr">
        <is>
          <t xml:space="preserve"> </t>
        </is>
      </c>
      <c r="BP69" s="4" t="inlineStr">
        <is>
          <t xml:space="preserve"> </t>
        </is>
      </c>
      <c r="BQ69" s="4" t="inlineStr">
        <is>
          <t xml:space="preserve"> </t>
        </is>
      </c>
      <c r="BR69" s="4" t="inlineStr">
        <is>
          <t xml:space="preserve"> </t>
        </is>
      </c>
      <c r="BS69" s="4" t="inlineStr">
        <is>
          <t xml:space="preserve"> </t>
        </is>
      </c>
      <c r="BT69" s="4" t="inlineStr">
        <is>
          <t xml:space="preserve"> </t>
        </is>
      </c>
      <c r="BU69" s="4" t="inlineStr">
        <is>
          <t xml:space="preserve"> </t>
        </is>
      </c>
      <c r="BV69" s="4" t="inlineStr">
        <is>
          <t xml:space="preserve"> </t>
        </is>
      </c>
      <c r="BW69" s="4" t="inlineStr">
        <is>
          <t xml:space="preserve"> </t>
        </is>
      </c>
      <c r="BX69" s="4" t="inlineStr">
        <is>
          <t xml:space="preserve"> </t>
        </is>
      </c>
      <c r="BY69" s="4" t="inlineStr">
        <is>
          <t xml:space="preserve"> </t>
        </is>
      </c>
      <c r="BZ69" s="4" t="inlineStr">
        <is>
          <t xml:space="preserve"> </t>
        </is>
      </c>
      <c r="CA69" s="4" t="inlineStr">
        <is>
          <t xml:space="preserve"> </t>
        </is>
      </c>
      <c r="CB69" s="4" t="inlineStr">
        <is>
          <t xml:space="preserve"> </t>
        </is>
      </c>
      <c r="CC69" s="4" t="inlineStr">
        <is>
          <t xml:space="preserve"> </t>
        </is>
      </c>
      <c r="CD69" s="4" t="inlineStr">
        <is>
          <t xml:space="preserve"> </t>
        </is>
      </c>
      <c r="CE69" s="4" t="inlineStr">
        <is>
          <t xml:space="preserve"> </t>
        </is>
      </c>
      <c r="CF69" s="4" t="inlineStr">
        <is>
          <t xml:space="preserve"> </t>
        </is>
      </c>
      <c r="CG69" s="4" t="inlineStr">
        <is>
          <t xml:space="preserve"> </t>
        </is>
      </c>
      <c r="CH69" s="4" t="inlineStr">
        <is>
          <t xml:space="preserve"> </t>
        </is>
      </c>
      <c r="CI69" s="4" t="inlineStr">
        <is>
          <t xml:space="preserve"> </t>
        </is>
      </c>
      <c r="CJ69" s="4" t="inlineStr">
        <is>
          <t xml:space="preserve"> </t>
        </is>
      </c>
      <c r="CK69" s="4" t="inlineStr">
        <is>
          <t xml:space="preserve"> </t>
        </is>
      </c>
      <c r="CL69" s="4" t="inlineStr">
        <is>
          <t xml:space="preserve"> </t>
        </is>
      </c>
      <c r="CM69" s="4" t="inlineStr">
        <is>
          <t xml:space="preserve"> </t>
        </is>
      </c>
      <c r="CN69" s="4" t="inlineStr">
        <is>
          <t xml:space="preserve"> </t>
        </is>
      </c>
      <c r="CO69" s="4" t="inlineStr">
        <is>
          <t xml:space="preserve"> </t>
        </is>
      </c>
      <c r="CP69" s="4" t="inlineStr">
        <is>
          <t xml:space="preserve"> </t>
        </is>
      </c>
      <c r="CQ69" s="4" t="inlineStr">
        <is>
          <t xml:space="preserve"> </t>
        </is>
      </c>
      <c r="CR69" s="4" t="inlineStr">
        <is>
          <t xml:space="preserve"> </t>
        </is>
      </c>
      <c r="CS69" s="4" t="inlineStr">
        <is>
          <t xml:space="preserve"> </t>
        </is>
      </c>
      <c r="CT69" s="4" t="inlineStr">
        <is>
          <t xml:space="preserve"> </t>
        </is>
      </c>
      <c r="CU69" s="4" t="inlineStr">
        <is>
          <t xml:space="preserve"> </t>
        </is>
      </c>
      <c r="CV69" s="4" t="inlineStr">
        <is>
          <t xml:space="preserve"> </t>
        </is>
      </c>
      <c r="CW69" s="4" t="inlineStr">
        <is>
          <t xml:space="preserve"> </t>
        </is>
      </c>
      <c r="CX69" s="4" t="inlineStr">
        <is>
          <t xml:space="preserve"> </t>
        </is>
      </c>
      <c r="CY69" s="4" t="inlineStr">
        <is>
          <t xml:space="preserve"> </t>
        </is>
      </c>
      <c r="CZ69" s="4" t="inlineStr">
        <is>
          <t xml:space="preserve"> </t>
        </is>
      </c>
      <c r="DA69" s="4" t="inlineStr">
        <is>
          <t xml:space="preserve"> </t>
        </is>
      </c>
      <c r="DB69" s="4" t="inlineStr">
        <is>
          <t xml:space="preserve"> </t>
        </is>
      </c>
      <c r="DC69" s="4" t="inlineStr">
        <is>
          <t xml:space="preserve"> </t>
        </is>
      </c>
      <c r="DD69" s="4" t="inlineStr">
        <is>
          <t xml:space="preserve"> </t>
        </is>
      </c>
      <c r="DE69" s="4" t="inlineStr">
        <is>
          <t xml:space="preserve"> </t>
        </is>
      </c>
      <c r="DF69" s="4" t="inlineStr">
        <is>
          <t xml:space="preserve"> </t>
        </is>
      </c>
      <c r="DG69" s="4" t="inlineStr">
        <is>
          <t xml:space="preserve"> </t>
        </is>
      </c>
      <c r="DH69" s="4" t="inlineStr">
        <is>
          <t xml:space="preserve"> </t>
        </is>
      </c>
      <c r="DI69" s="4" t="inlineStr">
        <is>
          <t xml:space="preserve"> </t>
        </is>
      </c>
      <c r="DJ69" s="4" t="inlineStr">
        <is>
          <t xml:space="preserve"> </t>
        </is>
      </c>
      <c r="DK69" s="4" t="inlineStr">
        <is>
          <t xml:space="preserve"> </t>
        </is>
      </c>
      <c r="DL69" s="4" t="inlineStr">
        <is>
          <t xml:space="preserve"> </t>
        </is>
      </c>
      <c r="DM69" s="4" t="inlineStr">
        <is>
          <t xml:space="preserve"> </t>
        </is>
      </c>
      <c r="DN69" s="4" t="inlineStr">
        <is>
          <t xml:space="preserve"> </t>
        </is>
      </c>
      <c r="DO69" s="4" t="inlineStr">
        <is>
          <t xml:space="preserve"> </t>
        </is>
      </c>
      <c r="DP69" s="4" t="inlineStr">
        <is>
          <t xml:space="preserve"> </t>
        </is>
      </c>
      <c r="DQ69" s="4" t="inlineStr">
        <is>
          <t xml:space="preserve"> </t>
        </is>
      </c>
      <c r="DR69" s="4" t="inlineStr">
        <is>
          <t xml:space="preserve"> </t>
        </is>
      </c>
    </row>
    <row r="70">
      <c r="A70" s="4" t="inlineStr">
        <is>
          <t>Account Value</t>
        </is>
      </c>
      <c r="B70" s="5" t="n">
        <v>23568</v>
      </c>
      <c r="C70" s="7" t="n">
        <v>23473</v>
      </c>
      <c r="D70" s="7" t="n">
        <v>22434</v>
      </c>
      <c r="E70" s="7" t="n">
        <v>24081</v>
      </c>
      <c r="F70" s="7" t="n">
        <v>22636</v>
      </c>
      <c r="G70" s="7" t="n">
        <v>22888</v>
      </c>
      <c r="H70" s="7" t="n">
        <v>22575</v>
      </c>
      <c r="I70" s="7" t="n">
        <v>21985</v>
      </c>
      <c r="J70" s="7" t="n">
        <v>20916</v>
      </c>
      <c r="K70" s="7" t="n">
        <v>21114</v>
      </c>
      <c r="L70" s="7" t="n">
        <v>20465</v>
      </c>
      <c r="M70" s="7" t="n">
        <v>21379</v>
      </c>
      <c r="N70" s="7" t="n">
        <v>20361</v>
      </c>
      <c r="O70" s="7" t="n">
        <v>19636</v>
      </c>
      <c r="P70" s="7" t="n">
        <v>19616</v>
      </c>
      <c r="Q70" s="7" t="n">
        <v>18586</v>
      </c>
      <c r="R70" s="7" t="n">
        <v>17282</v>
      </c>
      <c r="S70" s="7" t="n">
        <v>17915</v>
      </c>
      <c r="T70" s="7" t="n">
        <v>18634</v>
      </c>
      <c r="U70" s="7" t="n">
        <v>19151</v>
      </c>
      <c r="V70" s="7" t="n">
        <v>18500</v>
      </c>
      <c r="W70" s="7" t="n">
        <v>17348</v>
      </c>
      <c r="X70" s="7" t="n">
        <v>18044</v>
      </c>
      <c r="Y70" s="7" t="n">
        <v>17776</v>
      </c>
      <c r="Z70" s="7" t="n">
        <v>17858</v>
      </c>
      <c r="AA70" s="7" t="n">
        <v>18511</v>
      </c>
      <c r="AB70" s="7" t="n">
        <v>17599</v>
      </c>
      <c r="AC70" s="7" t="n">
        <v>18338</v>
      </c>
      <c r="AD70" s="7" t="n">
        <v>17259</v>
      </c>
      <c r="AE70" s="7" t="n">
        <v>15654</v>
      </c>
      <c r="AF70" s="7" t="n">
        <v>17159</v>
      </c>
      <c r="AG70" s="7" t="n">
        <v>17686</v>
      </c>
      <c r="AH70" s="7" t="n">
        <v>16586</v>
      </c>
      <c r="AI70" s="7" t="n">
        <v>18174</v>
      </c>
      <c r="AJ70" s="7" t="n">
        <v>17827</v>
      </c>
      <c r="AK70" s="7" t="n">
        <v>18893</v>
      </c>
      <c r="AL70" s="7" t="n">
        <v>18374</v>
      </c>
      <c r="AM70" s="7" t="n">
        <v>18590</v>
      </c>
      <c r="AN70" s="7" t="n">
        <v>19033</v>
      </c>
      <c r="AO70" s="7" t="n">
        <v>17904</v>
      </c>
      <c r="AP70" s="7" t="n">
        <v>18558</v>
      </c>
      <c r="AQ70" s="7" t="n">
        <v>17661</v>
      </c>
      <c r="AR70" s="7" t="n">
        <v>18298</v>
      </c>
      <c r="AS70" s="7" t="n">
        <v>17942</v>
      </c>
      <c r="AT70" s="7" t="n">
        <v>17800</v>
      </c>
      <c r="AU70" s="7" t="n">
        <v>18006</v>
      </c>
      <c r="AV70" s="7" t="n">
        <v>17595</v>
      </c>
      <c r="AW70" s="7" t="n">
        <v>16919</v>
      </c>
      <c r="AX70" s="7" t="n">
        <v>15979</v>
      </c>
      <c r="AY70" s="7" t="n">
        <v>15068</v>
      </c>
      <c r="AZ70" s="7" t="n">
        <v>15207</v>
      </c>
      <c r="BA70" s="7" t="n">
        <v>14646</v>
      </c>
      <c r="BB70" s="7" t="n">
        <v>12909</v>
      </c>
      <c r="BC70" s="7" t="n">
        <v>13081</v>
      </c>
      <c r="BD70" s="7" t="n">
        <v>13411</v>
      </c>
      <c r="BE70" s="7" t="n">
        <v>12878</v>
      </c>
      <c r="BF70" s="7" t="n">
        <v>12388</v>
      </c>
      <c r="BG70" s="7" t="n">
        <v>12471</v>
      </c>
      <c r="BH70" s="7" t="n">
        <v>12058</v>
      </c>
      <c r="BI70" s="7" t="n">
        <v>10839</v>
      </c>
      <c r="BJ70" s="7" t="n">
        <v>13074</v>
      </c>
      <c r="BK70" s="7" t="n">
        <v>14475</v>
      </c>
      <c r="BL70" s="7" t="n">
        <v>14794</v>
      </c>
      <c r="BM70" s="7" t="n">
        <v>14398</v>
      </c>
      <c r="BN70" s="7" t="n">
        <v>13966</v>
      </c>
      <c r="BO70" s="7" t="n">
        <v>13773</v>
      </c>
      <c r="BP70" s="7" t="n">
        <v>13299</v>
      </c>
      <c r="BQ70" s="7" t="n">
        <v>13702</v>
      </c>
      <c r="BR70" s="7" t="n">
        <v>13589</v>
      </c>
      <c r="BS70" s="7" t="n">
        <v>12679</v>
      </c>
      <c r="BT70" s="7" t="n">
        <v>13550</v>
      </c>
      <c r="BU70" s="7" t="n">
        <v>13086</v>
      </c>
      <c r="BV70" s="7" t="n">
        <v>13003</v>
      </c>
      <c r="BW70" s="7" t="n">
        <v>12601</v>
      </c>
      <c r="BX70" s="7" t="n">
        <v>11691</v>
      </c>
      <c r="BY70" s="7" t="n">
        <v>12933</v>
      </c>
      <c r="BZ70" s="7" t="n">
        <v>12558</v>
      </c>
      <c r="CA70" s="7" t="n">
        <v>13243</v>
      </c>
      <c r="CB70" s="7" t="n">
        <v>13217</v>
      </c>
      <c r="CC70" s="7" t="n">
        <v>13025</v>
      </c>
      <c r="CD70" s="7" t="n">
        <v>12529</v>
      </c>
      <c r="CE70" s="7" t="n">
        <v>12498</v>
      </c>
      <c r="CF70" s="7" t="n">
        <v>12424</v>
      </c>
      <c r="CG70" s="7" t="n">
        <v>12383</v>
      </c>
      <c r="CH70" s="7" t="n">
        <v>12605</v>
      </c>
      <c r="CI70" s="7" t="n">
        <v>13237</v>
      </c>
      <c r="CJ70" s="7" t="n">
        <v>12744</v>
      </c>
      <c r="CK70" s="7" t="n">
        <v>12561</v>
      </c>
      <c r="CL70" s="7" t="n">
        <v>12188</v>
      </c>
      <c r="CM70" s="7" t="n">
        <v>12100</v>
      </c>
      <c r="CN70" s="7" t="n">
        <v>11752</v>
      </c>
      <c r="CO70" s="7" t="n">
        <v>11890</v>
      </c>
      <c r="CP70" s="7" t="n">
        <v>11734</v>
      </c>
      <c r="CQ70" s="7" t="n">
        <v>11546</v>
      </c>
      <c r="CR70" s="7" t="n">
        <v>11557</v>
      </c>
      <c r="CS70" s="7" t="n">
        <v>11579</v>
      </c>
      <c r="CT70" s="7" t="n">
        <v>11698</v>
      </c>
      <c r="CU70" s="7" t="n">
        <v>11292</v>
      </c>
      <c r="CV70" s="7" t="n">
        <v>11212</v>
      </c>
      <c r="CW70" s="7" t="n">
        <v>10939</v>
      </c>
      <c r="CX70" s="7" t="n">
        <v>10348</v>
      </c>
      <c r="CY70" s="7" t="n">
        <v>10511</v>
      </c>
      <c r="CZ70" s="7" t="n">
        <v>10532</v>
      </c>
      <c r="DA70" s="7" t="n">
        <v>10452</v>
      </c>
      <c r="DB70" s="7" t="n">
        <v>10157</v>
      </c>
      <c r="DC70" s="7" t="n">
        <v>10070</v>
      </c>
      <c r="DD70" s="7" t="n">
        <v>9916</v>
      </c>
      <c r="DE70" s="7" t="n">
        <v>9712</v>
      </c>
      <c r="DF70" s="7" t="n">
        <v>9059</v>
      </c>
      <c r="DG70" s="7" t="n">
        <v>9062</v>
      </c>
      <c r="DH70" s="7" t="n">
        <v>9555</v>
      </c>
      <c r="DI70" s="7" t="n">
        <v>9765</v>
      </c>
      <c r="DJ70" s="7" t="n">
        <v>9728</v>
      </c>
      <c r="DK70" s="7" t="n">
        <v>9046</v>
      </c>
      <c r="DL70" s="7" t="n">
        <v>9327</v>
      </c>
      <c r="DM70" s="7" t="n">
        <v>9918</v>
      </c>
      <c r="DN70" s="7" t="n">
        <v>9875</v>
      </c>
      <c r="DO70" s="7" t="n">
        <v>10076</v>
      </c>
      <c r="DP70" s="7" t="n">
        <v>9956</v>
      </c>
      <c r="DQ70" s="7" t="n">
        <v>9864</v>
      </c>
      <c r="DR70" s="7" t="n">
        <v>10000</v>
      </c>
    </row>
    <row r="71">
      <c r="A71" s="4" t="inlineStr">
        <is>
          <t>EATON VANCE Index: Russell 1000® Value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  <c r="N71" s="4" t="inlineStr">
        <is>
          <t xml:space="preserve"> </t>
        </is>
      </c>
      <c r="O71" s="4" t="inlineStr">
        <is>
          <t xml:space="preserve"> </t>
        </is>
      </c>
      <c r="P71" s="4" t="inlineStr">
        <is>
          <t xml:space="preserve"> </t>
        </is>
      </c>
      <c r="Q71" s="4" t="inlineStr">
        <is>
          <t xml:space="preserve"> </t>
        </is>
      </c>
      <c r="R71" s="4" t="inlineStr">
        <is>
          <t xml:space="preserve"> </t>
        </is>
      </c>
      <c r="S71" s="4" t="inlineStr">
        <is>
          <t xml:space="preserve"> </t>
        </is>
      </c>
      <c r="T71" s="4" t="inlineStr">
        <is>
          <t xml:space="preserve"> </t>
        </is>
      </c>
      <c r="U71" s="4" t="inlineStr">
        <is>
          <t xml:space="preserve"> </t>
        </is>
      </c>
      <c r="V71" s="4" t="inlineStr">
        <is>
          <t xml:space="preserve"> </t>
        </is>
      </c>
      <c r="W71" s="4" t="inlineStr">
        <is>
          <t xml:space="preserve"> </t>
        </is>
      </c>
      <c r="X71" s="4" t="inlineStr">
        <is>
          <t xml:space="preserve"> </t>
        </is>
      </c>
      <c r="Y71" s="4" t="inlineStr">
        <is>
          <t xml:space="preserve"> </t>
        </is>
      </c>
      <c r="Z71" s="4" t="inlineStr">
        <is>
          <t xml:space="preserve"> </t>
        </is>
      </c>
      <c r="AA71" s="4" t="inlineStr">
        <is>
          <t xml:space="preserve"> </t>
        </is>
      </c>
      <c r="AB71" s="4" t="inlineStr">
        <is>
          <t xml:space="preserve"> </t>
        </is>
      </c>
      <c r="AC71" s="4" t="inlineStr">
        <is>
          <t xml:space="preserve"> </t>
        </is>
      </c>
      <c r="AD71" s="4" t="inlineStr">
        <is>
          <t xml:space="preserve"> </t>
        </is>
      </c>
      <c r="AE71" s="4" t="inlineStr">
        <is>
          <t xml:space="preserve"> </t>
        </is>
      </c>
      <c r="AF71" s="4" t="inlineStr">
        <is>
          <t xml:space="preserve"> </t>
        </is>
      </c>
      <c r="AG71" s="4" t="inlineStr">
        <is>
          <t xml:space="preserve"> </t>
        </is>
      </c>
      <c r="AH71" s="4" t="inlineStr">
        <is>
          <t xml:space="preserve"> </t>
        </is>
      </c>
      <c r="AI71" s="4" t="inlineStr">
        <is>
          <t xml:space="preserve"> </t>
        </is>
      </c>
      <c r="AJ71" s="4" t="inlineStr">
        <is>
          <t xml:space="preserve"> </t>
        </is>
      </c>
      <c r="AK71" s="4" t="inlineStr">
        <is>
          <t xml:space="preserve"> </t>
        </is>
      </c>
      <c r="AL71" s="4" t="inlineStr">
        <is>
          <t xml:space="preserve"> </t>
        </is>
      </c>
      <c r="AM71" s="4" t="inlineStr">
        <is>
          <t xml:space="preserve"> </t>
        </is>
      </c>
      <c r="AN71" s="4" t="inlineStr">
        <is>
          <t xml:space="preserve"> </t>
        </is>
      </c>
      <c r="AO71" s="4" t="inlineStr">
        <is>
          <t xml:space="preserve"> </t>
        </is>
      </c>
      <c r="AP71" s="4" t="inlineStr">
        <is>
          <t xml:space="preserve"> </t>
        </is>
      </c>
      <c r="AQ71" s="4" t="inlineStr">
        <is>
          <t xml:space="preserve"> </t>
        </is>
      </c>
      <c r="AR71" s="4" t="inlineStr">
        <is>
          <t xml:space="preserve"> </t>
        </is>
      </c>
      <c r="AS71" s="4" t="inlineStr">
        <is>
          <t xml:space="preserve"> </t>
        </is>
      </c>
      <c r="AT71" s="4" t="inlineStr">
        <is>
          <t xml:space="preserve"> </t>
        </is>
      </c>
      <c r="AU71" s="4" t="inlineStr">
        <is>
          <t xml:space="preserve"> </t>
        </is>
      </c>
      <c r="AV71" s="4" t="inlineStr">
        <is>
          <t xml:space="preserve"> </t>
        </is>
      </c>
      <c r="AW71" s="4" t="inlineStr">
        <is>
          <t xml:space="preserve"> </t>
        </is>
      </c>
      <c r="AX71" s="4" t="inlineStr">
        <is>
          <t xml:space="preserve"> </t>
        </is>
      </c>
      <c r="AY71" s="4" t="inlineStr">
        <is>
          <t xml:space="preserve"> </t>
        </is>
      </c>
      <c r="AZ71" s="4" t="inlineStr">
        <is>
          <t xml:space="preserve"> </t>
        </is>
      </c>
      <c r="BA71" s="4" t="inlineStr">
        <is>
          <t xml:space="preserve"> </t>
        </is>
      </c>
      <c r="BB71" s="4" t="inlineStr">
        <is>
          <t xml:space="preserve"> </t>
        </is>
      </c>
      <c r="BC71" s="4" t="inlineStr">
        <is>
          <t xml:space="preserve"> </t>
        </is>
      </c>
      <c r="BD71" s="4" t="inlineStr">
        <is>
          <t xml:space="preserve"> </t>
        </is>
      </c>
      <c r="BE71" s="4" t="inlineStr">
        <is>
          <t xml:space="preserve"> </t>
        </is>
      </c>
      <c r="BF71" s="4" t="inlineStr">
        <is>
          <t xml:space="preserve"> </t>
        </is>
      </c>
      <c r="BG71" s="4" t="inlineStr">
        <is>
          <t xml:space="preserve"> </t>
        </is>
      </c>
      <c r="BH71" s="4" t="inlineStr">
        <is>
          <t xml:space="preserve"> </t>
        </is>
      </c>
      <c r="BI71" s="4" t="inlineStr">
        <is>
          <t xml:space="preserve"> </t>
        </is>
      </c>
      <c r="BJ71" s="4" t="inlineStr">
        <is>
          <t xml:space="preserve"> </t>
        </is>
      </c>
      <c r="BK71" s="4" t="inlineStr">
        <is>
          <t xml:space="preserve"> </t>
        </is>
      </c>
      <c r="BL71" s="4" t="inlineStr">
        <is>
          <t xml:space="preserve"> </t>
        </is>
      </c>
      <c r="BM71" s="4" t="inlineStr">
        <is>
          <t xml:space="preserve"> </t>
        </is>
      </c>
      <c r="BN71" s="4" t="inlineStr">
        <is>
          <t xml:space="preserve"> </t>
        </is>
      </c>
      <c r="BO71" s="4" t="inlineStr">
        <is>
          <t xml:space="preserve"> </t>
        </is>
      </c>
      <c r="BP71" s="4" t="inlineStr">
        <is>
          <t xml:space="preserve"> </t>
        </is>
      </c>
      <c r="BQ71" s="4" t="inlineStr">
        <is>
          <t xml:space="preserve"> </t>
        </is>
      </c>
      <c r="BR71" s="4" t="inlineStr">
        <is>
          <t xml:space="preserve"> </t>
        </is>
      </c>
      <c r="BS71" s="4" t="inlineStr">
        <is>
          <t xml:space="preserve"> </t>
        </is>
      </c>
      <c r="BT71" s="4" t="inlineStr">
        <is>
          <t xml:space="preserve"> </t>
        </is>
      </c>
      <c r="BU71" s="4" t="inlineStr">
        <is>
          <t xml:space="preserve"> </t>
        </is>
      </c>
      <c r="BV71" s="4" t="inlineStr">
        <is>
          <t xml:space="preserve"> </t>
        </is>
      </c>
      <c r="BW71" s="4" t="inlineStr">
        <is>
          <t xml:space="preserve"> </t>
        </is>
      </c>
      <c r="BX71" s="4" t="inlineStr">
        <is>
          <t xml:space="preserve"> </t>
        </is>
      </c>
      <c r="BY71" s="4" t="inlineStr">
        <is>
          <t xml:space="preserve"> </t>
        </is>
      </c>
      <c r="BZ71" s="4" t="inlineStr">
        <is>
          <t xml:space="preserve"> </t>
        </is>
      </c>
      <c r="CA71" s="4" t="inlineStr">
        <is>
          <t xml:space="preserve"> </t>
        </is>
      </c>
      <c r="CB71" s="4" t="inlineStr">
        <is>
          <t xml:space="preserve"> </t>
        </is>
      </c>
      <c r="CC71" s="4" t="inlineStr">
        <is>
          <t xml:space="preserve"> </t>
        </is>
      </c>
      <c r="CD71" s="4" t="inlineStr">
        <is>
          <t xml:space="preserve"> </t>
        </is>
      </c>
      <c r="CE71" s="4" t="inlineStr">
        <is>
          <t xml:space="preserve"> </t>
        </is>
      </c>
      <c r="CF71" s="4" t="inlineStr">
        <is>
          <t xml:space="preserve"> </t>
        </is>
      </c>
      <c r="CG71" s="4" t="inlineStr">
        <is>
          <t xml:space="preserve"> </t>
        </is>
      </c>
      <c r="CH71" s="4" t="inlineStr">
        <is>
          <t xml:space="preserve"> </t>
        </is>
      </c>
      <c r="CI71" s="4" t="inlineStr">
        <is>
          <t xml:space="preserve"> </t>
        </is>
      </c>
      <c r="CJ71" s="4" t="inlineStr">
        <is>
          <t xml:space="preserve"> </t>
        </is>
      </c>
      <c r="CK71" s="4" t="inlineStr">
        <is>
          <t xml:space="preserve"> </t>
        </is>
      </c>
      <c r="CL71" s="4" t="inlineStr">
        <is>
          <t xml:space="preserve"> </t>
        </is>
      </c>
      <c r="CM71" s="4" t="inlineStr">
        <is>
          <t xml:space="preserve"> </t>
        </is>
      </c>
      <c r="CN71" s="4" t="inlineStr">
        <is>
          <t xml:space="preserve"> </t>
        </is>
      </c>
      <c r="CO71" s="4" t="inlineStr">
        <is>
          <t xml:space="preserve"> </t>
        </is>
      </c>
      <c r="CP71" s="4" t="inlineStr">
        <is>
          <t xml:space="preserve"> </t>
        </is>
      </c>
      <c r="CQ71" s="4" t="inlineStr">
        <is>
          <t xml:space="preserve"> </t>
        </is>
      </c>
      <c r="CR71" s="4" t="inlineStr">
        <is>
          <t xml:space="preserve"> </t>
        </is>
      </c>
      <c r="CS71" s="4" t="inlineStr">
        <is>
          <t xml:space="preserve"> </t>
        </is>
      </c>
      <c r="CT71" s="4" t="inlineStr">
        <is>
          <t xml:space="preserve"> </t>
        </is>
      </c>
      <c r="CU71" s="4" t="inlineStr">
        <is>
          <t xml:space="preserve"> </t>
        </is>
      </c>
      <c r="CV71" s="4" t="inlineStr">
        <is>
          <t xml:space="preserve"> </t>
        </is>
      </c>
      <c r="CW71" s="4" t="inlineStr">
        <is>
          <t xml:space="preserve"> </t>
        </is>
      </c>
      <c r="CX71" s="4" t="inlineStr">
        <is>
          <t xml:space="preserve"> </t>
        </is>
      </c>
      <c r="CY71" s="4" t="inlineStr">
        <is>
          <t xml:space="preserve"> </t>
        </is>
      </c>
      <c r="CZ71" s="4" t="inlineStr">
        <is>
          <t xml:space="preserve"> </t>
        </is>
      </c>
      <c r="DA71" s="4" t="inlineStr">
        <is>
          <t xml:space="preserve"> </t>
        </is>
      </c>
      <c r="DB71" s="4" t="inlineStr">
        <is>
          <t xml:space="preserve"> </t>
        </is>
      </c>
      <c r="DC71" s="4" t="inlineStr">
        <is>
          <t xml:space="preserve"> </t>
        </is>
      </c>
      <c r="DD71" s="4" t="inlineStr">
        <is>
          <t xml:space="preserve"> </t>
        </is>
      </c>
      <c r="DE71" s="4" t="inlineStr">
        <is>
          <t xml:space="preserve"> </t>
        </is>
      </c>
      <c r="DF71" s="4" t="inlineStr">
        <is>
          <t xml:space="preserve"> </t>
        </is>
      </c>
      <c r="DG71" s="4" t="inlineStr">
        <is>
          <t xml:space="preserve"> </t>
        </is>
      </c>
      <c r="DH71" s="4" t="inlineStr">
        <is>
          <t xml:space="preserve"> </t>
        </is>
      </c>
      <c r="DI71" s="4" t="inlineStr">
        <is>
          <t xml:space="preserve"> </t>
        </is>
      </c>
      <c r="DJ71" s="4" t="inlineStr">
        <is>
          <t xml:space="preserve"> </t>
        </is>
      </c>
      <c r="DK71" s="4" t="inlineStr">
        <is>
          <t xml:space="preserve"> </t>
        </is>
      </c>
      <c r="DL71" s="4" t="inlineStr">
        <is>
          <t xml:space="preserve"> </t>
        </is>
      </c>
      <c r="DM71" s="4" t="inlineStr">
        <is>
          <t xml:space="preserve"> </t>
        </is>
      </c>
      <c r="DN71" s="4" t="inlineStr">
        <is>
          <t xml:space="preserve"> </t>
        </is>
      </c>
      <c r="DO71" s="4" t="inlineStr">
        <is>
          <t xml:space="preserve"> </t>
        </is>
      </c>
      <c r="DP71" s="4" t="inlineStr">
        <is>
          <t xml:space="preserve"> </t>
        </is>
      </c>
      <c r="DQ71" s="4" t="inlineStr">
        <is>
          <t xml:space="preserve"> </t>
        </is>
      </c>
      <c r="DR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  <c r="N72" s="4" t="inlineStr">
        <is>
          <t xml:space="preserve"> </t>
        </is>
      </c>
      <c r="O72" s="4" t="inlineStr">
        <is>
          <t xml:space="preserve"> </t>
        </is>
      </c>
      <c r="P72" s="4" t="inlineStr">
        <is>
          <t xml:space="preserve"> </t>
        </is>
      </c>
      <c r="Q72" s="4" t="inlineStr">
        <is>
          <t xml:space="preserve"> </t>
        </is>
      </c>
      <c r="R72" s="4" t="inlineStr">
        <is>
          <t xml:space="preserve"> </t>
        </is>
      </c>
      <c r="S72" s="4" t="inlineStr">
        <is>
          <t xml:space="preserve"> </t>
        </is>
      </c>
      <c r="T72" s="4" t="inlineStr">
        <is>
          <t xml:space="preserve"> </t>
        </is>
      </c>
      <c r="U72" s="4" t="inlineStr">
        <is>
          <t xml:space="preserve"> </t>
        </is>
      </c>
      <c r="V72" s="4" t="inlineStr">
        <is>
          <t xml:space="preserve"> </t>
        </is>
      </c>
      <c r="W72" s="4" t="inlineStr">
        <is>
          <t xml:space="preserve"> </t>
        </is>
      </c>
      <c r="X72" s="4" t="inlineStr">
        <is>
          <t xml:space="preserve"> </t>
        </is>
      </c>
      <c r="Y72" s="4" t="inlineStr">
        <is>
          <t xml:space="preserve"> </t>
        </is>
      </c>
      <c r="Z72" s="4" t="inlineStr">
        <is>
          <t xml:space="preserve"> </t>
        </is>
      </c>
      <c r="AA72" s="4" t="inlineStr">
        <is>
          <t xml:space="preserve"> </t>
        </is>
      </c>
      <c r="AB72" s="4" t="inlineStr">
        <is>
          <t xml:space="preserve"> </t>
        </is>
      </c>
      <c r="AC72" s="4" t="inlineStr">
        <is>
          <t xml:space="preserve"> </t>
        </is>
      </c>
      <c r="AD72" s="4" t="inlineStr">
        <is>
          <t xml:space="preserve"> </t>
        </is>
      </c>
      <c r="AE72" s="4" t="inlineStr">
        <is>
          <t xml:space="preserve"> </t>
        </is>
      </c>
      <c r="AF72" s="4" t="inlineStr">
        <is>
          <t xml:space="preserve"> </t>
        </is>
      </c>
      <c r="AG72" s="4" t="inlineStr">
        <is>
          <t xml:space="preserve"> </t>
        </is>
      </c>
      <c r="AH72" s="4" t="inlineStr">
        <is>
          <t xml:space="preserve"> </t>
        </is>
      </c>
      <c r="AI72" s="4" t="inlineStr">
        <is>
          <t xml:space="preserve"> </t>
        </is>
      </c>
      <c r="AJ72" s="4" t="inlineStr">
        <is>
          <t xml:space="preserve"> </t>
        </is>
      </c>
      <c r="AK72" s="4" t="inlineStr">
        <is>
          <t xml:space="preserve"> </t>
        </is>
      </c>
      <c r="AL72" s="4" t="inlineStr">
        <is>
          <t xml:space="preserve"> </t>
        </is>
      </c>
      <c r="AM72" s="4" t="inlineStr">
        <is>
          <t xml:space="preserve"> </t>
        </is>
      </c>
      <c r="AN72" s="4" t="inlineStr">
        <is>
          <t xml:space="preserve"> </t>
        </is>
      </c>
      <c r="AO72" s="4" t="inlineStr">
        <is>
          <t xml:space="preserve"> </t>
        </is>
      </c>
      <c r="AP72" s="4" t="inlineStr">
        <is>
          <t xml:space="preserve"> </t>
        </is>
      </c>
      <c r="AQ72" s="4" t="inlineStr">
        <is>
          <t xml:space="preserve"> </t>
        </is>
      </c>
      <c r="AR72" s="4" t="inlineStr">
        <is>
          <t xml:space="preserve"> </t>
        </is>
      </c>
      <c r="AS72" s="4" t="inlineStr">
        <is>
          <t xml:space="preserve"> </t>
        </is>
      </c>
      <c r="AT72" s="4" t="inlineStr">
        <is>
          <t xml:space="preserve"> </t>
        </is>
      </c>
      <c r="AU72" s="4" t="inlineStr">
        <is>
          <t xml:space="preserve"> </t>
        </is>
      </c>
      <c r="AV72" s="4" t="inlineStr">
        <is>
          <t xml:space="preserve"> </t>
        </is>
      </c>
      <c r="AW72" s="4" t="inlineStr">
        <is>
          <t xml:space="preserve"> </t>
        </is>
      </c>
      <c r="AX72" s="4" t="inlineStr">
        <is>
          <t xml:space="preserve"> </t>
        </is>
      </c>
      <c r="AY72" s="4" t="inlineStr">
        <is>
          <t xml:space="preserve"> </t>
        </is>
      </c>
      <c r="AZ72" s="4" t="inlineStr">
        <is>
          <t xml:space="preserve"> </t>
        </is>
      </c>
      <c r="BA72" s="4" t="inlineStr">
        <is>
          <t xml:space="preserve"> </t>
        </is>
      </c>
      <c r="BB72" s="4" t="inlineStr">
        <is>
          <t xml:space="preserve"> </t>
        </is>
      </c>
      <c r="BC72" s="4" t="inlineStr">
        <is>
          <t xml:space="preserve"> </t>
        </is>
      </c>
      <c r="BD72" s="4" t="inlineStr">
        <is>
          <t xml:space="preserve"> </t>
        </is>
      </c>
      <c r="BE72" s="4" t="inlineStr">
        <is>
          <t xml:space="preserve"> </t>
        </is>
      </c>
      <c r="BF72" s="4" t="inlineStr">
        <is>
          <t xml:space="preserve"> </t>
        </is>
      </c>
      <c r="BG72" s="4" t="inlineStr">
        <is>
          <t xml:space="preserve"> </t>
        </is>
      </c>
      <c r="BH72" s="4" t="inlineStr">
        <is>
          <t xml:space="preserve"> </t>
        </is>
      </c>
      <c r="BI72" s="4" t="inlineStr">
        <is>
          <t xml:space="preserve"> </t>
        </is>
      </c>
      <c r="BJ72" s="4" t="inlineStr">
        <is>
          <t xml:space="preserve"> </t>
        </is>
      </c>
      <c r="BK72" s="4" t="inlineStr">
        <is>
          <t xml:space="preserve"> </t>
        </is>
      </c>
      <c r="BL72" s="4" t="inlineStr">
        <is>
          <t xml:space="preserve"> </t>
        </is>
      </c>
      <c r="BM72" s="4" t="inlineStr">
        <is>
          <t xml:space="preserve"> </t>
        </is>
      </c>
      <c r="BN72" s="4" t="inlineStr">
        <is>
          <t xml:space="preserve"> </t>
        </is>
      </c>
      <c r="BO72" s="4" t="inlineStr">
        <is>
          <t xml:space="preserve"> </t>
        </is>
      </c>
      <c r="BP72" s="4" t="inlineStr">
        <is>
          <t xml:space="preserve"> </t>
        </is>
      </c>
      <c r="BQ72" s="4" t="inlineStr">
        <is>
          <t xml:space="preserve"> </t>
        </is>
      </c>
      <c r="BR72" s="4" t="inlineStr">
        <is>
          <t xml:space="preserve"> </t>
        </is>
      </c>
      <c r="BS72" s="4" t="inlineStr">
        <is>
          <t xml:space="preserve"> </t>
        </is>
      </c>
      <c r="BT72" s="4" t="inlineStr">
        <is>
          <t xml:space="preserve"> </t>
        </is>
      </c>
      <c r="BU72" s="4" t="inlineStr">
        <is>
          <t xml:space="preserve"> </t>
        </is>
      </c>
      <c r="BV72" s="4" t="inlineStr">
        <is>
          <t xml:space="preserve"> </t>
        </is>
      </c>
      <c r="BW72" s="4" t="inlineStr">
        <is>
          <t xml:space="preserve"> </t>
        </is>
      </c>
      <c r="BX72" s="4" t="inlineStr">
        <is>
          <t xml:space="preserve"> </t>
        </is>
      </c>
      <c r="BY72" s="4" t="inlineStr">
        <is>
          <t xml:space="preserve"> </t>
        </is>
      </c>
      <c r="BZ72" s="4" t="inlineStr">
        <is>
          <t xml:space="preserve"> </t>
        </is>
      </c>
      <c r="CA72" s="4" t="inlineStr">
        <is>
          <t xml:space="preserve"> </t>
        </is>
      </c>
      <c r="CB72" s="4" t="inlineStr">
        <is>
          <t xml:space="preserve"> </t>
        </is>
      </c>
      <c r="CC72" s="4" t="inlineStr">
        <is>
          <t xml:space="preserve"> </t>
        </is>
      </c>
      <c r="CD72" s="4" t="inlineStr">
        <is>
          <t xml:space="preserve"> </t>
        </is>
      </c>
      <c r="CE72" s="4" t="inlineStr">
        <is>
          <t xml:space="preserve"> </t>
        </is>
      </c>
      <c r="CF72" s="4" t="inlineStr">
        <is>
          <t xml:space="preserve"> </t>
        </is>
      </c>
      <c r="CG72" s="4" t="inlineStr">
        <is>
          <t xml:space="preserve"> </t>
        </is>
      </c>
      <c r="CH72" s="4" t="inlineStr">
        <is>
          <t xml:space="preserve"> </t>
        </is>
      </c>
      <c r="CI72" s="4" t="inlineStr">
        <is>
          <t xml:space="preserve"> </t>
        </is>
      </c>
      <c r="CJ72" s="4" t="inlineStr">
        <is>
          <t xml:space="preserve"> </t>
        </is>
      </c>
      <c r="CK72" s="4" t="inlineStr">
        <is>
          <t xml:space="preserve"> </t>
        </is>
      </c>
      <c r="CL72" s="4" t="inlineStr">
        <is>
          <t xml:space="preserve"> </t>
        </is>
      </c>
      <c r="CM72" s="4" t="inlineStr">
        <is>
          <t xml:space="preserve"> </t>
        </is>
      </c>
      <c r="CN72" s="4" t="inlineStr">
        <is>
          <t xml:space="preserve"> </t>
        </is>
      </c>
      <c r="CO72" s="4" t="inlineStr">
        <is>
          <t xml:space="preserve"> </t>
        </is>
      </c>
      <c r="CP72" s="4" t="inlineStr">
        <is>
          <t xml:space="preserve"> </t>
        </is>
      </c>
      <c r="CQ72" s="4" t="inlineStr">
        <is>
          <t xml:space="preserve"> </t>
        </is>
      </c>
      <c r="CR72" s="4" t="inlineStr">
        <is>
          <t xml:space="preserve"> </t>
        </is>
      </c>
      <c r="CS72" s="4" t="inlineStr">
        <is>
          <t xml:space="preserve"> </t>
        </is>
      </c>
      <c r="CT72" s="4" t="inlineStr">
        <is>
          <t xml:space="preserve"> </t>
        </is>
      </c>
      <c r="CU72" s="4" t="inlineStr">
        <is>
          <t xml:space="preserve"> </t>
        </is>
      </c>
      <c r="CV72" s="4" t="inlineStr">
        <is>
          <t xml:space="preserve"> </t>
        </is>
      </c>
      <c r="CW72" s="4" t="inlineStr">
        <is>
          <t xml:space="preserve"> </t>
        </is>
      </c>
      <c r="CX72" s="4" t="inlineStr">
        <is>
          <t xml:space="preserve"> </t>
        </is>
      </c>
      <c r="CY72" s="4" t="inlineStr">
        <is>
          <t xml:space="preserve"> </t>
        </is>
      </c>
      <c r="CZ72" s="4" t="inlineStr">
        <is>
          <t xml:space="preserve"> </t>
        </is>
      </c>
      <c r="DA72" s="4" t="inlineStr">
        <is>
          <t xml:space="preserve"> </t>
        </is>
      </c>
      <c r="DB72" s="4" t="inlineStr">
        <is>
          <t xml:space="preserve"> </t>
        </is>
      </c>
      <c r="DC72" s="4" t="inlineStr">
        <is>
          <t xml:space="preserve"> </t>
        </is>
      </c>
      <c r="DD72" s="4" t="inlineStr">
        <is>
          <t xml:space="preserve"> </t>
        </is>
      </c>
      <c r="DE72" s="4" t="inlineStr">
        <is>
          <t xml:space="preserve"> </t>
        </is>
      </c>
      <c r="DF72" s="4" t="inlineStr">
        <is>
          <t xml:space="preserve"> </t>
        </is>
      </c>
      <c r="DG72" s="4" t="inlineStr">
        <is>
          <t xml:space="preserve"> </t>
        </is>
      </c>
      <c r="DH72" s="4" t="inlineStr">
        <is>
          <t xml:space="preserve"> </t>
        </is>
      </c>
      <c r="DI72" s="4" t="inlineStr">
        <is>
          <t xml:space="preserve"> </t>
        </is>
      </c>
      <c r="DJ72" s="4" t="inlineStr">
        <is>
          <t xml:space="preserve"> </t>
        </is>
      </c>
      <c r="DK72" s="4" t="inlineStr">
        <is>
          <t xml:space="preserve"> </t>
        </is>
      </c>
      <c r="DL72" s="4" t="inlineStr">
        <is>
          <t xml:space="preserve"> </t>
        </is>
      </c>
      <c r="DM72" s="4" t="inlineStr">
        <is>
          <t xml:space="preserve"> </t>
        </is>
      </c>
      <c r="DN72" s="4" t="inlineStr">
        <is>
          <t xml:space="preserve"> </t>
        </is>
      </c>
      <c r="DO72" s="4" t="inlineStr">
        <is>
          <t xml:space="preserve"> </t>
        </is>
      </c>
      <c r="DP72" s="4" t="inlineStr">
        <is>
          <t xml:space="preserve"> </t>
        </is>
      </c>
      <c r="DQ72" s="4" t="inlineStr">
        <is>
          <t xml:space="preserve"> </t>
        </is>
      </c>
      <c r="DR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  <c r="N73" s="4" t="inlineStr">
        <is>
          <t xml:space="preserve"> </t>
        </is>
      </c>
      <c r="O73" s="4" t="inlineStr">
        <is>
          <t xml:space="preserve"> </t>
        </is>
      </c>
      <c r="P73" s="4" t="inlineStr">
        <is>
          <t xml:space="preserve"> </t>
        </is>
      </c>
      <c r="Q73" s="4" t="inlineStr">
        <is>
          <t xml:space="preserve"> </t>
        </is>
      </c>
      <c r="R73" s="4" t="inlineStr">
        <is>
          <t xml:space="preserve"> </t>
        </is>
      </c>
      <c r="S73" s="4" t="inlineStr">
        <is>
          <t xml:space="preserve"> </t>
        </is>
      </c>
      <c r="T73" s="4" t="inlineStr">
        <is>
          <t xml:space="preserve"> </t>
        </is>
      </c>
      <c r="U73" s="4" t="inlineStr">
        <is>
          <t xml:space="preserve"> </t>
        </is>
      </c>
      <c r="V73" s="4" t="inlineStr">
        <is>
          <t xml:space="preserve"> </t>
        </is>
      </c>
      <c r="W73" s="4" t="inlineStr">
        <is>
          <t xml:space="preserve"> </t>
        </is>
      </c>
      <c r="X73" s="4" t="inlineStr">
        <is>
          <t xml:space="preserve"> </t>
        </is>
      </c>
      <c r="Y73" s="4" t="inlineStr">
        <is>
          <t xml:space="preserve"> </t>
        </is>
      </c>
      <c r="Z73" s="4" t="inlineStr">
        <is>
          <t xml:space="preserve"> </t>
        </is>
      </c>
      <c r="AA73" s="4" t="inlineStr">
        <is>
          <t xml:space="preserve"> </t>
        </is>
      </c>
      <c r="AB73" s="4" t="inlineStr">
        <is>
          <t xml:space="preserve"> </t>
        </is>
      </c>
      <c r="AC73" s="4" t="inlineStr">
        <is>
          <t xml:space="preserve"> </t>
        </is>
      </c>
      <c r="AD73" s="4" t="inlineStr">
        <is>
          <t xml:space="preserve"> </t>
        </is>
      </c>
      <c r="AE73" s="4" t="inlineStr">
        <is>
          <t xml:space="preserve"> </t>
        </is>
      </c>
      <c r="AF73" s="4" t="inlineStr">
        <is>
          <t xml:space="preserve"> </t>
        </is>
      </c>
      <c r="AG73" s="4" t="inlineStr">
        <is>
          <t xml:space="preserve"> </t>
        </is>
      </c>
      <c r="AH73" s="4" t="inlineStr">
        <is>
          <t xml:space="preserve"> </t>
        </is>
      </c>
      <c r="AI73" s="4" t="inlineStr">
        <is>
          <t xml:space="preserve"> </t>
        </is>
      </c>
      <c r="AJ73" s="4" t="inlineStr">
        <is>
          <t xml:space="preserve"> </t>
        </is>
      </c>
      <c r="AK73" s="4" t="inlineStr">
        <is>
          <t xml:space="preserve"> </t>
        </is>
      </c>
      <c r="AL73" s="4" t="inlineStr">
        <is>
          <t xml:space="preserve"> </t>
        </is>
      </c>
      <c r="AM73" s="4" t="inlineStr">
        <is>
          <t xml:space="preserve"> </t>
        </is>
      </c>
      <c r="AN73" s="4" t="inlineStr">
        <is>
          <t xml:space="preserve"> </t>
        </is>
      </c>
      <c r="AO73" s="4" t="inlineStr">
        <is>
          <t xml:space="preserve"> </t>
        </is>
      </c>
      <c r="AP73" s="4" t="inlineStr">
        <is>
          <t xml:space="preserve"> </t>
        </is>
      </c>
      <c r="AQ73" s="4" t="inlineStr">
        <is>
          <t xml:space="preserve"> </t>
        </is>
      </c>
      <c r="AR73" s="4" t="inlineStr">
        <is>
          <t xml:space="preserve"> </t>
        </is>
      </c>
      <c r="AS73" s="4" t="inlineStr">
        <is>
          <t xml:space="preserve"> </t>
        </is>
      </c>
      <c r="AT73" s="4" t="inlineStr">
        <is>
          <t xml:space="preserve"> </t>
        </is>
      </c>
      <c r="AU73" s="4" t="inlineStr">
        <is>
          <t xml:space="preserve"> </t>
        </is>
      </c>
      <c r="AV73" s="4" t="inlineStr">
        <is>
          <t xml:space="preserve"> </t>
        </is>
      </c>
      <c r="AW73" s="4" t="inlineStr">
        <is>
          <t xml:space="preserve"> </t>
        </is>
      </c>
      <c r="AX73" s="4" t="inlineStr">
        <is>
          <t xml:space="preserve"> </t>
        </is>
      </c>
      <c r="AY73" s="4" t="inlineStr">
        <is>
          <t xml:space="preserve"> </t>
        </is>
      </c>
      <c r="AZ73" s="4" t="inlineStr">
        <is>
          <t xml:space="preserve"> </t>
        </is>
      </c>
      <c r="BA73" s="4" t="inlineStr">
        <is>
          <t xml:space="preserve"> </t>
        </is>
      </c>
      <c r="BB73" s="4" t="inlineStr">
        <is>
          <t xml:space="preserve"> </t>
        </is>
      </c>
      <c r="BC73" s="4" t="inlineStr">
        <is>
          <t xml:space="preserve"> </t>
        </is>
      </c>
      <c r="BD73" s="4" t="inlineStr">
        <is>
          <t xml:space="preserve"> </t>
        </is>
      </c>
      <c r="BE73" s="4" t="inlineStr">
        <is>
          <t xml:space="preserve"> </t>
        </is>
      </c>
      <c r="BF73" s="4" t="inlineStr">
        <is>
          <t xml:space="preserve"> </t>
        </is>
      </c>
      <c r="BG73" s="4" t="inlineStr">
        <is>
          <t xml:space="preserve"> </t>
        </is>
      </c>
      <c r="BH73" s="4" t="inlineStr">
        <is>
          <t xml:space="preserve"> </t>
        </is>
      </c>
      <c r="BI73" s="4" t="inlineStr">
        <is>
          <t xml:space="preserve"> </t>
        </is>
      </c>
      <c r="BJ73" s="4" t="inlineStr">
        <is>
          <t xml:space="preserve"> </t>
        </is>
      </c>
      <c r="BK73" s="4" t="inlineStr">
        <is>
          <t xml:space="preserve"> </t>
        </is>
      </c>
      <c r="BL73" s="4" t="inlineStr">
        <is>
          <t xml:space="preserve"> </t>
        </is>
      </c>
      <c r="BM73" s="4" t="inlineStr">
        <is>
          <t xml:space="preserve"> </t>
        </is>
      </c>
      <c r="BN73" s="4" t="inlineStr">
        <is>
          <t xml:space="preserve"> </t>
        </is>
      </c>
      <c r="BO73" s="4" t="inlineStr">
        <is>
          <t xml:space="preserve"> </t>
        </is>
      </c>
      <c r="BP73" s="4" t="inlineStr">
        <is>
          <t xml:space="preserve"> </t>
        </is>
      </c>
      <c r="BQ73" s="4" t="inlineStr">
        <is>
          <t xml:space="preserve"> </t>
        </is>
      </c>
      <c r="BR73" s="4" t="inlineStr">
        <is>
          <t xml:space="preserve"> </t>
        </is>
      </c>
      <c r="BS73" s="4" t="inlineStr">
        <is>
          <t xml:space="preserve"> </t>
        </is>
      </c>
      <c r="BT73" s="4" t="inlineStr">
        <is>
          <t xml:space="preserve"> </t>
        </is>
      </c>
      <c r="BU73" s="4" t="inlineStr">
        <is>
          <t xml:space="preserve"> </t>
        </is>
      </c>
      <c r="BV73" s="4" t="inlineStr">
        <is>
          <t xml:space="preserve"> </t>
        </is>
      </c>
      <c r="BW73" s="4" t="inlineStr">
        <is>
          <t xml:space="preserve"> </t>
        </is>
      </c>
      <c r="BX73" s="4" t="inlineStr">
        <is>
          <t xml:space="preserve"> </t>
        </is>
      </c>
      <c r="BY73" s="4" t="inlineStr">
        <is>
          <t xml:space="preserve"> </t>
        </is>
      </c>
      <c r="BZ73" s="4" t="inlineStr">
        <is>
          <t xml:space="preserve"> </t>
        </is>
      </c>
      <c r="CA73" s="4" t="inlineStr">
        <is>
          <t xml:space="preserve"> </t>
        </is>
      </c>
      <c r="CB73" s="4" t="inlineStr">
        <is>
          <t xml:space="preserve"> </t>
        </is>
      </c>
      <c r="CC73" s="4" t="inlineStr">
        <is>
          <t xml:space="preserve"> </t>
        </is>
      </c>
      <c r="CD73" s="4" t="inlineStr">
        <is>
          <t xml:space="preserve"> </t>
        </is>
      </c>
      <c r="CE73" s="4" t="inlineStr">
        <is>
          <t xml:space="preserve"> </t>
        </is>
      </c>
      <c r="CF73" s="4" t="inlineStr">
        <is>
          <t xml:space="preserve"> </t>
        </is>
      </c>
      <c r="CG73" s="4" t="inlineStr">
        <is>
          <t xml:space="preserve"> </t>
        </is>
      </c>
      <c r="CH73" s="4" t="inlineStr">
        <is>
          <t xml:space="preserve"> </t>
        </is>
      </c>
      <c r="CI73" s="4" t="inlineStr">
        <is>
          <t xml:space="preserve"> </t>
        </is>
      </c>
      <c r="CJ73" s="4" t="inlineStr">
        <is>
          <t xml:space="preserve"> </t>
        </is>
      </c>
      <c r="CK73" s="4" t="inlineStr">
        <is>
          <t xml:space="preserve"> </t>
        </is>
      </c>
      <c r="CL73" s="4" t="inlineStr">
        <is>
          <t xml:space="preserve"> </t>
        </is>
      </c>
      <c r="CM73" s="4" t="inlineStr">
        <is>
          <t xml:space="preserve"> </t>
        </is>
      </c>
      <c r="CN73" s="4" t="inlineStr">
        <is>
          <t xml:space="preserve"> </t>
        </is>
      </c>
      <c r="CO73" s="4" t="inlineStr">
        <is>
          <t xml:space="preserve"> </t>
        </is>
      </c>
      <c r="CP73" s="4" t="inlineStr">
        <is>
          <t xml:space="preserve"> </t>
        </is>
      </c>
      <c r="CQ73" s="4" t="inlineStr">
        <is>
          <t xml:space="preserve"> </t>
        </is>
      </c>
      <c r="CR73" s="4" t="inlineStr">
        <is>
          <t xml:space="preserve"> </t>
        </is>
      </c>
      <c r="CS73" s="4" t="inlineStr">
        <is>
          <t xml:space="preserve"> </t>
        </is>
      </c>
      <c r="CT73" s="4" t="inlineStr">
        <is>
          <t xml:space="preserve"> </t>
        </is>
      </c>
      <c r="CU73" s="4" t="inlineStr">
        <is>
          <t xml:space="preserve"> </t>
        </is>
      </c>
      <c r="CV73" s="4" t="inlineStr">
        <is>
          <t xml:space="preserve"> </t>
        </is>
      </c>
      <c r="CW73" s="4" t="inlineStr">
        <is>
          <t xml:space="preserve"> </t>
        </is>
      </c>
      <c r="CX73" s="4" t="inlineStr">
        <is>
          <t xml:space="preserve"> </t>
        </is>
      </c>
      <c r="CY73" s="4" t="inlineStr">
        <is>
          <t xml:space="preserve"> </t>
        </is>
      </c>
      <c r="CZ73" s="4" t="inlineStr">
        <is>
          <t xml:space="preserve"> </t>
        </is>
      </c>
      <c r="DA73" s="4" t="inlineStr">
        <is>
          <t xml:space="preserve"> </t>
        </is>
      </c>
      <c r="DB73" s="4" t="inlineStr">
        <is>
          <t xml:space="preserve"> </t>
        </is>
      </c>
      <c r="DC73" s="4" t="inlineStr">
        <is>
          <t xml:space="preserve"> </t>
        </is>
      </c>
      <c r="DD73" s="4" t="inlineStr">
        <is>
          <t xml:space="preserve"> </t>
        </is>
      </c>
      <c r="DE73" s="4" t="inlineStr">
        <is>
          <t xml:space="preserve"> </t>
        </is>
      </c>
      <c r="DF73" s="4" t="inlineStr">
        <is>
          <t xml:space="preserve"> </t>
        </is>
      </c>
      <c r="DG73" s="4" t="inlineStr">
        <is>
          <t xml:space="preserve"> </t>
        </is>
      </c>
      <c r="DH73" s="4" t="inlineStr">
        <is>
          <t xml:space="preserve"> </t>
        </is>
      </c>
      <c r="DI73" s="4" t="inlineStr">
        <is>
          <t xml:space="preserve"> </t>
        </is>
      </c>
      <c r="DJ73" s="4" t="inlineStr">
        <is>
          <t xml:space="preserve"> </t>
        </is>
      </c>
      <c r="DK73" s="4" t="inlineStr">
        <is>
          <t xml:space="preserve"> </t>
        </is>
      </c>
      <c r="DL73" s="4" t="inlineStr">
        <is>
          <t xml:space="preserve"> </t>
        </is>
      </c>
      <c r="DM73" s="4" t="inlineStr">
        <is>
          <t xml:space="preserve"> </t>
        </is>
      </c>
      <c r="DN73" s="4" t="inlineStr">
        <is>
          <t xml:space="preserve"> </t>
        </is>
      </c>
      <c r="DO73" s="4" t="inlineStr">
        <is>
          <t xml:space="preserve"> </t>
        </is>
      </c>
      <c r="DP73" s="4" t="inlineStr">
        <is>
          <t xml:space="preserve"> </t>
        </is>
      </c>
      <c r="DQ73" s="4" t="inlineStr">
        <is>
          <t xml:space="preserve"> </t>
        </is>
      </c>
      <c r="DR73" s="4" t="inlineStr">
        <is>
          <t xml:space="preserve"> </t>
        </is>
      </c>
    </row>
    <row r="74">
      <c r="A74" s="4" t="inlineStr">
        <is>
          <t>Account Value</t>
        </is>
      </c>
      <c r="B74" s="5" t="n">
        <v>2356817</v>
      </c>
      <c r="C74" s="5" t="n">
        <v>2347286</v>
      </c>
      <c r="D74" s="5" t="n">
        <v>2243448</v>
      </c>
      <c r="E74" s="5" t="n">
        <v>2408147</v>
      </c>
      <c r="F74" s="5" t="n">
        <v>2263597</v>
      </c>
      <c r="G74" s="5" t="n">
        <v>2288787</v>
      </c>
      <c r="H74" s="5" t="n">
        <v>2257454</v>
      </c>
      <c r="I74" s="5" t="n">
        <v>2198479</v>
      </c>
      <c r="J74" s="5" t="n">
        <v>2091556</v>
      </c>
      <c r="K74" s="5" t="n">
        <v>2111417</v>
      </c>
      <c r="L74" s="5" t="n">
        <v>2046541</v>
      </c>
      <c r="M74" s="5" t="n">
        <v>2137861</v>
      </c>
      <c r="N74" s="5" t="n">
        <v>2036068</v>
      </c>
      <c r="O74" s="5" t="n">
        <v>1963631</v>
      </c>
      <c r="P74" s="5" t="n">
        <v>1961600</v>
      </c>
      <c r="Q74" s="5" t="n">
        <v>1858644</v>
      </c>
      <c r="R74" s="5" t="n">
        <v>1728248</v>
      </c>
      <c r="S74" s="5" t="n">
        <v>1791455</v>
      </c>
      <c r="T74" s="5" t="n">
        <v>1863361</v>
      </c>
      <c r="U74" s="5" t="n">
        <v>1915061</v>
      </c>
      <c r="V74" s="5" t="n">
        <v>1850005</v>
      </c>
      <c r="W74" s="5" t="n">
        <v>1734770</v>
      </c>
      <c r="X74" s="5" t="n">
        <v>1804360</v>
      </c>
      <c r="Y74" s="5" t="n">
        <v>1777577</v>
      </c>
      <c r="Z74" s="5" t="n">
        <v>1785801</v>
      </c>
      <c r="AA74" s="5" t="n">
        <v>1851068</v>
      </c>
      <c r="AB74" s="5" t="n">
        <v>1759871</v>
      </c>
      <c r="AC74" s="5" t="n">
        <v>1833794</v>
      </c>
      <c r="AD74" s="5" t="n">
        <v>1725938</v>
      </c>
      <c r="AE74" s="5" t="n">
        <v>1565434</v>
      </c>
      <c r="AF74" s="5" t="n">
        <v>1715895</v>
      </c>
      <c r="AG74" s="5" t="n">
        <v>1768592</v>
      </c>
      <c r="AH74" s="5" t="n">
        <v>1658605</v>
      </c>
      <c r="AI74" s="5" t="n">
        <v>1817394</v>
      </c>
      <c r="AJ74" s="5" t="n">
        <v>1782739</v>
      </c>
      <c r="AK74" s="5" t="n">
        <v>1889302</v>
      </c>
      <c r="AL74" s="5" t="n">
        <v>1837433</v>
      </c>
      <c r="AM74" s="5" t="n">
        <v>1859006</v>
      </c>
      <c r="AN74" s="5" t="n">
        <v>1903342</v>
      </c>
      <c r="AO74" s="5" t="n">
        <v>1790393</v>
      </c>
      <c r="AP74" s="5" t="n">
        <v>1855791</v>
      </c>
      <c r="AQ74" s="5" t="n">
        <v>1766112</v>
      </c>
      <c r="AR74" s="5" t="n">
        <v>1829804</v>
      </c>
      <c r="AS74" s="5" t="n">
        <v>1794222</v>
      </c>
      <c r="AT74" s="5" t="n">
        <v>1779996</v>
      </c>
      <c r="AU74" s="5" t="n">
        <v>1800616</v>
      </c>
      <c r="AV74" s="5" t="n">
        <v>1759540</v>
      </c>
      <c r="AW74" s="5" t="n">
        <v>1691880</v>
      </c>
      <c r="AX74" s="5" t="n">
        <v>1597855</v>
      </c>
      <c r="AY74" s="5" t="n">
        <v>1506795</v>
      </c>
      <c r="AZ74" s="5" t="n">
        <v>1520722</v>
      </c>
      <c r="BA74" s="5" t="n">
        <v>1464571</v>
      </c>
      <c r="BB74" s="5" t="n">
        <v>1290924</v>
      </c>
      <c r="BC74" s="5" t="n">
        <v>1308116</v>
      </c>
      <c r="BD74" s="5" t="n">
        <v>1341057</v>
      </c>
      <c r="BE74" s="5" t="n">
        <v>1287806</v>
      </c>
      <c r="BF74" s="5" t="n">
        <v>1238831</v>
      </c>
      <c r="BG74" s="5" t="n">
        <v>1247109</v>
      </c>
      <c r="BH74" s="5" t="n">
        <v>1205788</v>
      </c>
      <c r="BI74" s="5" t="n">
        <v>1083931</v>
      </c>
      <c r="BJ74" s="5" t="n">
        <v>1307350</v>
      </c>
      <c r="BK74" s="5" t="n">
        <v>1447538</v>
      </c>
      <c r="BL74" s="5" t="n">
        <v>1479364</v>
      </c>
      <c r="BM74" s="5" t="n">
        <v>1439758</v>
      </c>
      <c r="BN74" s="5" t="n">
        <v>1396581</v>
      </c>
      <c r="BO74" s="5" t="n">
        <v>1377329</v>
      </c>
      <c r="BP74" s="5" t="n">
        <v>1329882</v>
      </c>
      <c r="BQ74" s="5" t="n">
        <v>1370172</v>
      </c>
      <c r="BR74" s="5" t="n">
        <v>1358908</v>
      </c>
      <c r="BS74" s="5" t="n">
        <v>1267893</v>
      </c>
      <c r="BT74" s="5" t="n">
        <v>1355016</v>
      </c>
      <c r="BU74" s="5" t="n">
        <v>1308599</v>
      </c>
      <c r="BV74" s="5" t="n">
        <v>1300332</v>
      </c>
      <c r="BW74" s="5" t="n">
        <v>1260070</v>
      </c>
      <c r="BX74" s="5" t="n">
        <v>1169076</v>
      </c>
      <c r="BY74" s="5" t="n">
        <v>1293262</v>
      </c>
      <c r="BZ74" s="5" t="n">
        <v>1255770</v>
      </c>
      <c r="CA74" s="5" t="n">
        <v>1324347</v>
      </c>
      <c r="CB74" s="5" t="n">
        <v>1321725</v>
      </c>
      <c r="CC74" s="5" t="n">
        <v>1302474</v>
      </c>
      <c r="CD74" s="5" t="n">
        <v>1252886</v>
      </c>
      <c r="CE74" s="5" t="n">
        <v>1249791</v>
      </c>
      <c r="CF74" s="5" t="n">
        <v>1242416</v>
      </c>
      <c r="CG74" s="5" t="n">
        <v>1238328</v>
      </c>
      <c r="CH74" s="5" t="n">
        <v>1260501</v>
      </c>
      <c r="CI74" s="5" t="n">
        <v>1323710</v>
      </c>
      <c r="CJ74" s="5" t="n">
        <v>1274438</v>
      </c>
      <c r="CK74" s="5" t="n">
        <v>1256102</v>
      </c>
      <c r="CL74" s="5" t="n">
        <v>1218781</v>
      </c>
      <c r="CM74" s="5" t="n">
        <v>1209996</v>
      </c>
      <c r="CN74" s="5" t="n">
        <v>1175189</v>
      </c>
      <c r="CO74" s="5" t="n">
        <v>1189040</v>
      </c>
      <c r="CP74" s="5" t="n">
        <v>1173444</v>
      </c>
      <c r="CQ74" s="5" t="n">
        <v>1154570</v>
      </c>
      <c r="CR74" s="5" t="n">
        <v>1155703</v>
      </c>
      <c r="CS74" s="5" t="n">
        <v>1157876</v>
      </c>
      <c r="CT74" s="5" t="n">
        <v>1169792</v>
      </c>
      <c r="CU74" s="5" t="n">
        <v>1129215</v>
      </c>
      <c r="CV74" s="5" t="n">
        <v>1121227</v>
      </c>
      <c r="CW74" s="5" t="n">
        <v>1093888</v>
      </c>
      <c r="CX74" s="5" t="n">
        <v>1034787</v>
      </c>
      <c r="CY74" s="5" t="n">
        <v>1051054</v>
      </c>
      <c r="CZ74" s="5" t="n">
        <v>1053249</v>
      </c>
      <c r="DA74" s="5" t="n">
        <v>1045190</v>
      </c>
      <c r="DB74" s="5" t="n">
        <v>1015699</v>
      </c>
      <c r="DC74" s="5" t="n">
        <v>1006991</v>
      </c>
      <c r="DD74" s="5" t="n">
        <v>991590</v>
      </c>
      <c r="DE74" s="5" t="n">
        <v>971188</v>
      </c>
      <c r="DF74" s="5" t="n">
        <v>905930</v>
      </c>
      <c r="DG74" s="5" t="n">
        <v>906159</v>
      </c>
      <c r="DH74" s="5" t="n">
        <v>955533</v>
      </c>
      <c r="DI74" s="5" t="n">
        <v>976534</v>
      </c>
      <c r="DJ74" s="5" t="n">
        <v>972811</v>
      </c>
      <c r="DK74" s="5" t="n">
        <v>904559</v>
      </c>
      <c r="DL74" s="5" t="n">
        <v>932718</v>
      </c>
      <c r="DM74" s="5" t="n">
        <v>991786</v>
      </c>
      <c r="DN74" s="5" t="n">
        <v>987456</v>
      </c>
      <c r="DO74" s="5" t="n">
        <v>1007574</v>
      </c>
      <c r="DP74" s="5" t="n">
        <v>995609</v>
      </c>
      <c r="DQ74" s="5" t="n">
        <v>986387</v>
      </c>
      <c r="DR74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90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</row>
    <row r="3">
      <c r="A3" s="4" t="inlineStr">
        <is>
          <t>C000098128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with Maximum Sales Charg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1263</v>
      </c>
      <c r="C6" s="6" t="n">
        <v>0.1659</v>
      </c>
      <c r="D6" s="6" t="n">
        <v>0.131</v>
      </c>
    </row>
    <row r="7">
      <c r="A7" s="4" t="inlineStr">
        <is>
          <t>C00009812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1694</v>
      </c>
      <c r="C10" s="6" t="n">
        <v>0.1697</v>
      </c>
      <c r="D10" s="6" t="n">
        <v>0.1302</v>
      </c>
    </row>
    <row r="11">
      <c r="A11" s="4" t="inlineStr">
        <is>
          <t>C000098130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C000098131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3" t="inlineStr">
        <is>
          <t>Average Annual Return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Line Graph and Table Measure Name</t>
        </is>
      </c>
      <c r="B16" s="4" t="inlineStr">
        <is>
          <t>Class A with Maximum Sales Charg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731</v>
      </c>
      <c r="C17" s="6" t="n">
        <v>0.1023</v>
      </c>
      <c r="D17" s="6" t="n">
        <v>0.0839</v>
      </c>
    </row>
    <row r="18">
      <c r="A18" s="4" t="inlineStr">
        <is>
          <t>C000098132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>Class C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Average Annual Return, Percent</t>
        </is>
      </c>
      <c r="B21" s="6" t="n">
        <v>0.1148</v>
      </c>
      <c r="C21" s="6" t="n">
        <v>0.1059</v>
      </c>
      <c r="D21" s="6" t="n">
        <v>0.0833</v>
      </c>
    </row>
    <row r="22">
      <c r="A22" s="4" t="inlineStr">
        <is>
          <t>C000098133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3" t="inlineStr">
        <is>
          <t>Average Annual Return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Line Graph and Table Measure Name</t>
        </is>
      </c>
      <c r="B24" s="4" t="inlineStr">
        <is>
          <t>Class I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Without Sales Load [Member] | C000098128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3" t="inlineStr">
        <is>
          <t>Average Annual Retur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Average Annual Return, Percent</t>
        </is>
      </c>
      <c r="B27" s="6" t="n">
        <v>0.1885</v>
      </c>
      <c r="C27" s="6" t="n">
        <v>0.1785</v>
      </c>
      <c r="D27" s="6" t="n">
        <v>0.1371</v>
      </c>
    </row>
    <row r="28">
      <c r="A28" s="4" t="inlineStr">
        <is>
          <t>Without Sales Load [Member] | C000098129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3" t="inlineStr">
        <is>
          <t>Average Annual Return [Line Items]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1794</v>
      </c>
      <c r="C30" s="6" t="n">
        <v>0.1697</v>
      </c>
      <c r="D30" s="6" t="n">
        <v>0.1302</v>
      </c>
    </row>
    <row r="31">
      <c r="A31" s="4" t="inlineStr">
        <is>
          <t>Without Sales Load [Member] | C000098130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verage Annual Return, Percent</t>
        </is>
      </c>
      <c r="B33" s="6" t="n">
        <v>0.1918</v>
      </c>
      <c r="C33" s="6" t="n">
        <v>0.1814</v>
      </c>
      <c r="D33" s="6" t="n">
        <v>0.1399</v>
      </c>
    </row>
    <row r="34">
      <c r="A34" s="4" t="inlineStr">
        <is>
          <t>Without Sales Load [Member] | C000098131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3" t="inlineStr">
        <is>
          <t>Average Annual Return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1327</v>
      </c>
      <c r="C36" s="6" t="n">
        <v>0.1142</v>
      </c>
      <c r="D36" s="6" t="n">
        <v>0.0898</v>
      </c>
    </row>
    <row r="37">
      <c r="A37" s="4" t="inlineStr">
        <is>
          <t>Without Sales Load [Member] | C000098132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verage Annual Return, Percent</t>
        </is>
      </c>
      <c r="B39" s="6" t="n">
        <v>0.1248</v>
      </c>
      <c r="C39" s="6" t="n">
        <v>0.1059</v>
      </c>
      <c r="D39" s="6" t="n">
        <v>0.0833</v>
      </c>
    </row>
    <row r="40">
      <c r="A40" s="4" t="inlineStr">
        <is>
          <t>Without Sales Load [Member] | C000098133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3" t="inlineStr">
        <is>
          <t>Average Annual Return [Line Items]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136</v>
      </c>
      <c r="C42" s="6" t="n">
        <v>0.117</v>
      </c>
      <c r="D42" s="6" t="n">
        <v>0.0925</v>
      </c>
    </row>
    <row r="43">
      <c r="A43" s="4" t="inlineStr">
        <is>
          <t>EATON VANCE Index: S&amp;P 500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 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1841</v>
      </c>
      <c r="C46" s="6" t="n">
        <v>0.1684</v>
      </c>
      <c r="D46" s="6" t="n">
        <v>0.1297</v>
      </c>
    </row>
    <row r="47">
      <c r="A47" s="4" t="inlineStr">
        <is>
          <t>EATON VANCE Index: S&amp;P 500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 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1841</v>
      </c>
      <c r="C50" s="6" t="n">
        <v>0.1684</v>
      </c>
      <c r="D50" s="6" t="n">
        <v>0.1297</v>
      </c>
    </row>
    <row r="51">
      <c r="A51" s="4" t="inlineStr">
        <is>
          <t>EATON VANCE Index: S&amp;P 500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1841</v>
      </c>
      <c r="C54" s="6" t="n">
        <v>0.1684</v>
      </c>
      <c r="D54" s="6" t="n">
        <v>0.1297</v>
      </c>
    </row>
    <row r="55">
      <c r="A55" s="4" t="inlineStr">
        <is>
          <t>EATON VANCE Index: Russell 3000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 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1753</v>
      </c>
      <c r="C58" s="6" t="n">
        <v>0.1611</v>
      </c>
      <c r="D58" s="6" t="n">
        <v>0.1235</v>
      </c>
    </row>
    <row r="59">
      <c r="A59" s="4" t="inlineStr">
        <is>
          <t>EATON VANCE Index: Russell 3000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 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1753</v>
      </c>
      <c r="C62" s="6" t="n">
        <v>0.1611</v>
      </c>
      <c r="D62" s="6" t="n">
        <v>0.1235</v>
      </c>
    </row>
    <row r="63">
      <c r="A63" s="4" t="inlineStr">
        <is>
          <t>EATON VANCE Index: Russell 3000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1753</v>
      </c>
      <c r="C66" s="6" t="n">
        <v>0.1611</v>
      </c>
      <c r="D66" s="6" t="n">
        <v>0.1235</v>
      </c>
    </row>
    <row r="67">
      <c r="A67" s="4" t="inlineStr">
        <is>
          <t>EATON VANCE Index: Russell 1000® Growth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Growth Index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1975</v>
      </c>
      <c r="C70" s="6" t="n">
        <v>0.197</v>
      </c>
      <c r="D70" s="6" t="n">
        <v>0.1599</v>
      </c>
    </row>
    <row r="71">
      <c r="A71" s="4" t="inlineStr">
        <is>
          <t>EATON VANCE Index: Russell 1000® Growth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Growth Index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1975</v>
      </c>
      <c r="C74" s="6" t="n">
        <v>0.197</v>
      </c>
      <c r="D74" s="6" t="n">
        <v>0.1599</v>
      </c>
    </row>
    <row r="75">
      <c r="A75" s="4" t="inlineStr">
        <is>
          <t>EATON VANCE Index: Russell 1000® Growth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Growth Index</t>
        </is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4" t="inlineStr">
        <is>
          <t>Average Annual Return, Percent</t>
        </is>
      </c>
      <c r="B78" s="6" t="n">
        <v>0.1975</v>
      </c>
      <c r="C78" s="6" t="n">
        <v>0.197</v>
      </c>
      <c r="D78" s="6" t="n">
        <v>0.1599</v>
      </c>
    </row>
    <row r="79">
      <c r="A79" s="4" t="inlineStr">
        <is>
          <t>EATON VANCE Index: Russell 1000® Value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4" t="inlineStr">
        <is>
          <t>Average Annual Return, Percent</t>
        </is>
      </c>
      <c r="B82" s="6" t="n">
        <v>0.1575</v>
      </c>
      <c r="C82" s="6" t="n">
        <v>0.125</v>
      </c>
      <c r="D82" s="6" t="n">
        <v>0.08939999999999999</v>
      </c>
    </row>
    <row r="83">
      <c r="A83" s="4" t="inlineStr">
        <is>
          <t>EATON VANCE Index: Russell 1000® Value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85" s="4" t="inlineStr">
        <is>
          <t xml:space="preserve"> </t>
        </is>
      </c>
      <c r="D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1575</v>
      </c>
      <c r="C86" s="6" t="n">
        <v>0.125</v>
      </c>
      <c r="D86" s="6" t="n">
        <v>0.08939999999999999</v>
      </c>
    </row>
    <row r="87">
      <c r="A87" s="4" t="inlineStr">
        <is>
          <t>EATON VANCE Index: Russell 1000® Value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Russell 10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Value Index</t>
        </is>
      </c>
      <c r="C89" s="4" t="inlineStr">
        <is>
          <t xml:space="preserve"> </t>
        </is>
      </c>
      <c r="D89" s="4" t="inlineStr">
        <is>
          <t xml:space="preserve"> </t>
        </is>
      </c>
    </row>
    <row r="90">
      <c r="A90" s="4" t="inlineStr">
        <is>
          <t>Average Annual Return, Percent</t>
        </is>
      </c>
      <c r="B90" s="6" t="n">
        <v>0.1575</v>
      </c>
      <c r="C90" s="6" t="n">
        <v>0.125</v>
      </c>
      <c r="D90" s="6" t="n">
        <v>0.08939999999999999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79"/>
  <sheetViews>
    <sheetView workbookViewId="0">
      <selection activeCell="A1" sqref="A1"/>
    </sheetView>
  </sheetViews>
  <sheetFormatPr baseColWidth="8" defaultRowHeight="15"/>
  <cols>
    <col width="42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098128 | FR_67066G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08</v>
      </c>
    </row>
    <row r="5">
      <c r="A5" s="4" t="inlineStr">
        <is>
          <t>C000098128 | FR_03783310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99</v>
      </c>
    </row>
    <row r="8">
      <c r="A8" s="4" t="inlineStr">
        <is>
          <t>C000098128 | FR_59491810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96</v>
      </c>
    </row>
    <row r="11">
      <c r="A11" s="4" t="inlineStr">
        <is>
          <t>C000098128 | FR_023135106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8599999999999999</v>
      </c>
    </row>
    <row r="14">
      <c r="A14" s="4" t="inlineStr">
        <is>
          <t>C000098128 | FR_02079K107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62</v>
      </c>
    </row>
    <row r="17">
      <c r="A17" s="4" t="inlineStr">
        <is>
          <t>C000098128 | FR_30303M10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55</v>
      </c>
    </row>
    <row r="20">
      <c r="A20" s="4" t="inlineStr">
        <is>
          <t>C000098128 | FR_11135F101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2</v>
      </c>
    </row>
    <row r="23">
      <c r="A23" s="4" t="inlineStr">
        <is>
          <t>C000098128 | FR_532457108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8</v>
      </c>
    </row>
    <row r="26">
      <c r="A26" s="4" t="inlineStr">
        <is>
          <t>C000098128 | FR_64110L10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5</v>
      </c>
    </row>
    <row r="29">
      <c r="A29" s="4" t="inlineStr">
        <is>
          <t>C000098128 | FR_872540109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25</v>
      </c>
    </row>
    <row r="32">
      <c r="A32" s="4" t="inlineStr">
        <is>
          <t>C000098128 | Sector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8</v>
      </c>
    </row>
    <row r="35">
      <c r="A35" s="4" t="inlineStr">
        <is>
          <t>C000098128 | SectorShort-Term Investmen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8</v>
      </c>
    </row>
    <row r="38">
      <c r="A38" s="4" t="inlineStr">
        <is>
          <t>C000098128 | SectorConsumer Stapl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8</v>
      </c>
    </row>
    <row r="41">
      <c r="A41" s="4" t="inlineStr">
        <is>
          <t>C000098128 | SectorFinanc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4</v>
      </c>
    </row>
    <row r="44">
      <c r="A44" s="4" t="inlineStr">
        <is>
          <t>C000098128 | Sector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7000000000000001</v>
      </c>
    </row>
    <row r="47">
      <c r="A47" s="4" t="inlineStr">
        <is>
          <t>C000098128 | Sector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3</v>
      </c>
    </row>
    <row r="50">
      <c r="A50" s="4" t="inlineStr">
        <is>
          <t>C000098128 | SectorConsumer Discretionar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22</v>
      </c>
    </row>
    <row r="53">
      <c r="A53" s="4" t="inlineStr">
        <is>
          <t>C000098128 | SectorCommunication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152</v>
      </c>
    </row>
    <row r="56">
      <c r="A56" s="4" t="inlineStr">
        <is>
          <t>C000098128 | SectorInformation 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465</v>
      </c>
    </row>
    <row r="59">
      <c r="A59" s="4" t="inlineStr">
        <is>
          <t>C000098129 | FR_67066G104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08</v>
      </c>
    </row>
    <row r="62">
      <c r="A62" s="4" t="inlineStr">
        <is>
          <t>C000098129 | FR_037833100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99</v>
      </c>
    </row>
    <row r="65">
      <c r="A65" s="4" t="inlineStr">
        <is>
          <t>C000098129 | FR_594918104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96</v>
      </c>
    </row>
    <row r="68">
      <c r="A68" s="4" t="inlineStr">
        <is>
          <t>C000098129 | FR_023135106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8599999999999999</v>
      </c>
    </row>
    <row r="71">
      <c r="A71" s="4" t="inlineStr">
        <is>
          <t>C000098129 | FR_02079K107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62</v>
      </c>
    </row>
    <row r="74">
      <c r="A74" s="4" t="inlineStr">
        <is>
          <t>C000098129 | FR_30303M102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55</v>
      </c>
    </row>
    <row r="77">
      <c r="A77" s="4" t="inlineStr">
        <is>
          <t>C000098129 | FR_11135F101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2</v>
      </c>
    </row>
    <row r="80">
      <c r="A80" s="4" t="inlineStr">
        <is>
          <t>C000098129 | FR_532457108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8</v>
      </c>
    </row>
    <row r="83">
      <c r="A83" s="4" t="inlineStr">
        <is>
          <t>C000098129 | FR_64110L106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5</v>
      </c>
    </row>
    <row r="86">
      <c r="A86" s="4" t="inlineStr">
        <is>
          <t>C000098129 | FR_872540109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25</v>
      </c>
    </row>
    <row r="89">
      <c r="A89" s="4" t="inlineStr">
        <is>
          <t>C000098129 | SectorReal Estat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8</v>
      </c>
    </row>
    <row r="92">
      <c r="A92" s="4" t="inlineStr">
        <is>
          <t>C000098129 | SectorShort-Term Investment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8</v>
      </c>
    </row>
    <row r="95">
      <c r="A95" s="4" t="inlineStr">
        <is>
          <t>C000098129 | SectorConsumer Stapl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8</v>
      </c>
    </row>
    <row r="98">
      <c r="A98" s="4" t="inlineStr">
        <is>
          <t>C000098129 | SectorFinanc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64</v>
      </c>
    </row>
    <row r="101">
      <c r="A101" s="4" t="inlineStr">
        <is>
          <t>C000098129 | SectorHealth C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7000000000000001</v>
      </c>
    </row>
    <row r="104">
      <c r="A104" s="4" t="inlineStr">
        <is>
          <t>C000098129 | SectorIndust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73</v>
      </c>
    </row>
    <row r="107">
      <c r="A107" s="4" t="inlineStr">
        <is>
          <t>C000098129 | SectorConsumer Discretionar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22</v>
      </c>
    </row>
    <row r="110">
      <c r="A110" s="4" t="inlineStr">
        <is>
          <t>C000098129 | SectorCommunication Servic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52</v>
      </c>
    </row>
    <row r="113">
      <c r="A113" s="4" t="inlineStr">
        <is>
          <t>C000098129 | SectorInformation Technolo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465</v>
      </c>
    </row>
    <row r="116">
      <c r="A116" s="4" t="inlineStr">
        <is>
          <t>C000098130 | FR_67066G104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08</v>
      </c>
    </row>
    <row r="119">
      <c r="A119" s="4" t="inlineStr">
        <is>
          <t>C000098130 | FR_037833100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99</v>
      </c>
    </row>
    <row r="122">
      <c r="A122" s="4" t="inlineStr">
        <is>
          <t>C000098130 | FR_594918104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96</v>
      </c>
    </row>
    <row r="125">
      <c r="A125" s="4" t="inlineStr">
        <is>
          <t>C000098130 | FR_023135106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8599999999999999</v>
      </c>
    </row>
    <row r="128">
      <c r="A128" s="4" t="inlineStr">
        <is>
          <t>C000098130 | FR_02079K107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62</v>
      </c>
    </row>
    <row r="131">
      <c r="A131" s="4" t="inlineStr">
        <is>
          <t>C000098130 | FR_30303M102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55</v>
      </c>
    </row>
    <row r="134">
      <c r="A134" s="4" t="inlineStr">
        <is>
          <t>C000098130 | FR_11135F101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42</v>
      </c>
    </row>
    <row r="137">
      <c r="A137" s="4" t="inlineStr">
        <is>
          <t>C000098130 | FR_532457108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38</v>
      </c>
    </row>
    <row r="140">
      <c r="A140" s="4" t="inlineStr">
        <is>
          <t>C000098130 | FR_64110L106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35</v>
      </c>
    </row>
    <row r="143">
      <c r="A143" s="4" t="inlineStr">
        <is>
          <t>C000098130 | FR_872540109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25</v>
      </c>
    </row>
    <row r="146">
      <c r="A146" s="4" t="inlineStr">
        <is>
          <t>C000098130 | SectorReal Estat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8</v>
      </c>
    </row>
    <row r="149">
      <c r="A149" s="4" t="inlineStr">
        <is>
          <t>C000098130 | SectorShort-Term Investment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8</v>
      </c>
    </row>
    <row r="152">
      <c r="A152" s="4" t="inlineStr">
        <is>
          <t>C000098130 | SectorConsumer Stapl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8</v>
      </c>
    </row>
    <row r="155">
      <c r="A155" s="4" t="inlineStr">
        <is>
          <t>C000098130 | SectorFinanc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4</v>
      </c>
    </row>
    <row r="158">
      <c r="A158" s="4" t="inlineStr">
        <is>
          <t>C000098130 | SectorHealth Care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7000000000000001</v>
      </c>
    </row>
    <row r="161">
      <c r="A161" s="4" t="inlineStr">
        <is>
          <t>C000098130 | SectorIndustr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73</v>
      </c>
    </row>
    <row r="164">
      <c r="A164" s="4" t="inlineStr">
        <is>
          <t>C000098130 | SectorConsumer Discretionary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122</v>
      </c>
    </row>
    <row r="167">
      <c r="A167" s="4" t="inlineStr">
        <is>
          <t>C000098130 | SectorCommunication Servic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152</v>
      </c>
    </row>
    <row r="170">
      <c r="A170" s="4" t="inlineStr">
        <is>
          <t>C000098130 | SectorInformation Technolog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465</v>
      </c>
    </row>
    <row r="173">
      <c r="A173" s="4" t="inlineStr">
        <is>
          <t>C000098131 | FR_949746101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41</v>
      </c>
    </row>
    <row r="176">
      <c r="A176" s="4" t="inlineStr">
        <is>
          <t>C000098131 | FR_254687106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8" t="n">
        <v>0.04</v>
      </c>
    </row>
    <row r="179">
      <c r="A179" s="4" t="inlineStr">
        <is>
          <t>C000098131 | FR_00287Y109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36</v>
      </c>
    </row>
    <row r="182">
      <c r="A182" s="4" t="inlineStr">
        <is>
          <t>C000098131 | FR_88579Y101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36</v>
      </c>
    </row>
    <row r="185">
      <c r="A185" s="4" t="inlineStr">
        <is>
          <t>C000098131 | FR_110122108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34</v>
      </c>
    </row>
    <row r="188">
      <c r="A188" s="4" t="inlineStr">
        <is>
          <t>C000098131 | FR_89417E109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34</v>
      </c>
    </row>
    <row r="191">
      <c r="A191" s="4" t="inlineStr">
        <is>
          <t>C000098131 | FR_580135101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34</v>
      </c>
    </row>
    <row r="194">
      <c r="A194" s="4" t="inlineStr">
        <is>
          <t>C000098131 | FR_189054109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32</v>
      </c>
    </row>
    <row r="197">
      <c r="A197" s="4" t="inlineStr">
        <is>
          <t>C000098131 | FR_058498106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31</v>
      </c>
    </row>
    <row r="200">
      <c r="A200" s="4" t="inlineStr">
        <is>
          <t>C000098131 | FR_026874784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31</v>
      </c>
    </row>
    <row r="203">
      <c r="A203" s="4" t="inlineStr">
        <is>
          <t>C000098131 | SectorReal Estat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28</v>
      </c>
    </row>
    <row r="206">
      <c r="A206" s="4" t="inlineStr">
        <is>
          <t>C000098131 | SectorShort-Term Investment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8</v>
      </c>
    </row>
    <row r="209">
      <c r="A209" s="4" t="inlineStr">
        <is>
          <t>C000098131 | SectorConsumer Stapl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94</v>
      </c>
    </row>
    <row r="212">
      <c r="A212" s="4" t="inlineStr">
        <is>
          <t>C000098131 | SectorFinanc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95</v>
      </c>
    </row>
    <row r="215">
      <c r="A215" s="4" t="inlineStr">
        <is>
          <t>C000098131 | SectorHealth Car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76</v>
      </c>
    </row>
    <row r="218">
      <c r="A218" s="4" t="inlineStr">
        <is>
          <t>C000098131 | SectorIndustrial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14</v>
      </c>
    </row>
    <row r="221">
      <c r="A221" s="4" t="inlineStr">
        <is>
          <t>C000098131 | SectorConsumer Discretionary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08</v>
      </c>
    </row>
    <row r="224">
      <c r="A224" s="4" t="inlineStr">
        <is>
          <t>C000098131 | SectorCommunication Servic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58</v>
      </c>
    </row>
    <row r="227">
      <c r="A227" s="4" t="inlineStr">
        <is>
          <t>C000098131 | SectorInformation Technolog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.07000000000000001</v>
      </c>
    </row>
    <row r="230">
      <c r="A230" s="4" t="inlineStr">
        <is>
          <t>C000098131 | SectorExchange-Traded Fund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4</v>
      </c>
    </row>
    <row r="233">
      <c r="A233" s="4" t="inlineStr">
        <is>
          <t>C000098131 | SectorEnergy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7</v>
      </c>
    </row>
    <row r="236">
      <c r="A236" s="4" t="inlineStr">
        <is>
          <t>C000098131 | SectorMater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1</v>
      </c>
    </row>
    <row r="239">
      <c r="A239" s="4" t="inlineStr">
        <is>
          <t>C000098131 | SectorUtiliti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59</v>
      </c>
    </row>
    <row r="242">
      <c r="A242" s="4" t="inlineStr">
        <is>
          <t>C000098132 | FR_949746101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41</v>
      </c>
    </row>
    <row r="245">
      <c r="A245" s="4" t="inlineStr">
        <is>
          <t>C000098132 | FR_254687106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8" t="n">
        <v>0.04</v>
      </c>
    </row>
    <row r="248">
      <c r="A248" s="4" t="inlineStr">
        <is>
          <t>C000098132 | FR_00287Y109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36</v>
      </c>
    </row>
    <row r="251">
      <c r="A251" s="4" t="inlineStr">
        <is>
          <t>C000098132 | FR_88579Y101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36</v>
      </c>
    </row>
    <row r="254">
      <c r="A254" s="4" t="inlineStr">
        <is>
          <t>C000098132 | FR_110122108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34</v>
      </c>
    </row>
    <row r="257">
      <c r="A257" s="4" t="inlineStr">
        <is>
          <t>C000098132 | FR_89417E109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34</v>
      </c>
    </row>
    <row r="260">
      <c r="A260" s="4" t="inlineStr">
        <is>
          <t>C000098132 | FR_580135101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34</v>
      </c>
    </row>
    <row r="263">
      <c r="A263" s="4" t="inlineStr">
        <is>
          <t>C000098132 | FR_189054109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32</v>
      </c>
    </row>
    <row r="266">
      <c r="A266" s="4" t="inlineStr">
        <is>
          <t>C000098132 | FR_058498106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31</v>
      </c>
    </row>
    <row r="269">
      <c r="A269" s="4" t="inlineStr">
        <is>
          <t>C000098132 | FR_026874784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31</v>
      </c>
    </row>
    <row r="272">
      <c r="A272" s="4" t="inlineStr">
        <is>
          <t>C000098132 | SectorReal Estate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28</v>
      </c>
    </row>
    <row r="275">
      <c r="A275" s="4" t="inlineStr">
        <is>
          <t>C000098132 | SectorShort-Term Investment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8</v>
      </c>
    </row>
    <row r="278">
      <c r="A278" s="4" t="inlineStr">
        <is>
          <t>C000098132 | SectorConsumer Stapl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94</v>
      </c>
    </row>
    <row r="281">
      <c r="A281" s="4" t="inlineStr">
        <is>
          <t>C000098132 | SectorFinanc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95</v>
      </c>
    </row>
    <row r="284">
      <c r="A284" s="4" t="inlineStr">
        <is>
          <t>C000098132 | SectorHealth Care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76</v>
      </c>
    </row>
    <row r="287">
      <c r="A287" s="4" t="inlineStr">
        <is>
          <t>C000098132 | SectorIndustrial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14</v>
      </c>
    </row>
    <row r="290">
      <c r="A290" s="4" t="inlineStr">
        <is>
          <t>C000098132 | SectorConsumer Discretionary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8</v>
      </c>
    </row>
    <row r="293">
      <c r="A293" s="4" t="inlineStr">
        <is>
          <t>C000098132 | SectorCommunication Service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58</v>
      </c>
    </row>
    <row r="296">
      <c r="A296" s="4" t="inlineStr">
        <is>
          <t>C000098132 | SectorInformation Technology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07000000000000001</v>
      </c>
    </row>
    <row r="299">
      <c r="A299" s="4" t="inlineStr">
        <is>
          <t>C000098132 | SectorExchange-Traded Fund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4</v>
      </c>
    </row>
    <row r="302">
      <c r="A302" s="4" t="inlineStr">
        <is>
          <t>C000098132 | SectorEnergy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7</v>
      </c>
    </row>
    <row r="305">
      <c r="A305" s="4" t="inlineStr">
        <is>
          <t>C000098132 | SectorMaterial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1</v>
      </c>
    </row>
    <row r="308">
      <c r="A308" s="4" t="inlineStr">
        <is>
          <t>C000098132 | SectorUtiliti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59</v>
      </c>
    </row>
    <row r="311">
      <c r="A311" s="4" t="inlineStr">
        <is>
          <t>C000098133 | FR_949746101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41</v>
      </c>
    </row>
    <row r="314">
      <c r="A314" s="4" t="inlineStr">
        <is>
          <t>C000098133 | FR_254687106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8" t="n">
        <v>0.04</v>
      </c>
    </row>
    <row r="317">
      <c r="A317" s="4" t="inlineStr">
        <is>
          <t>C000098133 | FR_00287Y109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36</v>
      </c>
    </row>
    <row r="320">
      <c r="A320" s="4" t="inlineStr">
        <is>
          <t>C000098133 | FR_88579Y101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36</v>
      </c>
    </row>
    <row r="323">
      <c r="A323" s="4" t="inlineStr">
        <is>
          <t>C000098133 | FR_110122108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34</v>
      </c>
    </row>
    <row r="326">
      <c r="A326" s="4" t="inlineStr">
        <is>
          <t>C000098133 | FR_89417E109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34</v>
      </c>
    </row>
    <row r="329">
      <c r="A329" s="4" t="inlineStr">
        <is>
          <t>C000098133 | FR_580135101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34</v>
      </c>
    </row>
    <row r="332">
      <c r="A332" s="4" t="inlineStr">
        <is>
          <t>C000098133 | FR_189054109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32</v>
      </c>
    </row>
    <row r="335">
      <c r="A335" s="4" t="inlineStr">
        <is>
          <t>C000098133 | FR_058498106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31</v>
      </c>
    </row>
    <row r="338">
      <c r="A338" s="4" t="inlineStr">
        <is>
          <t>C000098133 | FR_026874784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31</v>
      </c>
    </row>
    <row r="341">
      <c r="A341" s="4" t="inlineStr">
        <is>
          <t>C000098133 | SectorReal Estate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8</v>
      </c>
    </row>
    <row r="344">
      <c r="A344" s="4" t="inlineStr">
        <is>
          <t>C000098133 | SectorShort-Term Investment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8</v>
      </c>
    </row>
    <row r="347">
      <c r="A347" s="4" t="inlineStr">
        <is>
          <t>C000098133 | SectorConsumer Staple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94</v>
      </c>
    </row>
    <row r="350">
      <c r="A350" s="4" t="inlineStr">
        <is>
          <t>C000098133 | SectorFinancials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95</v>
      </c>
    </row>
    <row r="353">
      <c r="A353" s="4" t="inlineStr">
        <is>
          <t>C000098133 | SectorHealth Care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76</v>
      </c>
    </row>
    <row r="356">
      <c r="A356" s="4" t="inlineStr">
        <is>
          <t>C000098133 | SectorIndustrial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14</v>
      </c>
    </row>
    <row r="359">
      <c r="A359" s="4" t="inlineStr">
        <is>
          <t>C000098133 | SectorConsumer Discretionary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8</v>
      </c>
    </row>
    <row r="362">
      <c r="A362" s="4" t="inlineStr">
        <is>
          <t>C000098133 | SectorCommunication Service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58</v>
      </c>
    </row>
    <row r="365">
      <c r="A365" s="4" t="inlineStr">
        <is>
          <t>C000098133 | SectorInformation Technology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07000000000000001</v>
      </c>
    </row>
    <row r="368">
      <c r="A368" s="4" t="inlineStr">
        <is>
          <t>C000098133 | SectorExchange-Traded Fund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4</v>
      </c>
    </row>
    <row r="371">
      <c r="A371" s="4" t="inlineStr">
        <is>
          <t>C000098133 | SectorEnergy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7</v>
      </c>
    </row>
    <row r="374">
      <c r="A374" s="4" t="inlineStr">
        <is>
          <t>C000098133 | SectorMaterial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31</v>
      </c>
    </row>
    <row r="377">
      <c r="A377" s="4" t="inlineStr">
        <is>
          <t>C000098133 | SectorUtilitie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5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19:09:07Z</dcterms:created>
  <dcterms:modified xmlns:dcterms="http://purl.org/dc/terms/" xmlns:xsi="http://www.w3.org/2001/XMLSchema-instance" xsi:type="dcterms:W3CDTF">2025-04-23T19:09:11Z</dcterms:modified>
</cp:coreProperties>
</file>